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ignificant Accounting Policies" sheetId="7" r:id="rId7"/>
    <s:sheet name="Earnings Per Share" sheetId="8" r:id="rId8"/>
    <s:sheet name="Liquidity and Profitability" sheetId="9" r:id="rId9"/>
    <s:sheet name="Property and Equipment" sheetId="10" r:id="rId10"/>
    <s:sheet name="Restricted Cash and Investments" sheetId="11" r:id="rId11"/>
    <s:sheet name="Intangible Assets and Goodwill" sheetId="12" r:id="rId12"/>
    <s:sheet name="Leases" sheetId="13" r:id="rId13"/>
    <s:sheet name="Accrued Expenses" sheetId="14" r:id="rId14"/>
    <s:sheet name="Notes Payable and Other Debt" sheetId="15" r:id="rId15"/>
    <s:sheet name="Discontinued Operations" sheetId="16" r:id="rId16"/>
    <s:sheet name="Dividends and Preferred Stock" sheetId="17" r:id="rId17"/>
    <s:sheet name="Stock Based Compensation" sheetId="18" r:id="rId18"/>
    <s:sheet name="Variable Interest Entities" sheetId="19" r:id="rId19"/>
    <s:sheet name="Commitments and Contingencies" sheetId="20" r:id="rId20"/>
    <s:sheet name="Related Party Transactions" sheetId="21" r:id="rId21"/>
    <s:sheet name="Subsequent Events" sheetId="22" r:id="rId22"/>
    <s:sheet name="Significant Accounting Polici23" sheetId="23" r:id="rId23"/>
    <s:sheet name="Earnings Per Share (Tables)" sheetId="24" r:id="rId24"/>
    <s:sheet name="Property and Equipment (Tables)" sheetId="25" r:id="rId25"/>
    <s:sheet name="Restricted Cash and Investmen26" sheetId="26" r:id="rId26"/>
    <s:sheet name="Intangible Assets and Goodwill " sheetId="27" r:id="rId27"/>
    <s:sheet name="Leases (Tables)" sheetId="28" r:id="rId28"/>
    <s:sheet name="Accrued Expenses (Tables)" sheetId="29" r:id="rId29"/>
    <s:sheet name="Notes Payable and Other Debt (T" sheetId="30" r:id="rId30"/>
    <s:sheet name="Discontinued Operations (Tables" sheetId="31" r:id="rId31"/>
    <s:sheet name="Stock Based Compensation (Table" sheetId="32" r:id="rId32"/>
    <s:sheet name="Variable Interest Entities (Tab" sheetId="33" r:id="rId33"/>
    <s:sheet name="Significant Accounting Polici34" sheetId="34" r:id="rId34"/>
    <s:sheet name="Reconciliation of Net Income (L" sheetId="35" r:id="rId35"/>
    <s:sheet name="Anti-dilutive Securities (Detai" sheetId="36" r:id="rId36"/>
    <s:sheet name="Liquidity and Profitability (De" sheetId="37" r:id="rId37"/>
    <s:sheet name="Property and Equipment (Details" sheetId="38" r:id="rId38"/>
    <s:sheet name="Restricted Cash, Escrow Deposit" sheetId="39" r:id="rId39"/>
    <s:sheet name="Property and Equipment (Textual" sheetId="40" r:id="rId40"/>
    <s:sheet name="Intangible Assets and Goodwil41" sheetId="41" r:id="rId41"/>
    <s:sheet name="Intangible Assets and Goodwil42" sheetId="42" r:id="rId42"/>
    <s:sheet name="Intangible Assets and Goodwil43" sheetId="43" r:id="rId43"/>
    <s:sheet name="Intangible Assets and Goodwil44" sheetId="44" r:id="rId44"/>
    <s:sheet name="Leases - Operating Leases (Deta" sheetId="45" r:id="rId45"/>
    <s:sheet name="Leases (Future Payments Receiva" sheetId="46" r:id="rId46"/>
    <s:sheet name="Leases (Lease and Subleased Fac" sheetId="47" r:id="rId47"/>
    <s:sheet name="Leases (Arkansas Lease) (Detail" sheetId="48" r:id="rId48"/>
    <s:sheet name="Leases (Georgia Lease) (Details" sheetId="49" r:id="rId49"/>
    <s:sheet name="Leases (North and South Carolin" sheetId="50" r:id="rId50"/>
    <s:sheet name="Accrued Expenses (Details)" sheetId="51" r:id="rId51"/>
    <s:sheet name="Notes Payable and Other Debt (S" sheetId="52" r:id="rId52"/>
    <s:sheet name="Notes Payable and Other Debt 53" sheetId="53" r:id="rId53"/>
    <s:sheet name="Notes Payable and Other Debt (D" sheetId="54" r:id="rId54"/>
    <s:sheet name="Notes Payable and Other Debt (R" sheetId="55" r:id="rId55"/>
    <s:sheet name="Notes Payable and Other Debt 56" sheetId="56" r:id="rId56"/>
    <s:sheet name="Notes Payable and Other Debt (O" sheetId="57" r:id="rId57"/>
    <s:sheet name="Notes Payable and Other Debt (C" sheetId="58" r:id="rId58"/>
    <s:sheet name="Discontinued Operations (Detail" sheetId="59" r:id="rId59"/>
    <s:sheet name="Discontinued Operations Activit" sheetId="60" r:id="rId60"/>
    <s:sheet name="Discontinued Operations Assets " sheetId="61" r:id="rId61"/>
    <s:sheet name="Discontinued Operations Asset62" sheetId="62" r:id="rId62"/>
    <s:sheet name="Dividends and Preferred Stock (" sheetId="63" r:id="rId63"/>
    <s:sheet name="Stock based compensation (Detai" sheetId="64" r:id="rId64"/>
    <s:sheet name="Stock Based Compensation (Recog" sheetId="65" r:id="rId65"/>
    <s:sheet name="Stock Based Compensation (Assum" sheetId="66" r:id="rId66"/>
    <s:sheet name="Stock Based Compensation (Activ" sheetId="67" r:id="rId67"/>
    <s:sheet name="Stock Based Compensation (Act68" sheetId="68" r:id="rId68"/>
    <s:sheet name="Stock Based Compensation (Act69" sheetId="69" r:id="rId69"/>
    <s:sheet name="Variable Interest Entities Asse" sheetId="70" r:id="rId70"/>
    <s:sheet name="Variable Interest Entities (Det" sheetId="71" r:id="rId71"/>
    <s:sheet name="Commitments and Contingencies (" sheetId="72" r:id="rId72"/>
    <s:sheet name="Related Party Transactions (Det" sheetId="73" r:id="rId73"/>
    <s:sheet name="Subsequent Events (Details Text" sheetId="74" r:id="rId74"/>
  </s:sheets>
  <s:definedNames/>
  <s:calcPr calcId="124519" calcMode="auto" fullCalcOnLoad="1"/>
</s:workbook>
</file>

<file path=xl/sharedStrings.xml><?xml version="1.0" encoding="utf-8"?>
<sst xmlns="http://schemas.openxmlformats.org/spreadsheetml/2006/main" uniqueCount="940">
  <si>
    <t>Document and Entity Information - shares</t>
  </si>
  <si>
    <t>9 Months Ended</t>
  </si>
  <si>
    <t>Sep. 30, 2015</t>
  </si>
  <si>
    <t>Oct. 31, 2015</t>
  </si>
  <si>
    <t>Document and Entity Information</t>
  </si>
  <si>
    <t>Entity Registrant Name</t>
  </si>
  <si>
    <t>ADCARE HEALTH SYSTEM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 USD ($) $ in Thousands</t>
  </si>
  <si>
    <t>Dec. 31, 2014</t>
  </si>
  <si>
    <t>Current assets:</t>
  </si>
  <si>
    <t>Cash and cash equivalents</t>
  </si>
  <si>
    <t>Restricted cash</t>
  </si>
  <si>
    <t>Accounts receivable, net of allowance of $13,048 and $6,708</t>
  </si>
  <si>
    <t>Prepaid expenses and other</t>
  </si>
  <si>
    <t>Deferred tax asset</t>
  </si>
  <si>
    <t>Assets of disposal group held for use</t>
  </si>
  <si>
    <t>Assets of disposal group held for sale</t>
  </si>
  <si>
    <t>Assets of variable interest entity held for sale</t>
  </si>
  <si>
    <t>Total current assets</t>
  </si>
  <si>
    <t>Property and equipment, net</t>
  </si>
  <si>
    <t>Intangible assets - bed licenses</t>
  </si>
  <si>
    <t>Intangible assets - lease rights, net</t>
  </si>
  <si>
    <t>Goodwill</t>
  </si>
  <si>
    <t>Lease deposits</t>
  </si>
  <si>
    <t>Deferred loan costs, net</t>
  </si>
  <si>
    <t>Other assets</t>
  </si>
  <si>
    <t>Total assets</t>
  </si>
  <si>
    <t>Current liabilities:</t>
  </si>
  <si>
    <t>Current portion of notes payable and other debt</t>
  </si>
  <si>
    <t>Current portion of convertible debt, net of discounts</t>
  </si>
  <si>
    <t>Revolving credit facilities and lines of credit</t>
  </si>
  <si>
    <t>Accounts payable</t>
  </si>
  <si>
    <t>Accrued expenses</t>
  </si>
  <si>
    <t>Liabilities of disposal group held for use</t>
  </si>
  <si>
    <t>Liabilities of disposal group held for sale</t>
  </si>
  <si>
    <t>Liabilities of variable interest entity held for sale</t>
  </si>
  <si>
    <t>Total current liabilities</t>
  </si>
  <si>
    <t>Notes payable and other debt, net of current portion:</t>
  </si>
  <si>
    <t>Senior debt, net of discounts</t>
  </si>
  <si>
    <t>Bonds, net of discounts</t>
  </si>
  <si>
    <t>Convertible debt</t>
  </si>
  <si>
    <t>Revolving credit facilities</t>
  </si>
  <si>
    <t>Other liabilities</t>
  </si>
  <si>
    <t>Deferred tax liability</t>
  </si>
  <si>
    <t>Total liabilities</t>
  </si>
  <si>
    <t>Commitments and contingencies (Note 14)</t>
  </si>
  <si>
    <t xml:space="preserve"> </t>
  </si>
  <si>
    <t>Preferred stock, no par value; 5,000 shares authorized; 2,203 and 950 shares issued and outstanding, redemption amount $55,084 and $23,750 at September 30, 2015 and December 31, 2014, respectively</t>
  </si>
  <si>
    <t>Stockholders’ equity:</t>
  </si>
  <si>
    <t>Common stock and additional paid-in capital, no par value; 55,000 shares authorized; 19,838 and 19,151 issued and outstanding at September 30, 2015 and December 31, 2014, respectively</t>
  </si>
  <si>
    <t>Accumulated deficit</t>
  </si>
  <si>
    <t>Total stockholders’ equity / (deficit)</t>
  </si>
  <si>
    <t>Noncontrolling interest in subsidiary</t>
  </si>
  <si>
    <t>Total equity / (deficit)</t>
  </si>
  <si>
    <t>Total liabilities and equity / (deficit)</t>
  </si>
  <si>
    <t>CONSOLIDATED BALANCE SHEETS (Parenthetical) - USD ($) $ in Thousands</t>
  </si>
  <si>
    <t>Statement of Financial Position [Abstract]</t>
  </si>
  <si>
    <t>Accounts receivable, allowance (in dollars)</t>
  </si>
  <si>
    <t>Preferred stock, par value (in dollars per share)</t>
  </si>
  <si>
    <t>Preferred stock, shares authorized (in shares)</t>
  </si>
  <si>
    <t>Preferred stock, shares issued (in shares)</t>
  </si>
  <si>
    <t>Preferred stock, shares outstanding (in shares)</t>
  </si>
  <si>
    <t>Preferred stock, redemption amount</t>
  </si>
  <si>
    <t>Common stock and additional paid-in capital, par value (in dollars per share)</t>
  </si>
  <si>
    <t>Common stock and additional paid-in capital, shares authorized (in shares)</t>
  </si>
  <si>
    <t>Common stock and additional paid-in capital, shares issued (in shares)</t>
  </si>
  <si>
    <t>Common stock and additional paid-in capital, shares outstanding (in shares)</t>
  </si>
  <si>
    <t>CONSOLIDATED STATEMENTS OF OPERATIONS - USD ($) shares in Thousands, $ in Thousands</t>
  </si>
  <si>
    <t>3 Months Ended</t>
  </si>
  <si>
    <t>Sep. 30, 2014</t>
  </si>
  <si>
    <t>Revenues:</t>
  </si>
  <si>
    <t>Rental revenues</t>
  </si>
  <si>
    <t>Patient care revenues</t>
  </si>
  <si>
    <t>Management revenues</t>
  </si>
  <si>
    <t>Other revenues</t>
  </si>
  <si>
    <t>Total revenues</t>
  </si>
  <si>
    <t>Expenses:</t>
  </si>
  <si>
    <t>Cost of services (exclusive of facility rent, depreciation and amortization)</t>
  </si>
  <si>
    <t>General and administrative expense</t>
  </si>
  <si>
    <t>Facility rent expense</t>
  </si>
  <si>
    <t>Depreciation and amortization</t>
  </si>
  <si>
    <t>Salary retirement and continuation costs</t>
  </si>
  <si>
    <t>Total expenses</t>
  </si>
  <si>
    <t>Income (loss) from operations</t>
  </si>
  <si>
    <t>Other income (expense):</t>
  </si>
  <si>
    <t>Interest expense, net</t>
  </si>
  <si>
    <t>Acquisition costs</t>
  </si>
  <si>
    <t>Loss on extinguishment of debt</t>
  </si>
  <si>
    <t>Other expense</t>
  </si>
  <si>
    <t>Total other expense, net</t>
  </si>
  <si>
    <t>Loss from continuing operations before income taxes</t>
  </si>
  <si>
    <t>Income tax benefit (expense)</t>
  </si>
  <si>
    <t>Loss from continuing operations</t>
  </si>
  <si>
    <t>Income (loss) from discontinued operations, net of tax</t>
  </si>
  <si>
    <t>Net loss</t>
  </si>
  <si>
    <t>Net loss attributable to noncontrolling interests</t>
  </si>
  <si>
    <t>Net loss attributable to AdCare Health Systems, Inc.</t>
  </si>
  <si>
    <t>Preferred stock dividends</t>
  </si>
  <si>
    <t>Net loss attributable to AdCare Health Systems, Inc. Common Stockholders</t>
  </si>
  <si>
    <t>Net loss per Share of Common Stock attributable to AdCare Health Systems, Inc. Common Stockholders-Basic (in dollars per share)</t>
  </si>
  <si>
    <t>Continuing operations (in dollars per share)</t>
  </si>
  <si>
    <t>Discontinued operations (in dollars per share)</t>
  </si>
  <si>
    <t>Net Loss per Common Share-Basic (in dollars per share)</t>
  </si>
  <si>
    <t>Net loss per Share of Common Stock attributable to AdCare Health Systems, Inc. Common Stockholders-Diluted (in dollars per share)</t>
  </si>
  <si>
    <t>Net Loss per Common Share-Diluted (in dollars per share)</t>
  </si>
  <si>
    <t>Weighted Average Shares of Common Stock Outstanding:</t>
  </si>
  <si>
    <t>Basic (in shares)</t>
  </si>
  <si>
    <t>Diluted (in shares)</t>
  </si>
  <si>
    <t>CONSOLIDATED STATEMENT OF STOCKHOLDERS’ EQUITY / (DEFICIT) - 9 months ended Sep. 30, 2015 - USD ($) shares in Thousands, $ in Thousands</t>
  </si>
  <si>
    <t>Total</t>
  </si>
  <si>
    <t>Common Stock and Additional Paid-in Capital</t>
  </si>
  <si>
    <t>Accumulated Deficit</t>
  </si>
  <si>
    <t>Noncontrolling Interests</t>
  </si>
  <si>
    <t>Balance at beginning of period at Dec. 31, 2014</t>
  </si>
  <si>
    <t>Balance at beginning of period (in shares) at Dec. 31, 2014</t>
  </si>
  <si>
    <t>Increase (Decrease) in Stockholders' Equity</t>
  </si>
  <si>
    <t>Stock-based compensation expense</t>
  </si>
  <si>
    <t>Option and warrant activity, net of shares withheld</t>
  </si>
  <si>
    <t>Exercises of options and warrants, net of shares withheld (in shares)</t>
  </si>
  <si>
    <t>Issuance of restricted stock, net (shares)</t>
  </si>
  <si>
    <t>Common stock dividends</t>
  </si>
  <si>
    <t>Balance at end of period at Sep. 30, 2015</t>
  </si>
  <si>
    <t>Balance at end of period (in shares) at Sep. 30, 2015</t>
  </si>
  <si>
    <t>CONSOLIDATED STATEMENTS OF CASH FLOWS - USD ($) $ in Thousands</t>
  </si>
  <si>
    <t>Cash flows from operating activities:</t>
  </si>
  <si>
    <t>(Income) loss from discontinued operations, net of tax</t>
  </si>
  <si>
    <t>Adjustments to reconcile net loss from continuing operations to net cash used in operating activities:</t>
  </si>
  <si>
    <t>Warrants issued for services</t>
  </si>
  <si>
    <t>Rent expense in excess (deficit) of cash paid</t>
  </si>
  <si>
    <t>Rent revenue in excess of cash received</t>
  </si>
  <si>
    <t>Amortization of deferred financing costs</t>
  </si>
  <si>
    <t>Amortization of debt discounts and premiums</t>
  </si>
  <si>
    <t>Loss on debt extinguishment</t>
  </si>
  <si>
    <t>Deferred tax benefit</t>
  </si>
  <si>
    <t>Bad debt expense</t>
  </si>
  <si>
    <t>Changes in operating assets and liabilities:</t>
  </si>
  <si>
    <t>Accounts receivable</t>
  </si>
  <si>
    <t>Accounts payable and accrued expenses</t>
  </si>
  <si>
    <t>Net cash used in operating activities - continuing operations</t>
  </si>
  <si>
    <t>Net cash provided by (used in) operating activities - discontinued operations</t>
  </si>
  <si>
    <t>Net cash used in operating activities</t>
  </si>
  <si>
    <t>Cash flows from investing activities:</t>
  </si>
  <si>
    <t>Change in restricted cash</t>
  </si>
  <si>
    <t>Purchase of property and equipment</t>
  </si>
  <si>
    <t>Net cash provided by (used in) investing activities - continuing operations</t>
  </si>
  <si>
    <t>Net cash provided by (used in) investing activities - discontinued operations</t>
  </si>
  <si>
    <t>Net cash provided by investing activities</t>
  </si>
  <si>
    <t>Cash flows from financing activities:</t>
  </si>
  <si>
    <t>Proceeds from debt</t>
  </si>
  <si>
    <t>Proceeds from convertible debt</t>
  </si>
  <si>
    <t>Repayment of notes payable</t>
  </si>
  <si>
    <t>Repayment on bonds payable</t>
  </si>
  <si>
    <t>Repayment on convertible debt</t>
  </si>
  <si>
    <t>Proceeds from lines of credit</t>
  </si>
  <si>
    <t>Repayment of lines of credit</t>
  </si>
  <si>
    <t>Debt issuance costs</t>
  </si>
  <si>
    <t>Exercise of warrants and options</t>
  </si>
  <si>
    <t>Proceeds from preferred stock issuances, net</t>
  </si>
  <si>
    <t>Other</t>
  </si>
  <si>
    <t>Dividends paid on common stock</t>
  </si>
  <si>
    <t>Dividends paid on preferred stock</t>
  </si>
  <si>
    <t>Net cash provided by (used in) financing activities - continuing operations</t>
  </si>
  <si>
    <t>Net cash used in financing activities - discontinued operations</t>
  </si>
  <si>
    <t>Net cash provided by (used in) financing activities</t>
  </si>
  <si>
    <t>Net change in cash and cash equivalents</t>
  </si>
  <si>
    <t>Cash and cash equivalents, beginning</t>
  </si>
  <si>
    <t>Cash and cash equivalents, ending</t>
  </si>
  <si>
    <t>Cash paid during the year for:</t>
  </si>
  <si>
    <t>Interest</t>
  </si>
  <si>
    <t>Income taxes</t>
  </si>
  <si>
    <t>Supplemental disclosure of non-cash activities:</t>
  </si>
  <si>
    <t>Conversions of debt and other liabilities to equity</t>
  </si>
  <si>
    <t>Setoff for 2015 Notes received from 2014 Noteholders</t>
  </si>
  <si>
    <t>2011 Notes surrendered and cancelled in payment for 2014 Notes</t>
  </si>
  <si>
    <t>Dividend on common stock</t>
  </si>
  <si>
    <t>Warrants issued in conjunction with convertible debt offering</t>
  </si>
  <si>
    <t>Discounts on insurance financings</t>
  </si>
  <si>
    <t>Significant Accounting Policies</t>
  </si>
  <si>
    <t>Accounting Policies [Abstract]</t>
  </si>
  <si>
    <t>SIGNIFICANT ACCOUNTING POLICIES</t>
  </si>
  <si>
    <t>ORGANIZATION AND SIGNIFICANT ACCOUNTING POLICIES See Note 1 to our Consolidated Financial Statements included in the Company’s Annual Report on Form 10-K for the year ended December 31, 2014 , filed with the Securities and Exchange Commission (the "SEC") on March 31, 2015 (the "Annual Report"), for a description of all significant accounting policies. Description of Business AdCare Health Systems, Inc. (“AdCare”) and its controlled subsidiaries (collectively with AdCare, the “Company”) own, lease, operate or manage for third-parties skilled nursing and assisted living facilities in the states of Alabama, Arkansas, Georgia, North Carolina, Ohio, Oklahoma and South Carolina. In July 2014, the Company announced that the Board of Directors had approved a strategic plan to transition the Company to a healthcare property holding and leasing company. Through a series of leasing and subleasing transactions, the Company is in the process of transitioning to third-parties the operations of the Company’s currently owned and operated healthcare facilities. In furtherance of this strategic plan, the Company is now focused on the ownership, acquisition and leasing of healthcare related properties. As of September 30, 2015 , the Company leased nineteen owned and subleased eleven leased skilled nursing facilities and leased two owned assisted living facilities to local third-party operators (see Note 7 - Leases for a full description of the Company's leases). As of September 30, 2015 , the Company operated or managed six facilities comprised of five skilled nursing facilities and one independent living/senior housing facility, excluding one skilled nursing facility held for sale. The Company’s facilities provide a range of health care services to patients and residents including skilled nursing and independent living services, social services, various therapy services, and other rehabilitative and healthcare services. As of September 30, 2015 , of the six facilities, the Company owned and operated three facilities and managed three facilities for a third party. During the nine months ended September 30, 2015 , the Company entered into leasing and operations transfer agreements for certain of its facilities (see Note 7 - Leases ). Subsequent to September 30, 2015 , the Company completed the sale and transferred the operations of Companions, a 102 -bed skilled nursing facility located in Tulsa, Oklahoma ("Companions"), as well as transferred the operations of one additional facility located in Arkansas to new operators (see Note 10 - Discontinued Operations and Note 16 - Subsequent Events ). Basis of Presentation The accompanying unaudited consolidated financial statements have been prepared in accordance with accounting principles generally accepted in the United States of America (“GAAP”) for interim financial information and with the instructions to Form 10-Q and Rule 8-03 of Article 8 of Regulations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Operating results for the three and nine months ended September 30, 2015 and 2014 , are not necessarily indicative of the results that may be expected for the fiscal year. The balance sheet at December 31, 2014 , has been derived from the audited consolidated financial statements at that date, but does not include all of the information and footnotes required by GAAP for complete financial statements. You should read the accompanying unaudited consolidated financial statements together with the historical consolidated financial statements of the Company for the year ended December 31, 2014 , included in the Annual Report. The Company operates in one business segment. These statements include the accounts of AdCare Health Systems, Inc. and its controlled subsidiaries. Controlled subsidiaries include AdCare’s wholly-owned subsidiaries and one consolidated variable interest entity (a "VIE") in which AdCare has control as primary beneficiary. All inter-company accounts and transactions were eliminated in the consolidation.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contractual allowances for Medicaid, Medicare, and managed care reimbursements; deferred tax valuation allowance; fair value of employee and nonemployee stock based awards; and valuation of goodwill and other long-lived assets. Actual results could differ materially from those estimates. Reclassifications Certain items previously reported in the consolidated financial statement captions have been reclassified to conform to the current financial statement presentation with no effect on the Company’s consolidated financial position or results of operations. These reclassifications did not affect total assets, total liabilities, or stockholders’ equity. In addition, reclassifications were made to the Consolidated Statements of Operations and Consolidated Statements of Cash Flows for the three and nine months ended September 30, 2014 , to reflect the same facilities in discontinued operations for both periods presented. Patient Care Revenue Recognition and Receivables The Company recognizes patient care revenues when the following four conditions have been met: (i) there is persuasive evidence that an arrangement exists; (ii) delivery has occurred or service has been rendered; (iii) the price is fixed or determinable; and (iv) collection is reasonably assured. The Company's patient care revenues are derived primarily from providing healthcare services to patients or residents and are recognized on the date services are provided at amounts billable to the individual. For reimbursement arrangements with third-party payors including Medicaid, Medicare and private insurers, patient care revenues are recorded based on contractually agreed-upon amounts on a per patient day basis. The Company records patient care revenues from Medicaid and Medicare and managed care programs as services are performed at their expected net realizable amounts under these programs. The Company’s patient care revenues from Medicaid and Medicare and managed care programs are subject to audit and retroactive adjustment by governmental and third-party agencies. Consistent with healthcare industry accounting practices, any changes to these governmental revenue estimates are recorded in the period the change or adjustment becomes known. The Company recorded retroactive losses to patient care revenues of $4,351 and $596,847 reported in discontinued operations for the three and nine months ended September 30, 2015 , respectively, and $38,747 and $49,826 reported in discontinued operations for the three and nine months ended September 30, 2014 , respectively. The Company recorded a retroactive gain to patient care revenues of $21,161 reported in continuing operations for the nine months ended September 30, 2014 . Potentially uncollectible patient accounts are provided for on the allowance method based upon management's evaluation of outstanding accounts receivable at period-end and historical experience. Uncollected accounts that are written off are charged against allowance. As of September 30, 2015 and December 31, 2014 , the Company has an allowance for uncollectible accounts of $13.0 million and $6.7 million , respectively. Rental Revenue Recognition and Receivables The Company, as lessor or sublessor, makes a determination with respect to each of its leases and subleases whether they should be accounted for as operating leases. The Company recognizes rental revenues on a straight-line basis over the term of the lease when collectibility is reasonably assured. Differences between rental income earned and amounts due under the lease are charged or credited, as applicable, to straight-line rent receivable. Payments received under operating leases are accounted for in the statements of operations as rental revenue for actual rent collected plus or minus a straight-line adjustment for estimated minimum lease escalators. As of December 31, 2014 , the Company evaluated collectibility of rental revenue and determined that no allowance was required. As of September 30, 2015 , the Company recorded an allowance of one month's rent totaling $0.1 million for three facilities located in Georgia operated by one of the Company's tenants. Management Fee Revenue Recognition and Receivables Management fee revenues and receivables are recorded in the month that services are provided. As of September 30, 2015 and December 31, 2014 , the Company evaluated collectibility of management fees and determined that no allowance was required.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ccounts receivable, notes receivable, and accounts payable. Fair values were assumed to approximate carrying values for these financial instruments because they are short-term in nature and their carrying amounts approximate fair values, they are receivable or payable on demand, or the interest rates earned and/or paid approximate current market rates. Recent Accounting Pronouncements Except for rules and interpretive releases of the Securities and Exchange Commission ("SEC") under authority of federal securities laws, the Financial Accounting Standards Board ("FASB") Accounting Standards Codification ("ASC") is the sole source of authoritative GAAP literature recognized by the FASB and applicable to the Company. The Company has reviewed the FASB accounting pronouncements and Accounting Standards Update ("ASU") interpretations that have effectiveness dates during the periods reported and in future periods. In April 2014, the FASB issued ASU 2014-08 , which amends the definition of a discontinued operation to include only those disposals of components of an entity that represent a strategic shift that has (or will have) a major effect on an entity’s operations and financial results. This ASU should be applied prospectively and is effective for the Company for the 2015 annual and interim reporting periods. Early adoption is permitted for disposals that have not been reported in financial statements previously issued. The Company adopted this ASU January 1, 2015. In May 2014, the FASB issued ASU 2014-09 guidance which requires revenue to be recognized in an amount that reflects the consideration expected to be received in exchange for those goods and services. The new standard requires the disclosure of sufficient quantitative and qualitative information for financial statement users to understand the nature, amount, timing and uncertainty of revenue and associated cash flows arising from contracts with customers. The new guidance does not affect the recognition of revenue from leases. In August 2015, the FASB delayed the effective date of the new revenue standard by one year. As a result, this new revenue standard is effective for annual reporting periods beginning after December 15, 2017, including interim periods within those reporting periods. Early adoption is permitted beginning after December 15, 2016, including interim periods within those reporting periods. The Company has not yet determined the impact, if any, that the adoption of this new standard will have on its consolidated financial position or results of operations. In August 2014, the FASB issued ASU 2014-15 , which provides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new standard will have on its consolidated financial statements. In April 2015, the FASB issued ASU 2015-03 , which requires debt issuance costs to be presented as a direct reduction from the carrying amount of the debt liability, consistent with the presentation of debt discounts. The amortization of debt issuance costs will be reported as interest expense. The new standard is to be applied on a retrospective basis and reported as a change in an accounting principle. In August 2015, the FASB released clarifying guidance for debt issuance costs related to line-of-credit arrangements, which permits debt issuance costs to be presented as an asset, regardless of whether there are any outstanding borrowings on the line-of-credit arrangement. Debt issuance costs associated with a line of credit can be amortized ratably over the term of the line-of-credit arrangement. This standard is effective for annual reporting periods beginning after December 15, 2015, including interim periods within that reporting period. Early adoption is permitted for financial statements that have not been previously issued. The Company is currently evaluating changes in its accounting required by this new standard and the impact to the Company's financial position and related disclosures. In September 2015, the FASB issued ASU 2015-16 , which requires that an acquirer recognize adjustments to provisional amounts that are identified during the measurement period in the reporting period in which the adjustment amounts are determined. Under this guidance the acquirer recognizes, in the same period's financial statements, the effect on earnings of changes in depreciation, amortization, or other income effects, if any, as a result of the change to the provisional amounts, calculated as if the accounting had been completed at the acquisition date. New disclosures are required to present separately on the face of the income statement or disclose in the notes the portion of the amount recognized in current-period earnings by line item that would have been recognized in previous reporting periods if the adjustment to the provisional amounts had been recognized as of the acquisition date. This guidance is effective for annual reporting periods beginning after December 15, 2015, including interim periods within that reporting period. At adoption, the new guidance is to be applied prospectively to adjustments to provisional amounts that occur after the effective date with earlier application permitted for financial statements that have not been issued. The Company is currently evaluating changes in its accounting required by this new standard and the impact to the Company's financial position and related disclosures.</t>
  </si>
  <si>
    <t>Earnings Per Share</t>
  </si>
  <si>
    <t>Earnings Per Share [Abstract]</t>
  </si>
  <si>
    <t>EARNINGS PER SHARE</t>
  </si>
  <si>
    <t>EARNINGS PER SHARE Basic earnings per share is computed by dividing net income or loss attributed to AdCare Health Systems, Inc. common stockholders by the weighted-average number of shares of common stock outstanding during the period. Diluted earnings per share is similar to basic earnings per share except net income or loss is adjusted for potentially dilutive securities, such as options, warrants, non-vested shares, and additional shares issuable under convertible notes outstanding during the period when such potentially dilutive securities are not anti-dilutive. Potentially dilutive securities from options, warrants and unvested restricted shares are calculated in accordance with the treasury stock method. Potentially dilutive securities from convertible notes are calculated based on the assumed conversion at the beginning of the period, as well as any adjustment to income that would result from the assumed conversion. For the three and nine months ended September 30, 2015 and 2014 , potentially dilutive securities of 5.0 million and 7.8 million , respectively, were excluded from the diluted income (loss) per share calculation because including them would have been anti-dilutive for those periods. The following tables provide a reconciliation of net income (loss) for continuing and discontinued operations and the number of shares of common stock used in the computation of both basic and diluted earnings per share: Three Months Ended September 30, 2015 2014 (Amounts in 000’s, except per share data) Income Shares Per Income Shares Per Continuing operations: Loss from continuing operations $ (1,869 ) $ (10,398 ) Preferred stock dividends (1,498 ) (646 ) Basic loss from continuing operations $ (3,367 ) 19,838 $ (0.17 ) $ (11,044 ) 18,134 $ (0.61 ) Diluted loss from continuing operations (a) $ (3,367 ) 19,838 $ (0.17 ) $ (11,044 ) 18,134 $ (0.61 ) Discontinued operations: (Loss) income from discontinued operations $ (3,228 ) $ 6,850 Net loss attributable to noncontrolling interests 285 218 Basic (loss) income from discontinued operations attributable to the Company $ (2,943 ) 19,838 $ (0.15 ) $ 7,068 18,134 $ 0.39 Diluted (loss) income from discontinued operations attributable to the Company (a) $ (2,943 ) 19,838 $ (0.15 ) $ 7,068 18,134 $ 0.39 Net loss attributable to AdCare: Basic loss $ (6,310 ) 19,838 $ (0.32 ) $ (3,976 ) 18,134 $ (0.22 ) Diluted loss (a) $ (6,310 ) 19,838 $ (0.32 ) $ (3,976 ) 18,134 $ (0.22 ) Nine Months Ended September 30, 2015 2014 (Amounts in 000’s, except per share data) Income Shares Per Income Shares Per Continuing operations: Loss from continuing operations $ (13,013 ) $ (27,900 ) Preferred stock dividends (3,582 ) (1,938 ) Basic loss from continuing operations $ (16,595 ) 19,617 $ (0.84 ) $ (29,838 ) 17,539 $ (1.70 ) Diluted loss from continuing operations (a) $ (16,595 ) 19,617 $ (0.84 ) $ (29,838 ) 17,539 $ (1.70 ) Discontinued operations: (Loss) income from discontinued operations $ (2,694 ) $ 19,034 Net loss attributable to noncontrolling interests 784 548 Basic (loss) income from discontinued operations attributable to the Company $ (1,910 ) 19,617 $ (0.10 ) $ 19,582 17,539 $ 1.12 Diluted (loss) income from discontinued operations attributable to the Company (a) $ (1,910 ) 19,617 $ (0.10 ) $ 19,582 17,539 $ 1.12 Net loss attributable to AdCare: Basic loss $ (18,505 ) 19,617 $ (0.94 ) $ (10,256 ) 17,539 $ (0.58 ) Diluted loss (a) $ (18,505 ) 19,617 $ (0.94 ) $ (10,256 ) 17,539 $ (0.58 ) (a) Securities outstanding that were excluded from the computation, prior to the use of the treasury stock method, because they would have been anti-dilutive are as follows: As of September 30, (Share amounts in 000’s) 2015 2014 Outstanding stock options 744 1,758 Outstanding warrants - employee 1,887 1,846 Outstanding warrants - nonemployee 239 816 Subordinated convertible notes 2,165 3,334 Total anti-dilutive securities 5,035 7,754</t>
  </si>
  <si>
    <t>Liquidity and Profitability</t>
  </si>
  <si>
    <t>LIQUIDITY AND PROFITABILITY</t>
  </si>
  <si>
    <t>LIQUIDITY AND PROFITABILITY Sources of Liquidity The Company has and continues to undertake measures to streamline its operations and cost infrastructure in connection with its new business model, including: (i) continuing to reduce and ultimately eliminating patient care revenues and related costs while increasing future minimum lease revenue; (ii) refinancing or repaying current maturities to reduce interest costs and reducing mandatory principal repayments through refinancing transactions with the United States Department of Housing and Urban Development ("HUD") or other lending sources; and (iii) reducing general and administrative expenses. At September 30, 2015 , the Company had $4.3 million in cash and cash equivalents as well as restricted cash of $12.2 million . Over the next twelve months, the Company anticipates both access to and receipt of several sources of liquidity. At September 30, 2015 , the Company had one skilled nursing facility, three office buildings and one VIE held for sale. The Company completed the sale of its one skilled nursing facility on October 30, 2015 and expects to sell its VIE in the fourth quarter of 2015. The Company expects to sell the remaining office buildings in 2016. The Company anticipates that the sale of the VIE will approximate the VIE's related obligations and the sale of the skilled nursing facility will generate positive cash flows of $0.4 million . The Company anticipates that the cash proceeds from the sale of the office buildings will exceed related obligations by approximately $0.5 million . The Company routinely has discussions with existing and potential new lenders to refinance current debt on a longer term basis and, in recent periods, has refinanced short-term acquisition-related debt, including seller notes, with traditional long term mortgage notes, some of which have been executed under government guaranteed lending programs. During the remainder of 2015 and into the first quarter of 2016, the Company anticipates net proceeds of approximately $1.6 million received in the form of repayments on intercompany notes refinanced along with other existing debt to such government guaranteed lending programs. The Company maintains two revolving lines of credit for which the Company has limited remaining capacity (see Note 9 - Notes Payable and Other Debt ). All balances on these lines of credit are expected to be repaid in 2015. Given the Company's ongoing transition out of healthcare operations, the Company does not anticipate any additional draws or sources of cash on these credit lines. On July 21, 2015 , the Company entered into separate At Market Issuance Sales Agreements (together, the “Sales Agreements”) with each of MLV &amp; Co. LLC and JMP Securities LLC (each, an “Agent” and together, the “Agents”), pursuant to which the Company may offer and sell, from time to time, up to 800,000 shares of the Company’s 10.875% Series A Cumulative Redeemable Preferred Stock, no par value per share and liquidation preference of $25.00 per share (the "Series A Preferred Stock"), through an “at-the-market” offering program ("ATM"). As of September 30, 2015 , the Company sold 90,136 shares of Series A Preferred Stock under the ATM, generating net proceeds to the Company of approximately $2.2 million . Management believes that the ATM will continue to be a potential source of liquidity for the Company in the future (see Note 11 - Dividends and Preferred Stock ). On July 30, 2015 , the Company amended the terms of that certain 8% subordinated convertible note, issued by the Company to Cantone Asset Management, LLC ("CAM") and due July 31, 2015, with a principal payment amount as of such date of $4.8 million to: (i) extend the maturity date with respect to $1.5 million of the principal amount of the Note to October 31, 2017; (ii) increase the interest rate from 8.0% to 10.0% per annum; and (iii) increase the conversion price from $3.97 to $4.25 per share (see Note 9 - Notes Payable and Other Debt ). Cash Requirements At September 30, 2015 , the Company had $134.5 million in indebtedness of which the current portion is $49.9 million . This current portion is comprised of the following components: (i) debt of held for sale entities of approximately $9.9 million , primarily senior debt - bond and mortgage indebtedness; and (ii) remaining debt of approximately $40.0 million which includes revolver debt, senior debt - bonds, and senior debt - mortgage indebtedness (for a complete debt listing and credit facility detail, see Note 9 - Notes Payable and Other Debt ). As indicated previously, the Company routinely has ongoing discussions with existing and potential new lenders to refinance current debt on a longer term basis and, in recent periods, has refinanced shorter term acquisition debt, including seller notes, with traditional longer term mortgage notes, some of which have been executed under government guaranteed lending programs. The Company anticipates net principal disbursements of approximately $12.0 million which reflect the offset of anticipated proceeds on refinancing of approximately $13.1 million . The Company anticipates operating cash requirements in 2015 as being substantially less than in 2014 due to the transition to a healthcare property holding and leasing company. Based on the described sources of liquidity, the Company expects sufficient funds for its operations and scheduled debt service, at least through the next twelve months. On a longer term basis, at September 30, 2015, the Company has approximately $60.3 million of debt maturities due over the next two year period ending September 30, 2017. These debt maturities include $7.7 million of convertible promissory notes, which are convertible into shares of the common stock, and exclude outstanding debt related to the Company's consolidated VIE and disposal groups held for sale as of September 30, 2015 (see Note 10 - Discontinued Operations and Note 13 - Variable Interest Entities ). The Company has been successful in recent years in raising new equity capital and believes, based on recent discussions, that these markets will continue to be available to it for raising capital in the future. The Company believes its long-term liquidity needs will be satisfied by these same sources, as well as borrowings as required to refinance indebtedness. The Company continues to absorb negative cash flows from operations but anticipates a reversal to a positive cash flow from operations subsequent to all AdCare operated facilities having completed transition to third parties. The transition to positive cash flows from operating activities is expected to occur in 2016. In order to satisfy the Company's capital needs, the Company seeks to: (i) improve operating results through a series of leasing and subleasing transactions with favorable terms and consistent and predictable cash flow; (ii) expand borrowing arrangements with certain lenders; (iii) refinance current debt where possible to obtain more favorable terms; and (iv) raise capital through the issuance of debt or equity securities. The Company anticipates that these actions, if successful, will provide the opportunity to maintain liquidity on a short and long term basis, thereby permitting the Company to meet our operating and financing obligations for the next twelve months. However, there is no guarantee that such actions will be successful or that anticipated operating results or the transition of the Company to primarily a property holding and leasing company will be achieved. If the Company is unable to expand existing borrowing agreements, refinance current debt, or raise capital through the issuance of securities, then the Company may be required to restructure its outstanding indebtedness, implement further cost reduction initiatives or sell assets.</t>
  </si>
  <si>
    <t>Property and Equipment</t>
  </si>
  <si>
    <t>Property, Plant and Equipment [Abstract]</t>
  </si>
  <si>
    <t>PROPERTY AND EQUIPMENT</t>
  </si>
  <si>
    <t>PROPERTY AND EQUIPMENT The following table sets forth the Company’s property and equipment: (Amounts in 000’s) Estimated Useful Lives (Years) September 30, 2015 December 31, 2014 Buildings and improvements 5-40 $ 128,543 $ 128,136 Equipment 2-10 13,357 13,294 Land — 7,122 7,127 Computer related 2-10 2,918 2,908 Construction in process — 488 52 152,428 151,517 Less: accumulated depreciation and amortization (24,670 ) (20,524 ) Property and equipment, net $ 127,758 $ 130,993 Buildings and improvements includes the capitalization of costs incurred for the respective certificates of need (the "CON"). For additional information on the CON amortization, see Note 6 - Intangible Assets and Goodwill . Depreciation and amortization expense was approximately $1.9 million and $5.4 million for the three and nine months ended September 30, 2015 , and $1.9 million and $5.6 million for the three and nine months ended September 30, 2014 , respectively. Total depreciation and amortization expense excludes $0.1 million for the nine months ended September 30, 2015 , and $0.1 million and $0.4 million for the three and nine months ended September 30, 2014 , respectively, that is recognized in loss from discontinued operations, net of tax. Total depreciation and amortization expense includes the amortization of the CON (see Note 6 - Intangible Assets and Goodwill ). There was no depreciation and amortization expense recognized in loss from discontinued operations, net of tax, for the three months ended September 30, 2015 . During the three and nine months ended September 30, 2015 , the Company recognized an impairment charge of approximately $0.2 million and $0.3 million , respectively, to write down the carrying value of its two office buildings located in Roswell, Georgia. The assets and liabilities of the office buildings are included in Assets and Liabilities Held for Sale as of September 30, 2015 (see Note 10 - Discontinued Operations ).</t>
  </si>
  <si>
    <t>Restricted Cash and Investments</t>
  </si>
  <si>
    <t>Restricted Cash and Investments [Abstract]</t>
  </si>
  <si>
    <t>RESTRICTED CASH AND INVESTMENTS</t>
  </si>
  <si>
    <t>RESTRICTED CASH The following table sets forth the Company’s various restricted cash, escrow deposits and related financial instruments: (Amounts in 000’s) September 30, 2015 December 31, 2014 Cash collateral and certificates of deposit, current $ 6,933 $ 2,302 HUD replacement reserves, current portion 787 637 HUD escrow deposits 536 289 Other restricted cash, current portion 9 93 Total current portion 8,265 3,321 Cash collateral and certificates of deposit for long-term debt obligations 2,708 3,446 HUD replacement reserves 1,121 1,074 Reserves for capital improvements 124 936 Total noncurrent portion 3,953 5,456 Total restricted cash $ 12,218 $ 8,777</t>
  </si>
  <si>
    <t>Intangible Assets and Goodwill</t>
  </si>
  <si>
    <t>Goodwill and Intangible Assets Disclosure [Abstract]</t>
  </si>
  <si>
    <t>INTANGIBLE ASSETS AND GOODWILL</t>
  </si>
  <si>
    <t>INTANGIBLE ASSETS AND GOODWILL The Company incurred an impairment charge to intangible assets and goodwill of $0.04 million during the three and nine months ended September 30, 2015 , related to the sale of its Bentonville, Arkansas skilled nursing facility (see below). Intangible assets consist of the following: (Amounts in 000’s) CON (included in property and equipment) Bed Licenses - Separable Lease Rights Total Balances, December 31, 2014 Gross $ 35,690 $ 2,471 $ 7,406 $ 45,567 Accumulated amortization (3,587 ) — (3,319 ) (6,906 ) Net carrying amount $ 32,103 $ 2,471 $ 4,087 $ 38,661 Disposition Gross — — (525 ) (525 ) Accumulated amortization — — 525 525 Amortization expense (880 ) — (500 ) (1,380 ) Balances, September 30, 2015 Gross 35,690 2,471 6,881 45,042 Accumulated amortization (4,467 ) — (3,294 ) (7,761 ) Net carrying amount $ 31,223 $ 2,471 $ 3,587 $ 37,281 Amortization expense for the CON included in property and equipment was approximately $0.3 million and $0.9 million for the three and nine months ended September 30, 2015 , and $0.3 million and $0.9 million for the three and nine months ended September 30, 2014 . Amortization expense for lease rights was approximately $0.2 million and $0.5 million for the three and nine months ended September 30, 2015 and $0.2 million and $0.6 million for the three and nine months ended September 30, 2014 . Expected amortization expense for all definite lived intangibles for each of the years ended December 31 , is as follows: (Amounts in 000’s) Bed Licenses Lease Rights 2015 (a) $ 293 $ 167 2016 1,173 667 2017 1,173 667 2018 1,173 667 2019 1,173 667 Thereafter 26,238 752 Total expected amortization expense $ 31,223 $ 3,587 (a) Estimated amortization expense for the year ending December 31, 2015 , includes only amortization to be recorded after September 30, 2015 . On July 1, 2015 , the Company completed the sale of its Bentonville, Arkansas skilled nursing facility consisting of 83 licensed beds ("Bentonville") for approximately $3.4 million net of closing costs. At the time of sale, the Company recorded a goodwill impairment charge of $0.04 million . The following table summarizes the carrying amount of goodwill: (Amounts in 000’s) September 30, 2015 December 31, 2014 Goodwill $ 5,023 $ 5,023 Accumulated impairment losses (840 ) (799 ) Total $ 4,183 $ 4,224 The Company does not amortize indefinite lived intangibles, which consist of separable bed licenses, or goodwill.</t>
  </si>
  <si>
    <t>Leases</t>
  </si>
  <si>
    <t>Leases [Abstract]</t>
  </si>
  <si>
    <t>LEASES</t>
  </si>
  <si>
    <t>LEASES Operating Leases The Company leases a total of eleven skilled nursing facilities under non-cancelable operating leases, most of which have initial lease terms of fifteen to seventeen years with rent escalation clauses and provisions for payments by the Company of real estate taxes, insurance and maintenance costs; each of the skilled nursing facilities that are leased by the Company are subleased to and operated by third-party operators. The Company also leases certain office space located in Atlanta, Georgia. Foster Prime Lease Eight of the Company's skilled nursing facilities (collectively, the "Georgia Facilities") are operated under a single master indivisible lease arrangement, dated August 1, 2010 , by and between ADK Georgia, LLC, a Georgia limited liability company and subsidiary of the Company (“ADK”), and William M. Foster ("Lessor"), as landlord (the "Prime Lease"). The lease has a term of ten years into 2020. Under the Prime Lease, a breach at a single facility could subject one or more of the other facilities covered by the same master lease to the same default risk. Failure to comply with regulations or governmental authorities, such as Medicaid and Medicare provider requirements, is a default under the Prime Lease. In addition, other potential defaults related to an individual facility may cause a default of the entire Prime Lease. With an indivisible lease, it is difficult to restructure the composition of the portfolio or economic terms of the lease without the consent of the landlord. On August 14, 2015, ADK and Lessor entered into a second amendment to the Prime Lease (the “Second Amendment”) whereby the parties amended the Prime Lease to extend its initial term by seven years, resulting in a new lease termination date of August 31, 2027. In consideration for the extension, among other things, the Company agreed to: (i) pay to Lessor a fee of $575,000 ; (ii) release to Lessor upon the earlier of January 1, 2016 or the termination of the Prime Lease one month of pre-paid rent in the amount of $398,000 ; (iii) release to Lessor upon the earlier of January 1, 2017 or the termination of the Prime Lease the security deposit paid under the Prime Lease in the amount of $500,000 ; and (iv) pay to Lessor within ten days of the end of each quarter a payment of $26,000 . The Second Amendment also amends the Prime Lease to provide that the Company (and not Lessor) is responsible for the cost of maintaining the Georgia Facilities consistent with the standards for other commercial care facilities in the areas where the Georgia Facilities are located, including the cost to repair or replace all structural or capital items due to ordinary wear and tear. Pursuant to the Second Amendment: (i) Lessor consented to ADK’s sublease of the Georgia Facilities to third-party operators and ADK agreed to obtain Lessor’s consent prior to any future sublease of any of the Georgia Facilities; and (ii) the Company executed a Lease Guaranty for the benefit of Lessor whereby the Company guaranteed the performance of all of ADK’s obligations under the Prime Lease. In connection with such guaranty, the Company also consented to being primarily responsible for all of ADK’s obligations under the Prime Lease, thereby allowing Lessor to proceed directly against the Company, without having taken any prior action against ADK, should ADK be in default under the Prime Lease. As of September 30, 2015 , the Company is in compliance with all financial and administrative covenants of this lease agreement. Bonterra/Parkview Master Lease Two of the Company's facilities are operated under a single indivisible lease, dated October 29, 2010 (the "Bonterra/Parkview Master Lease"); therefore, a breach at a single facility could subject the second facility to the same default risk. The lease has an initial term of twelve years into 2022 and two optional ten -year renewal terms, and includes covenants and restrictions. The Company is required to make minimum capital expenditures of $375 per licensed bed per lease year at each facility which amounts to $0.1 million per year for both facilities. On September 1, 2015, ADK Bonterra/Parkview. LLC, a wholly-owned subsidiary of the Company ("Bonterra"), and Georgia Lessor - Bonterra/Parkview, LLC entered into a second amendment to the Bonterra/Parkview Master Lease whereby the parties amended such lease to: (i) extend its initial term by three years, resulting in a new lease termination date of August 31, 2025; (ii) provide consent to the sublease of the two facilities to a third-party operator; and (iii) extend the optional renewal terms to two separate twelve -year renewal periods. In consideration for the amended terms, among other things, the Company agreed to a monthly increase in base rent equal to 37.5% of the difference between the base rent owed by the Company under the Bonterra/Parkview Master Lease and the base rent owed to the Company by the new operator. As of September 30, 2015 , the Company is in compliance with all financial and administrative covenants of this lease agreement. Covington Prime Lease One of the Company's facilities is operated under a lease agreement dated August 26, 2002, as subsequently amended (the "Covington Prime Lease"), by and between the Company and Covington Realty, LLC ("Covington Lessor"). The annual base rent beginning on May 1, 2014 was approximately $0.6 million . The lease agreement was set to expire on April 30, 2019. On August 1, 2015, Covington Lessee entered into an Agreement Regarding Lease and Sublease (the "Covington Prime Lease Amendment") with the Company, which amended the Covington Prime Lease. The Covington Prime Lease Amendment, among other things: (i) provided lessor consent for Covington Lessee to sublease the facility to an affiliate of Beacon Health Management, LLC; (ii) extended the term of the lease to expire on April 30, 2025; and (iii) set the annual base rent, effective May 1, 2015 and continuing throughout the lease term, equal to 102% of the immediately preceding lease year's base rent. As of September 30, 2015 , the Company is in compliance with all financial and administrative covenants of this lease agreement. Future Minimum Lease Payments Future minimum lease payments for each of the next five years ending December 31, are as follows: (Amounts in 2015 (a) $ 2,034 2016 8,091 2017 8,189 2018 8,349 2019 8,526 Thereafter 64,017 Total $ 99,206 (a) Estimated minimum lease payments for the year ending December 31, 2015 , include only payments to be recorded after September 30, 2015 . The Company has also entered into lease agreements for various equipment used in the facilities. These leases are included in future minimum lease payments above. Leased and Subleased Facilities to Third-Party Operators In connection with the Company's strategic plan to transition to a healthcare property holding and leasing company, thirty-two facilities ( twenty-one owned by us and eleven leased to us) are leased or subleased on a triple net basis, meaning that the lessee ( i.e ., the new third-party operator of the property) is obligated under the lease or sublease, as applicable, for all liabilities of the property in respect to insurance, taxes and facility maintenance, as well as the lease or sublease payments, as applicable. Future minimum lease receivables from the Company’s facilities leased and subleased to third party operators for each of the next five years ending December 31, are as follows: (Amounts in 2015 (a) $ 5,947 2016 24,096 2017 24,643 2018 25,193 2019 25,766 Thereafter 215,971 Total $ 321,616 (a) Estimated minimum lease receivables for the year ending December 31, 2015 , include only payments to be received after September 30, 2015 . For further details regarding the Company's leased and subleased facilities to third-party operators, see below and also Note 16 - Subsequent Events in this Quarterly Report and Note 7 - Leases included in the Annual Report. Arkansas Leases The Company subleases through its subsidiaries (each, an “Aria Sublessor”) eight skilled nursing facilities located in Arkansas to affiliates of Aria Health Group, LLC (each, an “Aria Sublessee”) pursuant to separate sublease agreements, dated January 16, 2015, as subsequently amended (each such sublease, an “Aria Sublease”). The Aria Subleases commenced on May 1, 2015. Each Aria Sublease is structured as triple net lease wherein the Aria Sublessee is responsible for the day-to-day operation, ongoing maintenance, taxes and insurance for the duration of the sublease. The Aria Subleases are cross-defaulted. In connection with each Aria Sublease, each Aria Sublessor and Aria Sublessee also entered into an operations transfer agreement with respect to the applicable facility, each containing customary terms and conditions relating to the transfer of operations of the skilled nursing facilities. In connection with certain amendments to each Aria Sublease, the Company entered into a Lease Inducement Fee Agreement, dated April 30, 2015 (the "Aria Lease Inducement"), with Aria Health Consulting, LLC. The Aria Lease Inducement provided for a one-time payment from the Company to Aria Health Consulting, LLC equal to $2.0 million minus the security deposits and first month's base and special rent for all Aria Sublessees. On April 30, 2015, in connection with the Aria Lease Inducement, the Aria Subleases were amended to, among other things, provide that the Aria Sublessees shall, collectively, pay to the Aria Sublessors special rent in the amount of $29,500 per month payable in advance on or before the first day of each month (except for the first special rent payment, which was subtracted from the lease inducement fee paid by the Company under the Aria Lease Inducement). As a condition to the Aria Sublessees’ agreement to a commencement date of May 1, 2015, the Company and the Aria Sublessees agreed to assess, in good faith and within thirty days following the commencement date, making a one-time equitable adjustment to base rent equal to the difference between the facilities' 2014 professional liability and general liability insurance costs and projected costs for the first lease year of comparable or mutually acceptable insurance as further adjusted by anticipated Medicaid reimbursement rate increases solely from such added costs. On July 17, 2015, the Company, on behalf of each Aria Sublessor, and Highlands Arkansas Holdings, LLC, an affiliate of Aria Health Group, LLC and acting on behalf of each Aria Sublessee, entered into a letter agreement whereby the parties agreed to amend the Aria Subleases to reflect a one-time equitable adjustment to annual base rent, for the collective benefit of each Aria Sublessee, in the aggregate amount of $360,000 . On October 6, 2015, the Aria Subleases were amended to, among other things: (i) reduce the base rent payable pursuant to such subleases, resulting in the aggregate annual base rent under all eight Aria Subleases being reduced from approximately $5.0 million to approximately $4.3 million ; (ii) extend the term of such subleases from ten to fifteen years; and (iii) increase the annual rent escalator with respect to such rent (with the rent escalator equal to 2.0% of the preceding year’s base rent in lease years two and three, 3.0% of the preceding year’s base rent in lease years four through six and 3.5% of the preceding year’s base rent in lease years seven through fifteen). On July 17, 2015, a wholly owned subsidiary of the Company (the “Highlands Sublessor”) entered into a sublease agreement (the "River Valley Sublease") pursuant to which the Highlands Sublessor leases one skilled nursing facility located in Arkansas to an affiliate of Aria Health Group, LLC (the “Highlands Sublessee”). Affiliates of both the Company and Aria Health Group, LLC had entered into a sublease agreement, dated January 16, 2015, for the same facility but it was mutually terminated on April 30, 2015. The River Valley Sublease is structured as triple net lease wherein the Highlands Sublessee is responsible for the day-to-day operation, ongoing maintenance, taxes and insurance for the duration of the sublease. In connection with the River Valley Sublease, the current licensed operator of the facility, a wholly-owned subsidiary of the Highlands Sublessor, and the Highlands Sublessee also entered into an operations transfer agreement with respect to the facility, containing customary terms and conditions relating to the transfer of operations thereof. On October 6, 2015, the River Valley Sublease was amended to, among other things: (i) extend the commencement date of the sublease to November 1, 2015; (ii) reduce the initial base rent payable pursuant to such sublease from $50,000 to $40,000 per month in year one; (iii) extend the term of the sublease to approximately fifteen years (subject to a one time renewal, upon the exercise of the Highlands Sublessee’s option and assuming the satisfaction of certain conditions, for an additional five year period); and (iv) increase the annual rent escalator with respect to such rent (with the base rent in lease year two equal to $50,000 per month and the rent escalator equal to 2.0% of the preceding year’s base rent in lease year three, 3.0% of the preceding year’s base rent in lease years four through six and 3.5% of the preceding year’s base rent in lease years seven through fifteen). Giving effect to such amendments, the annual rent under the River Valley Lease in the first year was reduced from approximately $0.6 million to approximately $0.5 million . On November 1, 2015, the River Valley Sublease became effective and operations transferred to the Highlands Sublessee. Georgia Leases Powder Springs and Tara On January 31, 2015, a wholly owned subsidiary (“Wellington Sublessor”) of the Company entered into separate sublease agreements pursuant to which Wellington Sublessor leases two skilled nursing facilities located in Georgia, to affiliates of Wellington Health Services, L.L.C (each a "Wellington Sublessee"). Each sublease agreement was subject to, among other things, each Wellington Sublessee's receipt of all licenses and other approvals from the State of Georgia to operate such facility. The subleases commenced on April 1, 2015. The facilities are currently leased by Wellington Sublessor, as tenant, pursuant to the Prime Lease. Each sublease agreement is structured as triple net lease wherein the Wellington Sublessee is responsible for the day-to-day operation, ongoing maintenance, taxes and insurance for the duration of the sublease. The initial term of each sublease agreement will expire on July 31, 2020 coterminous with the Prime Lease. If Wellington Sublessor and landlord agree to extend the term of the Prime Lease, Wellington Sublessee has the right to extend the term of the sublease agreements through the end of the renewal term of the Prime Lease. The annual rent under the two sublease agreements in the first year will be $3.9 million in the aggregate, and the annual rent under each sublease will escalate at 1% each year through the initial term and 2% per year through the renewal term, if any. The sublease agreements are cross-defaulted. In connection with the sublease agreements, the current licensed operators (wholly-owned subsidiaries of Wellington Sublessor) and the Wellington Sublessees also entered into operations transfer agreements with respect to the applicable facility, containing customary terms and conditions relating to the transfer of operations of skilled nursing facilities. On September 23, 2015, Wellington Sublessor entered into two separate First Amendment to Sublease Agreement (collectively, the "Wellington First Amendments") with Wellington Sublessee. The Wellington First Amendments extend the initial term under the sublease agreements to expire on August 31, 2027, to coincide with the expiration of the initial term under the Prime Lease. College Park On February 18, 2015, a wholly owned subsidiary (“College Park Sublessor”) of the Company entered into separate sublease agreements pursuant to which College Park Sublessor leases one skilled nursing facility located in Georgia, to affiliates of C.R. of College Park, LLC (the "College Park Sublessee"). The sublease agreement was subject to, among other things, the College Park Sublessee's receipt of all licenses and other approvals from the State of Georgia to operate such facility. The sublease agreement is structured as triple net lease wherein the College Park Sublessee is responsible for the day-to-day operation, ongoing maintenance, taxes and insurance for the duration of the sublease. The initial term of the sublease agreement will expire on April 30, 2020 and has a five year renewal option. The annual rent under the sublease agreement in the first year will approximate $0.6 million annually, and the annual rent will escalate at $12,000 annually through the lease term. The sublease commenced on April 1, 2015. In connection with the sublease agreements, the current licensed operator (wholly-owned subsidiary of College Park Sublessor) and the College Park Sublessee also entered into an operations transfer agreement with respect to the applicable facility, containing customary terms and conditions relating to the transfer of operations of skilled nursing facilities. The sublease agreement became effective on April 1, 2015 and the operations of the facility were transferred to the College Park Sublessee. Autumn Breeze On February 18, 2015, a wholly owned subsidiary (“Autumn Breeze Sublessor”) of the Company entered into a sublease agreement pursuant to which Autumn Breeze Sublessor will lease one skilled nursing facility located in Georgia, to affiliates of C.R. of Autumn Breeze, LLC (the "Autumn Breeze Sublessee"). The sublease agreement is subject to, among other things, the Autumn Breeze Sublessee's receipt of all licenses and other approvals from the State of Georgia to operate such facility. The sublease agreement is structured as triple net lease wherein the Autumn Breeze Sublessee is responsible for the day-to-day operation, ongoing maintenance, taxes and insurance for the duration of the sublease. The initial term of the sublease agreement will expire on April 30, 2020 and has a five year renewal option. The annual rent under the sublease agreement in the first year will approximate $0.8 million annually, and the annual rent will escalate at $12,000 annually through the initial lease term. In connection with the sublease agreements, the current licensed operator (wholly-owned subsidiary of Autumn Breeze Sublessor) and the Autumn Breeze Sublessee also entered into an operations transfer agreement with respect to the applicable facility, containing customary terms and conditions relating to the transfer of operations of skilled nursing facilities. The sublease agreement became effective on September 30, 2015 and the operations of the facility were transferred to the Autumn Breeze Sublessee. LaGrange On March 17, 2015, a wholly owned subsidiary (“LaGrange Sublessor”) of the Company entered into a sublease agreement pursuant to which LaGrange Sublessor leases one skilled nursing facility located in Georgia, to affiliates of C.R. of LaGrange, LLC (the "LaGrange Sublessee"). The sublease agreement was subject to, among other things, the LaGrange Sublessee's receipt of all licenses and other approvals from the State of Georgia to operate such facility. The sublease commenced on April 1, 2015. The facilities are currently leased by LaGrange Sublessor, as tenant, pursuant to the Prime Lease. The sublease agreement is structured as triple net lease wherein the LaGrange Sublessee is responsible for the day-to-day operation, ongoing maintenance, taxes and insurance for the duration of the sublease. The initial term of the sublease agreement will expire on July 31, 2020 coterminous with the Prime Lease. If LaGrange Sublessor and landlord agree to extend the term of the Prime Lease, LaGrange Sublessee has the right to extend the term of the sublease agreements through the end of the renewal term of the Prime Lease. The annual rent under the sublease agreement in the first two years will approximate $1.0 million annually, and the annual rent will escalate at 3.0% annually through the lease term. In connection with the sublease agreements, the current licensed operators (wholly-owned subsidiaries of LaGrange Sublessor) and the LaGrange Sublessee also entered into an operations transfer agreement with respect to the applicable facility, containing customary terms and conditions relating to the transfer of operations of skilled nursing facilities. On September 14, 2015, LaGrange Sublessor entered into a First Amendment to Sublease Agreement (the "LaGrange First Amendment") with LaGrange Sublessee. The LaGrange First Amendment extends the initial term under the sublease agreement to expire on August 31, 2027, to coincide with the expiration of initial term under the Prime Lease. Glenvue On July 1, 2015, a wholly-owned subsidiary (“Glenvue Sublessor”) of the Company entered into a sublease agreement ("Glenvue Agreement") pursuant to which Glenvue Sublessor leased the Facility to C.R. of Glenvue, LLC (the "Glenvue Sublessee") commencing on July 1, 2015. The Glenvue Agreement is structured as triple net lease wherein the Glenvue Sublessee is responsible for the day-to-day operation, ongoing maintenance, taxes and insurance for the duration of the sublease. The initial term of the Glenvue Agreement will expire on June 30, 2020 and has a five year renewal option. The annual cash rent under the sublease agreement in the first year is $1.2 million , and the annual rent will escalate at $12,000 annually through the lease term. The Glenvue Agreement replaces an existing sublease agreement that was originally executed in November 2014. On August 14, 2015, Glenvue Sublessor entered into a First Amendment to Sublease Agreement (the "Glenvue First Amendment") with Glenvue Sublessee. The Glenvue First Amendment, among other things: (i) extends the initial term of the sublease to expire on June 30, 2025; and (ii) commencing on August 1, 2015, the annual base rent under the sublease agreement shall be equal to: (a) $1.1 million in the first year; and (b) 103% of the immediately preceding lease year for years two through ten . Bonterra and Parkview On July 20, 2015, a wholly-owned subsidiary of the Company (the "Georgia Sublessor") entered into a sublease agreement pursuant to which the Georgia Sublessor will lease two skilled nursing facilities located in Georgia (the “Georgia Properties”) to affiliates of Wellington Health Services, L.L.C (collectively, the “Georgia Sublessees”). The sublease agreement is one indivisible lease for the lease of both Georgia Properties, and the terms of the sublease agreement apply to both Georgia Properties collectively as though they are treated as one economic unit. The Wellington Sublessor currently leases the Georgia Properties from a third-party landlord (“Landlord”) under a master lease agreement (the “Master Lease”), and the sublease agreement is subject and subordinate to the Master Lease. The sublease agreement, and the transfer of operations of the Georgia Properties as contemplated thereby, are subject to, among other things, the Landlord’s consent to the sublease agreement and each Wellington Sublessee’s receipt of all licenses and other approvals from the State of Georgia to operate the applicable Georgia Property. The initial term of the sublease agreement commences as of the date the Wellington Sublessees have obtained all necessary licenses and approvals, subject to certain adjustments. The sublease agreement is structured as a triple net lease wherein the Wellington Sublessees are responsible for the day-to-day operation, ongoing maintenance, taxes and insurance for the duration of the sublease. The initial term of the sublease agreement will expire on the tenth anniversary of the commencement date. If the Wellington Sublessor and the Landlord agree to extend the term of the Master Lease, then the Wellington Sublessees have the right to extend the term of the sublease agreement through the end of the applicable renewal term of the Master Lease. The annual rent under the sublease agreement in the first year will be approximately $2.0 million , and shall increase by $5,000 per month in the second year and again by $5,000 per month in the third year. Thereafter, base rent will escalate by 3% per year through the lease term and any renewal term. In connection with the sublease agreement, the Wellington Sublessor and the Wellington Sublessees also entered into operations transfer agreements with respect to the applicable Georgia Properties, containing customary terms and conditions relating to the transfer of operations thereof. On September 1, 2015, Georgia Sublessor entered into a First Amendment to Sublease Agreement (the "Bonterra/Parkview First Amendment") with Georgia Sublessees. The Bonterra/Parkview First Amendment, among other things: (i) amends the initial term of the sublease to expire on April 30, 2025; and (ii) provides for the security deposit to be paid in 12 equal monthly payments of $14,167 beginning on the first day of the second lease year. Lumber City On September 10, 2015, a wholly-owned subsidiary of the Company (the "Lumber City Sublessor") entered into a First Amendment to Sublease Agreement (the "Lumber City First Amendment") with an affiliate of Beacon Health Management, LLC (the "Lumber City Sublessee"). The Lumber City First Amendment, among other things: (i) extends the initial term under the sublease agreement to expire on August 31, 2027, to coincide with the expiration of initial term under the Prime Lease; and (ii) the annual base rent under the sublease agreement shall be equal to: (a) approximately $0.8 million in the first year; (b) 102% of the immediately preceding lease year for years two through five ; and (c) 102.5% of the immediately preceding lease year beginning in year six and continuing until the expiration of the sublease agreement. Thomasville On September 9, 2015, a wholly-owned subsidiary of the Company (the "Thomasville Sublessor") entered into a Third Amendment to Sublease Agreement (the "Thomasville Third Amendment") with C.R. of Thomasville, LLC (the "Thomasville Sublessee"). The Thomasville Third Amendment, among other things: (i) extends the initial term under the sublease agreement to expire on August 31, 2027, to coincide with the expiration of initial term under the Prime Lease; and (ii) commencing on July 1, 2015, the annual base rent under the sublease agreement shall be equal to: (a) $0.3 million in the first year; (b) 102% of the immediately preceding lease year for years two through five ; and (c) 102.5% of the immediately preceding lease year beginning in year six and continuing until the expiration of the sublease agreement. North Carolina and South Carolina Leases On February 27, 2015, three wholly owned subsidiaries (each, a “Symmetry Healthcare Sublessor”) of the Company entered into separate sublease agreements (each, as subsequently amended, a "Symmetry Healthcare Sublease") pursuant to which each Symmetry Healthcare Sublessor leases one skilled nursing facility located in North Carolina and two skilled nursing facilities located in South Carolina, respectively, to a wholly-owned subsidiary of Symmetry Healthcare Management (each, a "Symmetry Healthcare Sublessee"). In connection with entering into the Symmetry Healthcare Subleases, each Symmetry Healthcare Sublessor and Symmetry Healthcare Sublessee also entered into an operations transfer agreement with respect to the applicable North Carolina and South Carolina facilities, each containing customary terms and conditions. The subleases for the two South Carolina and one North Carolina skilled nursing facilities commenced on April 1, 2015 and June 1, 2015, respectively. Each Symmetry Healthcare Sublease is structured as triple net lease wherein the Symmetry Healthcare Sublessee is responsible for the day-to-day operation, ongoing maintenance, taxes and insurance for the duration of the sublease. Pursuant to each Symmetry Healthcare Sublease, the initial lease term is fifteen years with a five -year renewal option. The annual rent under all of the Symmetry Healthcare Subleases in the first year will be $1.7 million in the aggregate, and the annual rent under each sublease will escalate at 3% each year through the initial term and upon renewal. The sublease agreements are cross-defaulted. On May 31, 2015, the Symmetry Healthcare Sublessor for the Mountain Trace Rehabilitation and Nursing Center entered into a Second Amendment to the applicable Symmetry Healthcare Sublease, which amended the sublease agreement to, among other things: (i) reduce the first year base rent from $59,000 to $54,000 ; and (ii) specify a specific rent of $59,000 for the second year of the lease rather than the prior provision that the second year lease rate shall equal 103% of the base rent payable for the immediately preceding lease year. Ohio Leases Certain wholly owned subsidiaries of the Company (each, a “Beacon Sublessor”) entered into five sublease agreements, in or around October 2014, pursuant to which those subsidiaries would lease four skilled nursing facilities and one assisted living facility located in Ohio (collectively, the “Beacon Facilities”) to certain affiliates of Beacon Health Management, LLC (each, a “Beacon Sublessee”). On August 1, 2015, the Beacon Sublessors and the Beacon Sublessees entered into new sublease agreements that replaced the existing sublease agreements entered into in or around October 2014. Each of these new sublease agreements became effective on August 1, 2015 and the operations of the Beacon Facilities were transferred to the Beacon Sublessees. The terms of the sublease agreements for four of the Beacon Facilities known as Eaglewood Village, Hearth and Care of Greenfield, the Pavilion Care Center, and Woodland Manor (collectively, the “EHPW Facilities”) are materially identical and vary slightly from the terms of the sublease agreement for the fifth Beacon Facility, Covington Care Center. Each of the five sublease agreements is structured as triple net lease wherein each Beacon Sublessee is responsible for the day-to-day operation, ongoing maintenance, taxes and insurance for the duration of the sublease. The initial lease term for each of the EHPW Facilities is ten years with a five-year renewal option, and the initial lease term for the Covington Care Center is approximately four years with no renewal option. The aggregate annual base rent under the sublease agreements for the EHPW Facilities in the first year is $2.2 million and it will escalate at 2.5% each year through the initial term. The annual base rent for the Covington Care Center in the first lease year is approximately $0.8 million and it will escalate at an annual rate of $12,000 through the initial term. To establish a fair market base rent under each of the sublease agreements for the EHPW Facilities during any renewal term, the base rent shall be reset and expressed as an annual amount equal to the greater of (i) the fair market rental value of the leased facility as established pursuant to a prescribed formula; or (ii) 102.5% of the base rent due for the immediately preceding lease year. In addition to base rent, the sublease agreements for the EHPW Facilities provides that the sublessees thereunder shall collectively pay to the applicable Beacon Sublessors special rent during the initial term in the amount of $109,632 per year, payable in advance in twelve equal monthly installments on or before the first day of each month (except for the first special rent payment, which shall be subtracted from the lease inducement fee described below). All five of the sublease agreements for the Beacon Facilities are cross-defaulted. Furthermore, the security deposit for any of the Beacon Facilities may be applied to the payment of any default under any one of the sublease agreements (or any other agreement cross-defaulted with the Beacon Facilities’ sublease agreements). In connection with entering into the sublease agreements for the Beacon Facilities, each Beacon Sublessor and Beacon Sublessee also entered into an operations transfer agreement with respect to the applicable facility, each containing customary terms and conditions relating to the transfer of operations thereof. On August 1, 2015, the Company entered into a Lease Inducement Fee Agreement with certain affiliates of Beacon Health Management, LLC, pursuant to which the Company pa</t>
  </si>
  <si>
    <t>Accrued Expenses</t>
  </si>
  <si>
    <t>Payables and Accruals [Abstract]</t>
  </si>
  <si>
    <t>ACCRUED EXPENSES</t>
  </si>
  <si>
    <t>ACCRUED EXPENSES Accrued expenses consist of the following: (Amounts in 000’s) September 30, 2015 December 31, 2014 Accrued payroll related $ 1,862 $ 6,915 Accrued employee benefits 947 3,405 Real estate and other taxes 792 1,335 Other accrued expenses 4,167 3,998 Total accrued expenses (a) $ 7,768 $ 15,653 (a) At September 30, 2015 and December 31, 2014 , certain accrued expenses include liabilities of the Company's one consolidating VIE (see Note 10 - Discontinued Operations and Note 13 - Variable Interest Entities ).</t>
  </si>
  <si>
    <t>Notes Payable and Other Debt</t>
  </si>
  <si>
    <t>Debt Disclosure [Abstract]</t>
  </si>
  <si>
    <t>NOTES PAYABLE AND OTHER DEBT</t>
  </si>
  <si>
    <t>NOTES PAYABLE AND OTHER DEBT Notes payable and other debt consist of the following: (Amounts in 000’s) September 30, 2015 December 31, 2014 Revolving credit facilities and lines of credit $ 842 $ 6,832 Senior debt - guaranteed by HUD 25,612 26,022 Senior debt - guaranteed by USDA 26,625 27,128 Senior debt - guaranteed by SBA 3,587 3,703 Senior debt - bonds, net of discount (a) 12,857 12,967 Senior debt - other mortgage indebtedness (b) (c) 54,430 60,277 Other debt 1,308 430 Convertible debt issued in 2012 1,500 7,500 Convertible debt issued in 2014 — 6,500 Convertible debt issued in 2015 7,700 — Total $ 134,461 $ 151,359 Less: current portion 39,992 22,012 Less: portion included in liabilities of variable interest entity held for sale (a) 5,871 5,956 Less: portion included in liabilities of disposal group held for sale (b) 4,008 5,197 Less: portion included in liabilities of disposal group held for use (c) — 4,035 Notes payable and other debt, net $ 84,590 $ 114,159 (a) The senior debt - bonds, net of discount includes $5.9 million at September 30, 2015 and $6.0 million at December 31, 2014 related to the Company's consolidated VIE, Riverchase Village ADK, LLC ("Riverchase"), revenue bonds issued by the Medical Clinical Board of the City of Hoover in the State of Alabama, which the Company has guaranteed the obligation under such bonds. (b) At December 31, 2014 , the senior debt - other mortgage indebtedness includes $5.0 million related to the outstanding loan entered into in conjunction with the acquisition of Companions, a skilled nursing facility located in Tulsa, Oklahoma, as well as a related $0.2 million outstanding line of credit balance. At September 30, 2015 , the senior debt - other mortgage indebtedness includes $3.0 million related to the outstanding loan entered into in conjunction with the acquisition of the Companions facility, as well as $1.0 million related to the outstanding loan on one of the two office buildings located in Roswell, Georgia. (c) At December 31, 2014 , the senior debt - other mortgage indebtedness includes $4.0 million related to the outstanding loans entered into in conjunction with the acquisition of a skilled nursing facility located in Bentonville, Arkansas and one of the two office buildings located in Roswell, Georgia. During the nine months ended September 30, 2015 , the Bentonville, Arkansas facility was sold and the outstanding loan on the office building in Roswell, Georgia was reclassified to liabilities held for sale. Scheduled Maturities The 2016 maturities, as described below, include the outstanding loans of an aggregate $4.0 million related to the Companions facility and one of the two office buildings located in Roswell, Georgia, which are classified as liabilities of a disposal group held for sale at September 30, 2015 , and $5.9 million related to the Riverchase bonds classified as liabilities of a VIE held for sale at September 30, 2015 . The schedule below summarizes the scheduled maturities for the twelve months ended September 30 of the respective year: (Amounts in 000’s) 2016 $ 50,040 2017 20,672 2018 4,383 2019 1,834 2020 1,926 Thereafter 55,983 Subtotal 134,838 Less: unamortized discounts ($169 classified as current) (377 ) Total $ 134,461 Debt Covenant Compliance As of September 30, 2015 , the Company (including its consolidated VIE) has approximately 41 credit related instrument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measurements at the subsidiary level (i.e., facility, multiple facilities or a combination of subsidiaries). The subsidiary level requirements are further defined in the table below as follows: (i) financial covenants measured against subsidiaries of the Company ("Subsidiary"); and (ii) financial covenants measured against third-party operator performance ("Operator"). Some covenants are based on annual financial metric measurements whereas others are based on quarterly financial metric measurements. The Company routinely tracks and monitors its compliance with its covenant requirements. In recent periods, including as of September 30, 2015 , the Company has not been in compliance with certain financial covenants. For each instance of such non-compliance, the Company has obtained waivers or amendments to such requirements including, as necessary, modifications to future covenant requirements or the elimination of certain requirements in future periods. The table below indicates which of the Company's credit-related instruments are not in compliance as of September 30, 2015 : Credit Facility Balance at Subsidiary or Operator Level Covenant Requirement Financial Covenant Min/Max Financial Future PrivateBank - Line of Credit - HUD $ 842 Subsidiary Minimum Coverage of Rent and Debt Service 1.50 0.85 (a) n/a PrivateBank - Mortgage Note - Valley River Nursing, LLC; Park Heritage Nursing, LLC; Benton Nursing, LLC $ 7,401 Subsidiary Minimum Operator EBITDAR (000s) $ 265 $ 78 (a) $ 265 PrivateBank - Mortgage Note - APH&amp;R Property Holdings, LLC; Northridge HC&amp;R Property Holdings, LLC; Woodland Hills HC Property Holdings, LLC $ 11,871 Subsidiary Minimum Operator EBITDAR (000s) $ 450 $ 327 (a) $ 450 PrivateBank - Mortgage Note - Little Rock HC&amp;R Nursing, LLC $ 11,456 Subsidiary Minimum Operator EBITDAR (000s) $ 358 $ (45 ) (a) $ 358 (a) Waiver for violation of covenant obtained. The measurement period for each covenant requirement in the table above is on a quarterly basis. Revolving Credit Facilities and Lines of Credit Gemino-Northwest Credit Facility On May 30, 2013, NW 61 st Nursing, LLC (“Northwest”), a wholly owned subsidiary of the Company, entered into a Credit Agreement (the “Northwest Credit Facility”) with Gemino Healthcare Finance, LLC ("Gemino"). The Northwest Credit Facility provided for a $1.0 million principal amount senior-secured revolving credit facility. The Northwest Credit Facility matured on January 31, 2015. Interest accrued on the principal balance thereof at an annual rate of 4.75% plus the current LIBOR rate. Northwest also paid to Gemino: (i) a collateral monitoring fee equal to 1.0% per annum of the daily outstanding balance of the Northwest Credit Facility; and (ii) a fee equal to 0.5% per annum of the unused portion of the Northwest Credit Facility. The Northwest Credit Facility was secured by a security interest in the accounts receivable and the collections and proceeds thereof relating to the Company’s skilled nursing facility located in Oklahoma City, Oklahoma known as the Northwest Nursing Center. AdCare had unconditionally guaranteed all amounts owing under the Northwest Credit Facility. On January 30, 2015 and March 25, 2015, Northwest and Gemino amended the Northwest Credit Facility to extend its term to March 31, 2015 and to April 30, 2015, respectively. On April 30, 2015, the outstanding principal amount of $1.0 million under the Northwest Credit Facility was repaid in full. Gemino-Bonterra Credit Facility On September 20, 2012, Bonterra entered into a Second Amendment to the Credit Agreement with Gemino, which amended the original Credit Agreement dated April 27, 2011 between Bonterra and Gemino ("Gemino-Bonterra Credit Facility"). The Gemino-Bonterra Credit Facility was a secured credit facility for borrowings up to $2.0 million . The amendment extended the term of the Gemino-Bonterra Credit Facility from October 29, 2013 to January 31, 2014 and amended certain financial covenants regarding Bonterra's fixed charge coverage ratio, maximum loan turn days and applicable margin. Interest accrued on the principal balance outstanding at an annual rate equal to the LIBOR rate plus the applicable margin of 4.75% to 5.00% , which fluctuated depending upon the principal amount outstanding. On May 30, 2013, Bonterra, entered into a Fourth Amendment to Credit Agreement with Gemino, which among other things: (i) extended the term of the Gemino-Bonterra Credit Facility from January 31, 2014 to January 31, 2015; (ii) amended certain financial covenants regarding Bonterra’s fixed charge coverage ratio and maximum loan turn days; and (iii) amended the Gemino-Bonterra Credit Facility to include the Northwest Credit Facility as an affiliated credit agreement in determining whether certain financial covenants are being met. On January 30, 2015, March 31, 2015, and May 1, 2015, Bonterra and Gemino amended the Gemino-Bonterra Credit Facility to extend its term to March 31, 2015, April 30, 2015, and June 30, 2015, respectively. On July 1, 2015, the outstanding principal amount of $0.4 million under the Gemino-Bonterra Credit Facility was repaid in full. PrivateBank Credit Facility On April 1, 2015, certain wholly owned subsidiaries (the “PrivateBank Borrowers”) the Company entered into a Eighth Modification Agreement (the “Eighth Modification”) with The PrivateBank and Trust Company (“PrivateBank”), which modified that certain Loan Agreement, dated September 20, 2012, between the PrivateBank Borrowers, PrivateBank and the Company, as guarantor (as amended, the “PrivateBank Credit Facility”). Under the Eighth Modification:(i) PrivateBank consented to the transfer of operations to new operators and the amendment of the related leases; (ii) the outstanding amount owing under the PrivateBank Credit Facility was reduced from $8.8 million to $6.0 million , effective April 1, 2015; and (iii) the outstanding amount owing under the PrivateBank Credit Facility was reduced from $6.0 million to $5.8 million , effective August 1, 2015. On May 1, 2015, the PrivateBank Borrowers entered into a Ninth Modification Agreement (the “Ninth Modification”) with PrivateBank, which modified the PrivateBank Credit Facility. Under the Ninth Modification: (i) PrivateBank consented to the transfer of operations to new operators and the amendment of the related leases; and (ii) the outstanding amount owing under the PrivateBank Credit Facility was reduced from $5.8 million to $3.8 million . On July 30, 2015, the PrivateBank Borrowers entered into a Tenth Modification Agreement (the “Tenth Modification”) with PrivateBank, which modified the PrivateBank Credit Facility. Under the Tenth Modification: (i) the outstanding amount owing under the PrivateBank Credit Facility was reduced to $3.8 million , effective July 30, 2015; and (ii) the PrivateBank Borrowers shall not have the right to receive any additional cash borrowings under the PrivateBank Credit Facility. On September 2, 2015, the PrivateBank Borrowers entered into a Eleventh Modification Agreement (the “Eleventh Modification”) with PrivateBank, which modified the PrivateBank Credit Facility. Under the Eleventh Modification: (i) the outstanding amount owing under the PrivateBank Credit Facility was reduced to $1.8 million , effective September 2, 2015; and (ii) the face value of one of the two letters of credit outstanding under the PrivateBank Credit Facility was reduced by $2.0 million . As of September 30, 2015 , there were no cash borrowings outstanding under the PrivateBank Credit Facility. As of September 30, 2015 , the Company had $1.8 million of outstanding letters of credit related to this credit facility. At September 30, 2015 , the Company was in compliance with all covenants contained in the PrivateBank Credit Facility. PrivateBank-Woodland Nursing and Glenvue Nursing Credit Facility On September 24, 2014, certain wholly-owned subsidiaries of the Company entered into a Loan and Security Agreement (the “Woodland Nursing and Glenvue Nursing Credit Facility”) with PrivateBank. The Woodland Nursing and Glenvue Nursing Credit Facility provides for a $1.5 million principal amount senior secured revolving credit facility. The Woodland Nursing and Glenvue Nursing Credit Facility matures on September 24, 2017. Interest on the Woodland Nursing and Glenvue Nursing Credit Facility accrues on the principal balance thereof at a rate of interest equal to the greater of: (i) a floating per annum rate of interest equal to the prime rate plus 1.0% ; or (ii) 5.0% per annum. These certain wholly-owned subsidiaries of the Company paid to PrivateBank: (i) a one time non-refundable loan fee in the amount of $11,250 and (ii) a fee equal to 0.5% per annum of the unused portion of the Woodland Nursing and Glenvue Nursing Credit Facility. The Woodland Nursing and Glenvue Nursing Credit Facility is secured by a security interest in, without limitation, the accounts receivable and the collections and proceeds thereof relating to the Company’s two skilled nursing facilities located in Springfield, Ohio, known as the Eaglewood Care Center, and Glennville, Georgia, known as the Glenview Health and Rehabilitation Center. AdCare has unconditionally guaranteed all amounts owing under the Woodland Nursing and Glenvue Nursing Credit Facility. The Woodland Nursing and Glenvue Nursing Credit Facility contains customary events of default, including material breach of representations and warranties, failure to make required payments, failure to comply with certain agreements or covenants and certain events of bankruptcy and insolvency. Upon the occurrence of an event of default, PrivateBank may terminate the Woodland Nursing and Glenvue Nursing Credit Facility. As of September 30, 2015 , $0.8 million was outstanding at an interest rate of 5.0% per annum under the Woodland Nursing and Glenvue Nursing Credit Facility, subject to borrowing base limitations. The $0.8 million principal outstanding under the loan is included in the current portion of debt disclosed in the table above. At September 30, 2015 , the Company was not in compliance with all covenants contained in the Woodland Nursing and Glenvue Nursing Credit Facility and has obtained a waiver from PrivateBank. Contemporary Healthcare Loan On August 17, 2012, in conjunction with the acquisition of Companions, a wholly owned subsidiary of the Company entered into a Loan Agreement with Contemporary Healthcare Capital LLC ("Contemporary") and issued a promissory note in favor of Contemporary with a principal amount of $0.6 million ("Contemporary $0.6 million Loan"). The Contemporary $0.6 million Loan was to mature on August 20, 2015 and interest accrued on the principal balance at an annual rate of 9.0% . Payments for the interest and a portion of the principal in excess of the borrowing base were payable monthly, commencing on September 20, 2012. On May 14, 2015, the outstanding principal amount of $0.2 million under the Contemporary $0.6 million Loan was repaid in full. Senior Debt—Other Mortgage Indebtedness Companions Specialized Care In August 2012, a wholly owned subsidiary of the Company financed the acquisition of Companions by entering into a loan agreement for $5.0 million ("Contemporary Loan") with Contemporary. The loan had an original maturity date of August 20, 2015 with a required final payment of $5.0 million . The loan accrued interest at a fixed rate of 8.5% per annum. Deferred financing costs incurred on the loan amounted to $0.2 million and were amortized to interest expense over the life of the loan. The loan was secured by the Companions facility and guaranteed by AdCare. On August 12, 2015, a wholly owned subsidiary of the Company entered into a First Amendment with Contemporary, which modified the Contemporary Loan. Under the First Amendment: (i) the outstanding amount owing under the Contemporary Loan was reduced from $5.0 million to $3.0 million ; (ii) restricted assets related to the loan of $2.0 million were used to reduce the outstanding amount owing under the Contemporary Loan, thus eliminating all restricted assets related to the loan; and (iii) the maturity date of the Contemporary Loan was extended from August 20, 2015 to November 20, 2015. As of September 30, 2015 , $3.0 million was outstanding under the Companions loan. On October 30, 2015, the Company completed the sale of Companions and repaid in full the $3.0 million outstanding under the Contemporary Loan. Northridge, Woodland Hills and Abington Credit Facility On February 25, 2015, three wholly owned subsidiaries of the Company entered into a Loan Agreement (the "Northridge, Woodland Hills and Abington Credit Facility") with PrivateBank, which provides for a $12.0 million principal amount secured credit facility. The credit facility is secured by real property. The Northridge, Woodland Hills and Abington Credit Facility matures on September 1, 2016. Interest accrues on the principal balance thereof at the LIBOR rate plus 4.25% . Principal and interest payments on the loan are due and payable monthly, beginning on March 1, 2015. The facility is also secured by, among other things, an assignment of all rents paid under any existing or future leases and rental agreements with respect to the Northridge, Woodland Hills and Abington Credit Facility. AdCare has unconditionally guaranteed all amounts owing under the Northridge, Woodland Hills and Abington Credit Facility. Proceeds from the Northridge, Woodland Hills and Abington Credit Facility were used to pay off all amounts outstanding under a separate $12.0 million credit facility with KeyBank National Association ("KeyBank") under which certain subsidiaries of the Company were borrowers. As of September 30, 2015 , $11.9 million was outstanding, at an interest rate of approximately 4.4% per annum, of the maximum borrowing amount of $12.0 million under the Northridge, Woodland Hills and Abington Credit Facility.The $11.9 million principal outstanding under the loan is included in the current portion of debt disclosed in the table above. As of September 30, 2015 , the Company had $2.0 million of outstanding restricted assets related to this credit facility. At September 30, 2015 , the Company was not in compliance with a covenant contained in the Northridge, Woodland Hills and Abington Credit Facility and has obtained a waiver from PrivateBank. On October 30, 2015, three wholly owned subsidiaries of the Company entered into a Modification Agreement with PrivateBank, which modified the Northridge, Woodland Hills and Abington Credit Facility (see Note 16 - Subsequent Events ). Little Rock Credit Facility On March 30, 2012, Little Rock HC&amp;R Property Holdings, LLC ("Little Rock") and two other wholly owned subsidiaries of the Company, in connection with the Company's April 2012 acquisition of three skilled nursing facilities located in Arkansas, entered into a loan agreement for $21.8 million with PrivateBank (the "Little Rock Credit Facility"). The Little Rock Credit Facility, as amended on December 28, 2012, matures in December 2016 with a required final payment of $13.7 million . The Little Rock Credit Facility accrues interest at the LIBOR rate plus 4% with a minimum rate of 6% per annum and requires monthly principal payments plus interest for total current monthly payments of $0.2 million . Deferred financing costs incurred on the loan amounted to $0.4 million and are being amortized to interest expense over the life of the loan. The Little Rock Credit Facility is secured by the three facilities and guaranteed by Little Rock HC&amp;R Nursing, LLC and AdCare. The facility is also secured by, among other things, an assignment of all rents paid under any existing or future leases and rental agreements with respect to the Little Rock Credit Facility. A portion of the Little Rock Credit Facility with respect to the Northridge facility and Woodland Hills facility was paid off and refinanced with a portion of the proceeds from a new credit facility with KeyBank. On May 1, 2015, Little Rock entered into a Fifth Modification Agreement with PrivateBank, which modified the Little Rock Credit Facility. The Fifth Modification, among other things: (i) provided for PrivateBank's consent to the sublease of the Company’s Little Rock Health &amp; Rehabilitation Center to an affiliate of Aria Health Group, LLC; and (ii) amended the minimum EBITDAR covenant discussed in the Little Rock Credit Facility to reflect a new facility operator, Highlands of Little Rock West Markham, LLC. The Company has $2.1 million of restricted assets related to this loan. As of September 30, 2015 , $11.5 million was outstanding at an interest rate of 6.0% per annum under loan agreement. At September 30, 2015 , the Company was not in compliance with a covenant contained in the loan agreement and has obtained a waiver from PrivateBank. On October 30, 2015, Little Rock and two other wholly owned subsidiaries of the Company entered into a Sixth Modification Agreement with PrivateBank, which modified the Little Rock Credit Facility (see Note 16 - Subsequent Events ). Bentonville, Heritage Park and River Valley On May 1, 2015, Benton Property Holdings, LLC, Park Heritage Property Holdings, LLC, and Valley River Property Holdings, LLC, each a wholly owned subsidiary of the Company (collectively, the “Benton Borrower Group”), entered into a Loan Modification Agreement with PrivateBank, which modified that certain Loan Agreement, dated September 1, 2011, as amended, between the Benton Borrower Group and PrivateBank (the "Bentonville, Heritage Park and River Valley Credit Facility"). The Loan Modification, among other things: (i) provided for PrivateBank's consent to the sublease of the Company’s Heritage Park Nursing Center to an affiliate of Aria Health Group, LLC; and (ii) amended the minimum EBITDA covenant described in the Bentonville, Heritage Park and River Valley Credit Facility to (a) reflect a new facility operator, Highlands of Rogers Dixieland, LLC, and (b) change the minimum EBITDA covenant to a “Minimum EBITDAR/Management Fee” covenant, which modifies minimum EBITDAR to take into account management fees equal to the greater of the operator’s actual management fees for such period or imputed management fees equal to 5% of such operator’s gross income for such period, as determined in accordance with generally accepted accounting principles. On July 1, 2015, the Company completed the sale of its Bentonville, Arkansas skilled nursing facility consisting of 83 licensed beds for $3.4 million net of customary closing and certain real property apportionments. Net proceeds were used to repay certain mortgage indebtedness under the Bentonville, Heritage Park and River Valley Credit Facility. As of September 30, 2015 , $9.9 million was outstanding at an interest rate of 6.0% per annum under the Bentonville, Heritage Park and River Valley Credit Facility. The $9.9 million principal outstanding under the loan is included in the current portion of debt disclosed in the table above. At September 30, 2015 , the Company was not in compliance with a covenant contained in the loan agreement and has obtained a waiver from PrivateBank. On October 30, 2015, Benton Borrower Group entered into a Second Modification Agreement with PrivateBank, which modified the Bentonville, Heritage Park and River Valley Credit Facility (see Note 16 - Subsequent Events ). Other Debt Insurance Funding In March 2015, the Company obtained financing from IPFS Corporation and entered into a Commercial Insurance Premium Finance Security Agreement for several insurance programs, including property, casualty, and crime, effective March 1, 2015 and maturing on December 31, 2015. The total amount financed was approximately $0.4 million requiring monthly payments with interest of 3.29% starting April 2015. In May 2015, the Company obtained additional financing from IPFS Corporation, effective May 1, 2015 and maturing on April 30, 2016. The additional amount financed was approximately $1.0 million requiring monthly payments with interest of 3.29% starting June 2015. At September 30, 2015 , the combined outstanding principal and interest was approximately $0.6 million under the Commercial Insurance Premium Finance Security Agreement. KeyBank Promissory Notes On February 25, 2015, the Company entered into four separate unsecured Promissory Note Agreements (the "KeyBank Promissory Notes") with KeyBank for an aggregate principal amount of $0.7 million . The indebtedness represents the portion of certain deferred exit fees owed by the Company to KeyBank in connection with the February 2015 repayment of a credit facility with KeyBank. The KeyBank Promissory Notes mature on August 25, 2016, at which time the entire principal balance of the non-interest-bearing notes then unpaid shall be due. If, prior to the maturity date, certain refinancing agreements are entered into with KeyBank as lender, affiliate of lender, or by an agency financing originated by KeyBank or any affiliate of KeyBank, then and in such an event the entire remaining principal amount of the KeyBank Promissory Notes shall be forgiven. On April 3, 2015, the Company entered into five separate unsecured Amended and Restated Promissory Note Agreements with KeyBank, which amend the KeyBank Promissory Notes to include a fifth note with the aggregate principal total of $0.7 million remaining unaltered. The amendments restate the principal balances on the original notes in order to include a fifth note. Convertible Debt Convertible Subordinated Notes Issued in 2012 (the "2012 Notes") On June 30, 2015, the Company entered into prepayment agreements with Anthony Cantone and CAM in connection with the Company's 8% Subordinated Convertible Notes due July 31, 2015 issued to them with an aggregate original principal amount of approximately $6.4 million (the "Cantone Notes"). In connection therewith, the Company made principal prepayments in aggregate of approximately $1.5 million with respect to the Cantone Notes. On August 21, 2014, Mr. Cantone and certain of his affiliates filed a Schedule 13G/A with the SEC reporting ownership in excess of 5% of the common stock. On October 5, 2015, Mr. Cantone and certain of his affiliates filed a Schedule 13G/A with the SEC reporting ownership of less than 5% of the common stock (see Note 15 - Related Party Transactions ). On July 30, 2015 , the Company and CAM amended the terms of that certain 8% subordinated convertible note, issued by the Company to CAM and due July 31, 2015, with a principal payment amount as of such date of $4.8 million , which was repaid, to: (i) extend the maturity date with respect to $1.5 million of the principal amount of the Note to October 31, 2017; (ii) increase the interest rate from 8.0% to 10.0% per annum; and (iii) increase the conversion price from $3.97 to $4.25 per share. Additionally, the amendment modifies the Company’s right to prepay the note so that the Company may prepay at any time, without penalty, upon 60 days prior notice, any portion of the outstanding principal amount and accrued and unpaid interest thereon with respect to the note; provided, however, that: (i) the shares of the common stock issuable upon conversion of the note have been registered for resale under the Securities Act; (ii) at any time after the issue date of the note, the volume-weighted average price of the common stock for 10 consecutive trading days has equaled or exceeded 150% of the then-current conversion price; and (iii) such prepayment may not be effected prior to July 31, 2016. The amendment also affords each of CAM and the Company the right to cause the redemption of all or any portion of the principal amount of the note upon a change of control (as defined in the note) at a redemption price equal to 115% of the sum of (i) outstanding principal amount to be redeemed, plus (ii) the amount of accrued and unpaid interest thereon. Pursuant to the amendment, the Company paid to Cantone Research, Inc. (“CRI”), an affiliate of CAM, a fee equal to $37,500 . The amendment also amends that certain Consulting Agreement, dated July 2, 2012, between the Company and CRI to: (i) reduce the annual consulting fee payable thereunder to $15,000 and further reduce such fee proportionately upon each repayment, redemption or conversion of the principal amount of the note; and (ii) terminate the Consulting Agreement upon the earlier of October 31, 2017, or the conversion, redemption or prepayment of the entire principal amount of the note. Convertible Subordinated Notes Issued in 2014 (the "2014 Notes") On April 30, 2015, the Company repaid the outstanding principal amount of $6.5 million under the 2014 Notes plus all interest accrued and unpaid thereunder. Of the $6.5 million outstanding principal amount, $0.8 million was repaid in cash and $5.7 million was repaid through the setoff of amounts owed to the Company by the noteholders. Convertible Subordinated Notes Issued in 2015 (the "2015 Notes") On March 31, 2015, the Company entered into Subscription Agreements for $8.5 million of the 2015 Notes with certain accredited investors, including certain holders of the 2014 Notes. In connection therewith, the Company issued approximately $1.7 million in principal amount of 2015 Notes on March 31, 2015 and approximately $6.0 million in principal amount of 2015 Notes on April 30, 2015. Accepted subscriptions for $0.8 million in principal amount of 2015 Notes were not funded by the April 30, 2015 payment deadline, and 2015 Notes were not issued in respect thereof. The 2015 Notes are convertible at the option of the holder into shares of common stock at an initial conversion price equal to $4.25 per share. If, prior to September 30, 2015, the Company issued or sold any shares of common stock or common stock equivalents (excluding certain excluded securities, as defined in the 2015 Notes) for a consideration per share (the “New Issuance Price”) less than the conversion price then in effect immediately prior to such issuance or sale, then immediately after such issuance or sale the conversion price then in effect shall be reduced to an amount equal to the New Issuance Price (an “Adjustment for Dilutive Issuances”). Notwithstanding the foregoing, no Adjustment for Dilutive Issuances would be effected to the extent it would cause the number of shares of common stock issued, plus the number of shares of common stock issuable, in respect of all 2015 Notes in the aggregate to exceed 3,850,405 shares of common stock. As of September 30, 2015 , no Adjustment for Dilutive Issuances was made. In addition, the conversion price will be subject to adjustment for any subdivision (by stock dividend, stock split or similar corporation action) or combination (by reverse stock split or similar corporate action) of the common stock. The Company may prepay at any time, without penalty, upon 60 days prior notice, any portion of the outstanding principal amount and accrued and unpaid interest thereon with respect to any 2015 Note; provided, however, that: (i) the shares of common stock issuable upon conversion of any 2015 Note which is to be so prepaid must be: (a) registered for resale under the Securities Act; or (b) otherwise sellable under Rule 144 of the Securities Act without volume limitations thereunder; (ii) at any time after the issue date of such 2015 Note, the volume-weighted average price of the common stock for ten consecutive trading days has equaled or exceeded 125% of the then-current conversion price; and (iii) such prepayment may not be effected prior to March 31, 2016. The holders holding a majority of the outstanding principal amount with respect to all the 2015 Notes may require the Company to redeem all or any portion of the 2015 Notes upon a change of control (as defined in the 2015 Notes) for a redemption price equal to the outstanding principal amount to be redeemed plus all accrued and unpaid interest thereon. In addition, upon a change of control, the Company may redeem all or any portion of the 2015 Notes for a redemption price equal to the outstanding principal amount to be redeemed plus all accrued and unpaid interest thereon. During the existence and continuance of an event of default under a 2015 Note, the outstanding principal amount of such 2015 Note shall incur interest at a rate of 14% per annum, and the holder of such 2015 Note may require the Company to redeem all or any portion of such 2015 Note at a redemption price in cash equal to the outstanding principal amount to be redeemed plus all accrued and unpaid interest thereon. An “event of default,” with respect to a 2015 Note includes: (i) the Company’s failure to pay to the holder of such 2015 Note any amount of principal or interest by the seventh business day following the date when due u</t>
  </si>
  <si>
    <t>Discontinued Operations</t>
  </si>
  <si>
    <t>Discontinued Operations and Disposal Groups [Abstract]</t>
  </si>
  <si>
    <t>DISCONTINUED OPERATIONS</t>
  </si>
  <si>
    <t>DISCONTINUED OPERATIONS On April 1, 2015, the subleases commenced and operations transferred for four skilled nursing facilities located in Georgia and two skilled nursing facilities located in South Carolina (see Note 7 - Leases ). On April 29, 2015, a wholly-owned subsidiary of the Company (the “Companions Seller”) entered into an asset purchase agreement (the “Companions Sale Agreement”) with Gracewood Manor, LLC, an Oklahoma limited liability company (the “Companions Purchaser”), to sell Companions, a 102 -bed skilled nursing facility located in Tulsa, Oklahoma, for a sale price of $3.5 million . In connection with entering into the Companions Sale Agreement, the Companions Seller and Companions Purchaser entered into an operations transfer agreement to transfer the operations of Companions concurrent with the closing of the asset purchase agreement. On October 30, 2015, the Company completed the sale of Companions and transferred the operations to the Companions Purchaser (see Note 16 - Subsequent Events ). On May 1, 2015, the subleases commenced and operations transferred for seven skilled nursing facilities and one assisted living facility located in Arkansas (see Note 7 - Leases ). On May 15, 2015, a wholly-owned subsidiary of the Company (the “Bentonville Seller”) entered into an asset purchase agreement (the “Bentonville Sale Agreement”) with Bozeman Development, LLC, a Texas limited liability company (the “Bentonville Purchaser”), to sell Bentonville. The transaction closed on July 1, 2015 and the net sales proceeds of $3.4 million were remitted to the Bentonville Seller. In connection with entering into the Bentonville Sale Agreement, the Bentonville Seller and Bentonville Purchaser entered into an operations transfer agreement to transfer the operations of Bentonville Manor concurrent with the closing of the asset purchase agreement. On June 1, 2015, the sublease commenced and operations transferred for one skilled nursing facility located in North Carolina (see Note 7 - Leases ). On June 11, 2015, Riverchase entered into an asset purchase agreement (the "Riverchase Sale Agreement") with Omega Communities, LLC ("Omega") to sell the Riverchase Village facility, a 105 -bed assisted living facility located in Hoover, Alabama. The purchase price for the Riverchase Village facility was $6.8 million and was originally scheduled to close on or before July 31, 2015, subject to the purchaser's right to extend the closing date to August 31, 2015. The sale is subject to the completion of satisfactory due diligence, the receipt of required licenses and other state regulatory approvals, and the satisfaction of other customary closing conditions. On August 6, 2015, Riverchase entered into a First Amendment to Asset Purchase Agreement ("First Amendment") with Omega, which amended the Riverchase Sale Agreement. Under the First Amendment: (i) the closing date of the Riverchase Sale Agreement was extended to August 31, 2015, subject to the purchaser's right to extend the closing date to September 30, 2015, upon completion of conditions set forth in the agreement; (ii) Omega transferred $0.1 million in additional earnest money to Riverchase, to extend the Riverchase Sale Agreement to August 31, 2015; and (iii) the total purchase price, inclusive of the additional earnest money, increased by $0.1 million to $6.9 million . On September 30, 2015, Riverchase entered into a Second Amendment to Asset Purchase Agreement ("Second Amendment") with Omega, which amended the Riverchase Sale Agreement. Under the Second Amendment: (i) the closing date of the Riverchase Sale Agreement was extended to November 30, 2015; and (ii) Omega transferred $0.2 million in additional earnest money to Riverchase, to extend the Riverchase Sale Agreement to November 30, 2015. On July 1, 2015, the sublease commenced and operations transferred for one skilled nursing facility located in Georgia (see Note 7 - Leases ). On August 1, 2015, the subleases commenced and operations transferred for four skilled nursing facilities and one assisted living facility located in Ohio (see Note 7 - Leases ). On September 1, 2015, the subleases commenced and operations transferred for two skilled nursing facilities located in Georgia (see Note 7 - Leases ). On September 30, 2015, the sublease commenced and operations transferred for one skilled nursing facility located in Georgia (see Note 7 - Leases ). On November 1, 2015, the sublease commenced and operations transferred for one skilled nursing facility located in Arkansas (see Note 7 - Leases and Note 16 - Subsequent Events ). For the discontinued operations, the patient care revenue, related cost of services, and facility rental expense prior to the commencement of subleasing are classified in the activities below. For a historical description of the Company's discontinued entities, see Item 8, Notes to Consolidated Financial Statements - Note 11 - Discontinued Operations , of the Annual Report. The following table summarizes the activity of discontinued operations for the three and nine months ended September 30, 2015 and 2014 : Three Months Ended September 30, Nine Months Ended September 30, (Amounts in 000’s) 2015 2014 2015 2014 Total revenues from discontinued operations $ 8,158 $ 53,677 $ 71,826 $ 158,364 Net income (loss) from discontinued operations $ (3,228 ) $ 6,850 $ (2,694 ) $ 19,034 Interest expense, net from discontinued operations $ 265 $ 313 $ 881 $ 933 On January 21, 2015, the Company listed for sale its two office buildings located in Roswell, Georgia as part of its transition to a healthcare property holding and leasing company. During the three and nine months ended September 30, 2015 , the Company recognized an impairment charge of approximately $0.2 million and $0.3 million , respectively, to write down the carrying value of its two office buildings. The assets and liabilities of the two office buildings have been reclassified to assets and liabilities of disposal groups held for sale as of September 30, 2015 . Assets and liabilities of the disposal groups held for sale at September 30, 2015 and December 31, 2014 , are as follows: (Amounts in 000’s) September 30, 2015 December 31, 2014 Property and equipment, net (a) $ 4,868 $ 3,777 Other assets 121 2,036 Assets of disposal groups held for sale $ 4,989 $ 5,813 Notes payable $ 4,008 $ 5,000 Line of credit — 197 Liabilities of disposal group held for sale $ 4,008 $ 5,197 (a) Property and equipment, net includes the CON related to Companions. Assets and liabilities of the VIE held for sale at September 30, 2015 and December 31, 2014 , are as follows: Amounts in (000's) September 30, 2015 December 31, 2014 Property and equipment, net $ 5,918 $ 5,893 Other assets — 31 Assets of variable interest entity held for sale $ 5,918 $ 5,924 Bonds payable $ 5,871 $ 5,956 Liabilities of variable interest entity held for sale $ 5,871 $ 5,956</t>
  </si>
  <si>
    <t>Dividends and Preferred Stock</t>
  </si>
  <si>
    <t>Equity [Abstract]</t>
  </si>
  <si>
    <t>DIVIDENDS AND PREFERRED STOCK</t>
  </si>
  <si>
    <t>DIVIDENDS AND PREFERRED STOCK Common Stock On March 31, 2015 , the Board of Directors declared a cash dividend of $0.05 per share to shareholders of common stock of record as of April 15, 2015 . The cash dividend was paid on April 30, 2015 . On June 30, 2015 , the Board of Directors declared a cash dividend of $0.055 per share to shareholders of common stock of record as of July 15, 2015 . The cash dividend was paid on July 31, 2015 . On September 29, 2015 , the Board of Directors declared a cash dividend of $0.06 per share to shareholders of common stock of record as of October 15, 2015 . The $1.2 million dividend payable is recorded as part of accrued expenses at September 30, 2015 . The cash dividend was paid on October 31, 2015 . Preferred Stock On March 31, 2015 , the Company paid a quarterly dividend of $0.68 per share on approximately 1.0 million shares of its Series A Preferred Stock to shareholders of record as of March 20, 2015 . On April 13, 2015 , the Company issued and sold 575,000 shares of Series A Preferred Stock in a “best efforts” registered public offering for a public offering price of $25.75 per share. In connection therewith, the Company received net proceeds of $13.8 million , after the payment of underwriting commissions and discounts and other offering expense payable by the Company. On June 2, 2015 , the Company issued and sold 588,235 shares of Series A Preferred Stock in a “best efforts” registered public offering for a public offering price of $25.50 per share. In connection therewith, the Company received net proceeds of $14.2 million , after the payment of underwriting commissions and discounts and other offering expense payable by the Company. On June 30, 2015 , the Company paid a quarterly dividend of $0.68 per share on approximately 2.1 million shares of its Series A Preferred Stock to shareholders of record as of June 19, 2015 . On July 21, 2015 , the Company entered into separate Sales Agreements with each of its Agents, pursuant to which the Company may offer and sell, from time to time, up to 800,000 shares of Series A Preferred Stock under its ATM through the Agents. Sales of the shares pursuant to the Sales Agreements, if any, may be made in negotiated transactions or any method permitted by Rule 415 under the Securities Act, including sales made directly on the NYSE MKT or sales made to or through a market maker other than on an exchange. The Agents are not required to sell any specific number of shares, but each Agent will make all sales using commercially reasonable efforts consistent with its normal trading and sales practices and in accordance with the terms set forth in the Sales Agreements. The Company will instruct each Agent as to the number of shares to be sold by it. Additionally, the Company may instruct the Agents not to sell the shares if the sales cannot be effected at or above the price designated by the Company in its instructions to the Agents. On any given day, only one Agent may sell the shares pursuant to the Sales Agreements. Under the Sales Agreements, the applicable Agent will be entitled to compensation of up to 2.0% of the gross sales price of all shares sold through it as Agent. The Sales Agreements contains customary representations and warranties of the parties and indemnification and contribution under which the Company, on the one hand, and the Agents, on the other hand, have agreed to indemnify each other against certain liabilities, including liabilities under the Securities Act. For the three months ended September 30, 2015 , the Company sold 90,136 shares of Series A Preferred Stock under its ATM at an average sale price of $24.91 per share. In connection therewith, the Company received net proceeds of approximately $2.2 million , after payment of underwriting commissions and discounts and other offering expenses incurred by the Company. On September 30, 2015 , the Company paid a quarterly dividend of $0.68 per share on approximately 2.2 million shares of its Series A Preferred Stock to shareholders of record as of September 18, 2015 .</t>
  </si>
  <si>
    <t>Stock Based Compensation</t>
  </si>
  <si>
    <t>Disclosure of Compensation Related Costs, Share-based Payments [Abstract]</t>
  </si>
  <si>
    <t>STOCK BASED COMPENSATION</t>
  </si>
  <si>
    <t>STOCK BASED COMPENSATION For the three and nine months ended September 30, 2015 and 2014 , the Company recognized stock-based compensation expense as follows: Three Months Ended September 30, Nine Months Ended September 30, (Amounts in 000’s) 2015 2014 2015 2014 Employee compensation: Stock options $ 11 $ 88 $ 56 $ 276 Warrants 55 43 139 133 Restricted stock 109 10 301 112 Total employee stock-based compensation expense $ 175 $ 141 $ 496 $ 521 Non-employee compensation: Board restricted stock $ 57 $ 42 $ 144 $ 268 Board stock options 13 61 37 182 Warrants — — — 12 Total non-employee stock-based compensation expense $ 70 $ 103 $ 181 $ 462 Total stock-based compensation expense $ 245 $ 244 $ 677 $ 983 Stock Incentive Plans The Company has two employee stock option plans: • The 2005 Stock Incentive Plan, which expired September 30, 2015 and provided for a maximum of 578,812 shares of common stock to be issued. • The 2011 Stock Incentive Plan, which expires March 28, 2021 and provides for a maximum of 2,152,500 shares of common stock to be issued. Both plans permit the granting of incentive or nonqualified stock options. The 2011 Stock Incentive Plan also permits the granting of restricted stock. The plans are administered by the Board of Directors which has the authority to determine the employees to whom awards will be made, the amounts of the awards, and the other terms and conditions of the awards. The Company uses only the 2011 Stock Incentive Plan to make future grants. The number of securities remaining available for future issuance is 483,923 . In addition to the Company's stock option plans, the Company grants stock warrants to officers, directors, employees and certain consultants to the Company from time to time as determined by the Board of Directors and, when appropriate, the Compensation Committee of the Board of Directors. The Board of Directors administers the granting of warrants, determines the persons to whom awards will be made, the amount of the awards, and the other terms and conditions of the awards. The assumptions used in calculating the fair value of employee common stock options and warrants granted during the nine months ended September 30, 2015 and September 30, 2014 , using the Black-Scholes-Merton option-pricing model, are set forth in the following table: Nine Months Ended September 30, 2015 2014 Dividend yield 4.76 % n/a Expected volatility 38.6 % 51 % Risk-free interest rate 1.09 % 1.73 % Expected term 3.9 years 5.2 years The weighted-average grant date fair value for the options and warrants granted during the nine months ended September 30, 2015 was approximately $0.85 per share. Common Stock Options No common stock options were awarded during the nine months ended September 30, 2015 . At September 30, 2015 , there were 744,172 outstanding options to purchase shares of common stock with a weighted average exercise price of $5.15 per share. Common Stock Warrants On April 1, 2015 , the Company granted a warrant to purchase 275,000 shares of common stock to its President and Chief Financial Officer at an exercise price equal to the closing stock price at March 25, 2015 of $4.25 per share. The warrant shall vest as to one-third of the shares on each of the three subsequent anniversaries of the grant date. At September 30, 2015 , there were 2,126,475 outstanding warrants to purchase shares of common stock with a weighted average exercise price of $3.47 per share. Restricted Stock On January 1, 2015 , pursuant to the 2011 Stock Incentive Plan, the Company granted 50,000 shares of common stock with a three-year restriction to its Chairman and Chief Executive Officer. The restricted stock shall vest as to one-third of the shares on each of the three subsequent anniversaries of the grant date and has all the rights of a shareholder from the date of grant including, without limitation, the right to receive dividends and the right to vote. The Company determined the fair value of the restricted stock at date of grant to be equal to the closing stock price at December 31, 2014 of $4.01 per share. On April 1, 2015 , pursuant to the 2011 Stock Incentive Plan, the Company granted 125,000 shares of common stock with a three-year restriction to its President and Chief Financial Officer. The restricted stock shall vest as to one-third of the shares on each of the three subsequent anniversaries of the grant date and has all the rights of a shareholder from the date of grant including, without limitation, the right to receive dividends and the right to vote. The Company determined the fair value of the restricted stock at date of grant to be equal to the closing stock price at March 25, 2015 of $4.25 per share. On May 12, 2015 , pursuant to the 2011 Stock Incentive Plan, the Company granted 6,157 shares of common stock with a three-year restriction to its Chairman and Chief Executive Officer. The restricted stock vested immediately and has all the rights of a shareholder from the date of grant including, without limitation, the right to receive dividends and the right to vote. The Company determined the fair value of the restricted stock at date of grant to be equal to the grant date closing stock price of $4.06 per share. At September 30, 2015 , there were 382,693 unvested shares of restricted stock with a weighted average grant-date fair value of $4.24 per share.</t>
  </si>
  <si>
    <t>Variable Interest Entities</t>
  </si>
  <si>
    <t>Variable Interest Entity, Consolidated, Carrying Amount, Assets and Liabilities, Net [Abstract]</t>
  </si>
  <si>
    <t>VARIABLE INTEREST ENTITIES</t>
  </si>
  <si>
    <t>VARIABLE INTEREST ENTITIES Consolidated Variable Interest Entity As further described in Note 15 to our Consolidated Financial Statements in the Annual Report, the Company has one consolidated VIE, Riverchase, that is required to be consolidated because AdCare has control as primary beneficiary. A “primary beneficiary” is the party that has both of the following characteristics: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In May 2015, the Company paid 2014 property taxes on behalf of Riverchase totaling approximately $84,342 . At the time of payment, the Company and Riverchase recorded an increase to the outstanding principal owed under the promissory note issued by Riverchase to the Company (the "Riverchase Promissory Note") by $84,342 . On October 1, 2015, the Riverchase Promissory Note was amended and restated to increase the principal amount from $177,323 to $261,665 and to provide for certain additional events of default (see Note 16 - Subsequent Events ). The following summarizes the assets and liabilities of the consolidated VIE included in the consolidated balance sheets: (Amounts in 000’s) September 30, 2015 December 31, 2014 Assets of variable interest entity held for sale 5,918 5,924 Other assets 322 343 Total assets $ 6,240 $ 6,267 Accounts payable $ 349 $ 1,923 Accrued expenses 1,470 651 Current portion of notes payable 262 177 Liabilities of variable interest entity held for sale 5,871 5,956 Non-controlling interest (1,712 ) (2,440 ) Total liabilities and non-controlling interest $ 6,240 $ 6,267 Non-consolidated Variable Interest Entities Aria On April 30, 2015, the Company entered into the Aria Lease Inducement with Aria Health Consulting, LLC. The Aria Lease Inducement provided for a one-time payment from the Company to Aria Health Consulting, LLC equal to $2.0 million minus the security deposits and first month's base and special rent for all Aria Sublessees. On April 30, 2015, in connection with the Aria Lease Inducement, the eight sublease agreements with Aria Sublessees were amended to, among other things, provide that the Aria Sublessees shall, collectively, pay to the Aria Sublessors special rent in the amount of $29,500 per month payable in advance on or before the first day of each month (except for the first special rent payment, which shall be subtracted from the lease inducement fee paid by the Company under the Aria Lease Inducement). On July 17, 2015, the Company made a short-term loan to Highlands Arkansas Holdings, LLC, an affiliate of Aria (“HAH”) and, in connection therewith, HAH executed a promissory note in the amount $1.2 million (the "Aria Note") in favor of the Company. Interest accrues on the unpaid principal balance of the note at a rate of 12.5% per annum. The principal and interest thereon was originally payable on August 13, 2015. Until all amounts due and owing under the note have been paid, neither the Aria Sublessees nor the Highland Sublessee will pledge, as security, any of the accounts receivable relating to the respective facilities that such entity subleases from the Aria Sublessors or the Highland Sublessor, as applicable. Until all principal and interest under the note is paid, the Company and its affiliates may retain as collateral all funds received by them from Medicare for the benefit of HAH or its affiliates with respect to the properties leased to the affiliates of Aria Health Group, LLC. If the note is not paid in full by the maturity date, then the Company may apply such funds to principal and interest due under the note. The Aria Note was subsequently amended to extend the maturity date of the note to October 31, 2015, and to modify the outstanding principal owing thereunder. As of September 30, 2015 , the principal amount outstanding on the Aria Note was $1.6 million . On November 1, 2015, the Aria Note was further amended to: (i) increase the principal amount owing under the Aria Note to $1.8 million ; (ii) extend the maturity date to November 30, 2015; and (iii) increase the annual interest rate to 13.5% . The Aria Lease Inducement and Aria Note entered into by the Company create a variable interest that may absorb some or all of a VIE’s expected losses. The Company does not consolidate the operating activities of the Aria Sublessees as the Company does not have the power to direct the activities that most significantly impact the VIE’s economic performance (see Note 7 - Leases and Note 16 - Subsequent Events ). Beacon On August 1, 2015, the Company entered into a Lease Inducement Fee Agreement with certain affiliates of Beacon Health Management, LLC, pursuant to which the Company paid to certain affiliates of Beacon Health Management, LLC a fee of $0.6 million as a lease inducement for the Beacon Sublessees to enter into the sublease agreements and to commence such subleases and transfer operations thereunder (see Note 7 - Leases ). The inducement fee was paid net of certain other fees and costs owed by the affiliates of Beacon Health Management, LLC to the Beacon Sublessors, including the first month of base rent for all of the Beacon Facilities and the first month of special rent pertaining to the EHPW Facilities. On August 1, 2015, the Company made a short-term loan to affiliates of Beacon Health Management, LLC (collectively, the "Beacon Affiliates") and, in connection therewith, Beacon Affiliates executed a promissory note in the amount $0.6 million (the "Beacon Note") in favor of the Company. Interest accrues on the unpaid principal balance of the note at a rate of 12.5% per annum. The principal and interest thereon was originally payable on October 1, 2015, and the maturity date could be extended for two separate periods of 30 days each upon by written request and the approval of the Company. Until all amounts due and owing under the note have been paid, the Beacon Sublessees will not pledge, as security, any of the accounts receivable relating to the respective facilities that such entity subleases from the Beacon Sublessors, as applicable. Until all principal and interest under the note is paid, the Company and its affiliates may retain as collateral all funds received by them from Medicare for the benefit of the Beacon Sublessees or its affiliates with respect to the properties leased to the affiliates of Beacon Health Management, LLC. If the note is not paid in full by the maturity date, then the Company may apply such funds to principal and interest due under the note. The Beacon Note maturity date was extended, upon written request by the Beacon Affiliates, to November 30, 2015. As of September 30, 2015 , the principal amount outstanding on the Beacon Note was $0.6 million . The Beacon Lease Inducement and Beacon Note entered into by the Company create a variable interest that may absorb some or all of a VIE’s expected losses. The Company does not consolidate the operating activities of the Beacon Sublessees as the Company does not have the power to direct the activities that most significantly impact the VIE’s economic performance (see Note 7 - Leases and Note 16 - Subsequent Events ).</t>
  </si>
  <si>
    <t>Commitments and Contingencies</t>
  </si>
  <si>
    <t>Commitments and Contingencies Disclosure [Abstract]</t>
  </si>
  <si>
    <t>COMMITMENTS AND CONTINGENCIES</t>
  </si>
  <si>
    <t xml:space="preserve">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The Company believes that it is in compliance in all material respects with all applicable laws and regulations. Legal Matters The skilled nursing business involves a significant risk of liability due to the age and health of the Company’s patients and residents and the services the Company provides. The Company and others in the industry are subject to an increasing number of claims and lawsuits, including professional liability claims, which may allege that services have resulted in personal injury, elder abuse, wrongful death or other related claims.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er. A violation may provide the basis for exclusion from federally funded healthcare programs. As of September 30, 2015 , the Company does not have any material loss contingencies recorded or requiring disclosure based upon the evaluation of the probability of loss from known claims, except as disclosed below. Amy Cleveland et. al. v APH&amp;R Nursing, LLC et. al. The Company is a defendant in a lawsuit captioned, Angela Burnett as Special Administratrix of the Estate of Amy Cleveland, and on behalf of the wrongful death beneficiaries of Amy Cleveland; Myrtle Briley as Special Administratrix of the Estate of Sam Briley, deceased; Lavern Coleman as Special Administratrix of the Estate of Freddie Fowlkes Thomas, deceased; Barbara Giffen as Special Administratrix of the Estate of Willie Thomas, deceased; Vivian Swopes as Special Administratrix of the Estate of Ellen Shepherd, deceased; Marilyn Cabaniss as Special Administratrix of the Estate of Mary May Blood, deceased vs. APH&amp;R Nursing, LLC d/b/a Cumberland Health and Rehabilitation Center and/or Abington Place Health and Rehab Center; Benton Nursing, LLC d/b/a Bentonville Manor Nursing Home; Homestead Nursing, LLC d/b/a Homestead Manor Nursing Home; Little Rock HC&amp;R Nursing, LLC d/b/a West Markham Sub Acute and Rehabilitation Center; Mountain View Nursing, LLC d/b/a Stone County Nursing and Rehabilitation Center; Northridge HC&amp;R Nursing, LLC d/b/a Northridge Healthcare and Rehabilitation; Park Heritage Nursing, LLC d/b/a Heritage Park Nursing Center; Valley River Nursing, LLC d/b/a River Valley Health and Rehabilitation Center; Woodland Hills HC Nursing, LLC d/b/a Woodland Hills Healthcare and Rehabilitation; APH&amp;R Property Holdings, LLC; Benton Property Holdings, LLC; Homestead Property Holdings, LLC; Little Rock HC&amp;R Property Holdings, LLC; Mt. V Property Holdings, LLC; Northridge HC&amp;R Property Holdings, LLC; Park Heritage Property Holdings, LLC; Valley River Property Holdings, LLC; Woodland Hills HC Property Holdings, LLC; AdCare Administrative Services, LLC; AdCare Consulting, LLC; AdCare Operations, LLC; AdCare Health Systems, Inc.; Boyd P. Gentry; Christopher Brogdon; David A. Tenwick; Melinda Calaway; John Beaudrie; Cyndie L. Lyon; Debbie K. George-Fort; Kitty Gantner; Gaylon Gammill; Bennett; Brenda Barrientos; Deanna Shackleford; Rose Gean; Sherry Duncan; Tracey Tidwell; Zahid Abbasi; Jill Madden; Becky Jo Miller; Deborah Tyler; Matthew Manning; Rickey Griffin; Mincie Thomas; Deborah Hicks; Mary D. Huntsman-Hartfield; Dana Thompson Baker; Christine Wilson; Glenn Clark; Kimberly Franklin-Bruce; Deborah Thornton; Denene Hurst; Christopher Johnson; Pamela Murphy; Matthew Stevens; Tammy Romero; Brenda Huntsinger; Tammy Watkins; Gale Woodell; Nadine Huddleston; Michael Harrison; Chris Titsworth; Peggy McLelland ; and Patricia Lamb , Case No. 60CV-14-3741, filed on March 4, 2015 with the Circuit Court of Pulaski County, Arkansas, 16th Division, 6th Circuit (the “Complaint”). The Complaint asserts claims against a purported class which consists of the residents at: (i) Stone County Nursing and Rehabilitation Center; (ii) Bentonville Manor Nursing Home; (iii) Heritage Park Nursing Center; (iv) Homestead Manor Nursing Home; (v) River Valley Health and Rehabilitation Center; (vi) Northridge Healthcare and Rehabilitation; (vii) Woodland Hills Healthcare and Rehabilitation; (viii) West Markham Sub Acute and Rehabilitation Center; and (ix) Cumberland Health and Rehabilitation Center, all of which were managed by subsidiaries or affiliates of the Company. The lawsuit alleges that the nine facilities were understaffed during the class period which resulted in breaches or violation of the nursing home admission agreements, the Arkansas Deceptive Trade Practices Act, and the Long Term Care Facilities Residents' Act. The Complaint also includes individual negligence claims on behalf of former deceased resident Amy Cleveland. The commencement date of the class period begins at different times during 2011 and 2012 for each facility and continues through a date to be determined by the court. The Complaint seeks certification of a class of residents consisting of all residents of the facilities during the class period, judgment against all defendants for actual, compensatory and punitive damages and attorney fees. With respect to the allegations concerning Amy Cleveland, the Complaint seeks damages for injuries, general and special damages, prejudgment and post-judgment interest, attorney fees and punitive damages. The Company intends to vigorously defend itself against the claims. Ohio Facilities On March 7, 2014, the Company responded to a letter received from the Ohio Attorney General ("OAG") dated February 25, 2014 demanding repayment of approximately $1.0 million as settlement for alleged improper Medicaid payments related to seven Ohio facilities affiliated with the Company. The OAG alleged that the Company had submitted improper Medicaid claims for independent laboratory services for glucose blood tests and capillary blood draws. The Company intends to defend itself against the claims. The Company has not recorded a liability for this matter because the liability, if any, and outcome cannot be determined at this time. Oklahoma Facilities On June 24, 2013, South Star Services, Inc. (“SSSI”), Troy Clanton and Rose Rabon (collectively, the “Plaintiffs”) filed a complaint in the District Court of Oklahoma County, State of Oklahoma against: (i) AdCare, certain of its wholly owned subsidiaries and AdCare’s former Chief Executive Officer (collectively, the “AdCare Defendants”); (ii) Christopher Brogdon (a director of the Company, owner of greater than 5% of the outstanding shares of AdCare Health Systems, Inc. common stock and former Chief Acquisition Officer of the Company) and his wife; and (iii) five entities controlled by Mr. and Mrs. Brogdon, which entities own five skilled-nursing facilities located in Oklahoma that were previously managed by an AdCare subsidiary (the "Oklahoma Facilities"). On February 10, 2015, Plaintiffs and the defendants participated in a voluntary mediation in an attempt to resolve the case. Although the case did not settle at the mediation, Plaintiffs and defendants continued to negotiate over the following weeks and executed a settlement agreement on March 30, 2015 (the "Clanton Settlement Agreement") to settle all claims for a lump sum payment of $2.0 million . In April 2015, under the Clanton Settlement Agreement, the Company paid $0.6 million to the Plaintiffs with the balance thereof to be paid by two of the Company's insurance carriers. The Company and the other defendants in the matter deny all of the Plaintiff's claims and any wrongdoing but agreed to settle the matter to avoid the continued expense and unpredictability of litigation.</t>
  </si>
  <si>
    <t>Related Party Transactions</t>
  </si>
  <si>
    <t>Related Party Transactions [Abstract]</t>
  </si>
  <si>
    <t>RELATED PARTY TRANSACTIONS</t>
  </si>
  <si>
    <t>RELATED PARTY TRANSACTIONS Settlement and Indemnification Agreement On March 26, 2015, the Company and certain entities controlled by Christopher Brogdon, a director of the Company and a beneficial owner of 5% of the outstanding common stock, entered into a Settlement and Indemnification Agreement with respect to the Oklahoma facilities litigation described in Note 14 - Commitments and Contingencies . Pursuant to the Settlement and Indemnification Agreement, the Company agreed to contribute up to $0.6 million towards the settlement of the litigation, and Mr. Brogdon and the Brogdon entities agree to release the Company from any and all claims arising in connection with the management agreements and to indemnify the Company with respect to the AdCare Indemnified Claims. Riverchase Riverchase is a consolidated VIE that is controlled by Mr. Brogdon and currently under contract to be sold (see Note 10 - Discontinued Operations, Note 13 - Variable Interest Entities and Note 16 - Subsequent Events ). Personal Guarantor on Loan Agreements Mr. Brogdon serves as personal guarantor on certain loan agreements, entered into by the Company prior to 2015, related to the following properties: (i) one of the two office buildings located in Roswell, Georgia; (ii) College Park, a 95 -bed skilled nursing facility located in College Park, Georgia; (iii) Attalla, a 182 -bed skilled nursing facility located in Attalla, Alabama; and (iv) Coosa Valley, 122 -bed skilled nursing facility located in Glencoe, Alabama. At September 30, 2015 , the total outstanding principal owed under the loans was approximately $17.6 million . Park City Capital On March 27, 2014, the Company accepted a Subscription Agreement from Park City Capital Offshore Master, Ltd. (“Park City Offshore”), an affiliate of Michael J. Fox, the Lead Director of the Board of Directors, pursuant to which the Company issued to Park City Offshore in March 2014 $1.0 million in principal amount of the 2014 Notes. Mr. Fox is a director of Park City Offshore and a director of the Company and a beneficial owner of 5% of the outstanding common stock. The promissory note was offered to and sold to Park City Offshore on the same terms and conditions as all other buyers in the offering. On March 31, 2015, the Company accepted a Subscription Agreement from Park City Capital Offshore, for 2015 Notes with an aggregate principal amount of $1.0 million . The 2015 Note was offered to Park City Offshore on the same terms and conditions as all other investors in the offering except the 2015 Note to be issued to Park City Capital Offshore is not subject to any Adjustment for Dilutive Issuances. Doucet Asset Management, LLC On May 5, 2015, Doucet Capital, LLC, Doucet Asset Management, LLC, Christopher L. Doucet and Suzette A. Doucet jointly filed with the SEC a Schedule 13D reporting beneficial ownership of greater than 5% of the common stock. On March 31, 2015, the Company accepted Subscription Agreements from Christopher L. Doucet and Suzette A. Doucet for 2015 Notes with an aggregate principal amount of $0.3 million . The 2015 Notes were offered to them on the same terms and conditions as all other investors in the offering. With respect to the offering of 2015 Notes, Doucet Asset Management, LLC served as the selected dealer. Cantone On June 30, 2015, the Company entered into prepayment agreements with Anthony Cantone and CAM, an affiliate of Mr. Cantone in connection with the Cantone Notes. In connection therewith, the Company made principal prepayments in aggregate of approximately $1.5 million with respect to the Cantone Notes. On October 5, 2015, Mr. Cantone, CRI and CAM, and certain other reporting persons filed with the SEC a Schedule 13G/A, which reported beneficial ownership of less than 5% of the common stock. For a description of certain transactions with Mr. Cantone and his affiliates, see Item 13, Certain Relationships and Related Party Transactions, and Director Independence –Related Party Transactions – Cantone, of the Annual Report.</t>
  </si>
  <si>
    <t>Subsequent Events</t>
  </si>
  <si>
    <t>Subsequent Events [Abstract]</t>
  </si>
  <si>
    <t>SUBSEQUENT EVENTS</t>
  </si>
  <si>
    <t>SUBSEQUENT EVENTS The Company has evaluated all subsequent events through the date the consolidated financial statements were issued and filed with the SEC. The following is a summary of the material subsequent events. Arkansas Lease On November 1, 2015, the River Valley Sublease become effective and operations transferred to the Highlands Sublessee. Aria Note On November 1, 2015, the Aria Note was amended to: (i) increase the principal amount owing under the Aria Note to $1.8 million ; (ii) extend the maturity date to November 30, 2015; and (iii) increase the annual interest rate to 13.5% . Common Stock Dividends On September 29, 2015 , the Board of Directors declared a cash dividend of $0.06 per share to shareholders of common stock of record as of October 15, 2015 . The cash dividend was paid on October 31, 2015 . Companions Specialized Care On October 30, 2015, the Company completed the sale of Companions for $3.5 million less customary closing and certain real property apportionments. The Company received $0.4 million net cash from the sale and proceeds were used for working capital purposes. Concurrent with the closing of the sale, the operations of Companions were transferred to the Companions Purchaser and the Contemporary Loan was repaid. New Beginnings As previously disclosed, on December 1, 2012, ADK subleased one skilled nursing facility located in Jeffersonville, Georgia to Jeff Co. Nursing, LLC (“Jeff Co”). On June 30, 2013, ADK subleased two skilled nursing facilities located in Tybee Island, Georgia to Tybee NH, LLC (“Tybee NH”). The three facilities are currently leased by ADK, as tenant, pursuant to the Prime Lease (see Note 7 - Leases ). The three sublease agreements between ADK as sublessor and Jeff Co and Tybee NH as sublessees (collectively, the "Sublease Agreements") were set to expire on the same day and adhered to all of the terms, covenants, and conditions as the Prime Lease. Jeff Co and Tybee NH had further subleased these facilities to affiliates of New Beginnings Care, LLC (the “Operators”) under separate sublease agreements (the “Sub-sublease Agreements”). On October 15, 2015, ADK terminated the Sublease Agreements pursuant to their terms because Jeff Co and Tybee NH failed to pay rent and other amounts due to the Company thereunder. On November 3, 2015, ADK entered into a single master sublease agreement with the Operators (the “Master Sublease Agreement”), whereby the facilities are subleased directly to the Operators commencing on November 1, 2015. The annual rent under the Master Sublease Agreement in the first year will be approximately $1.3 million in the aggregate and will escalate 2.5% each year commencing thereafter through the end of term on July 31, 2020. In connection with entering into the Master Sublease Agreement, on November 1, 2015, the Operators executed a replacement promissory note in favor of the Company with a principal amount of $0.5 million , which accrues interest at an annual rate of 13.5% and matures on October 31, 2016. This replacement promissory note replaces the promissory note originally issued by the Operators in favor of the Company on August 1, 2015, with a principal amount of $0.1 million , which accrued interest at an annual rate of 6.0% and originally matured on August 31, 2016. The notes were issued by the Operators to the Company in respect of lease payments, security deposits and other monies owed pursuant to operations transfer agreements. PrivateBank On October 30, 2015, three wholly owned subsidiaries of the Company entered into a Modification Agreement with PrivateBank, which modified the Northridge, Woodland Hills and Abington Credit Facility to, among other things: (i) provide lender consent for the sublease of three skilled nursing facilities to new operators; (ii) establish a single cash collateral account to combine and collectively share the restricted cash reserves related to the following loans: (a) the Northridge, Woodland Hills and Abington Credit Facility; (b) the Little Rock Credit Facility; and (c) Bentonville, Heritage Park and River Valley Credit Facility; and (iii) establish an excess rent account to capture monthly cash rent proceeds from operators in excess of the monthly debt payments payable under the Northridge, Woodland Hills and Abington Credit Facility and the Little Rock Credit Facility. On October 30, 2015, Little Rock and two other wholly owned subsidiaries of the Company entered into a Sixth Modification Agreement with PrivateBank, which modified the Little Rock Credit Facility to, among other things: (i) provide lender consent for the sublease of three skilled nursing facilities to new operators; (ii) establish a single cash collateral account to combine and collectively share the restricted cash reserves related to the following loans: (a) the Northridge, Woodland Hills and Abington Credit Facility; (b) the Little Rock Credit Facility; and (c) Bentonville, Heritage Park and River Valley Credit Facility; and (iii) establish an excess rent account to capture monthly cash rent proceeds from operators in excess of the monthly debt payments payable under the Northridge, Woodland Hills and Abington Credit Facility and the Little Rock Credit Facility. On October 30, 2015, Benton Borrower Group entered into a Second Modification Agreement with PrivateBank, which modified the Bentonville, Heritage Park and River Valley Credit Facility to, among other things: (i) provide lender consent for the sublease of three skilled nursing facilities to new operators; and (ii) establish a single cash collateral account to combine and collectively share the restricted cash reserves related to the following loans: (a) the Northridge, Woodland Hills and Abington Credit Facility; (b) the Little Rock Credit Facility; and (c) Bentonville, Heritage Park and River Valley Credit Facility. Riverchase As previously disclosed, Riverchase financed its acquisition of the Riverchase Village facility using the proceeds of revenue bonds issued by the Medical Clinic Board of the City of Hoover (approximately $5.8 million of First Mortgage Healthcare Facility Revenue Bonds (Series 2010 A) and approximately $0.5 million of First Mortgage Revenue Bonds (Series B) (collectively, the “Riverchase Bonds”)). It has come to the Company’s attention that, on September 3, 2015, the trustee with respect to the Riverchase Bonds (as to which the Company is a guarantor) issued to bondholders an informational notice indicating that certain defaults had occurred with respect to the Riverchase Bonds, including a debt service reserve deficiency of approximately $300,000 , failure to pay ad valorem taxes and failure to provide certain financial and other information to the trustee. It is the Company’s understanding that Riverchase is working with the trustee to cure the defaults. On October 30, 2015, the trustee notified the Company that there were insufficient funds in the interest account with respect to the Riverchase Bonds to pay the bond payment due November 1, 2015, and demanded that the Company pay the shortfall in the amount of $39,739 pursuant to the Company’s guaranty. The Company paid such amount as demanded by the trustee and, in connection therewith, the Riverchase Promissory Note was amended and restated on November 2, 2015, to increase the principal amount from $261,665 to $301,404 . As previously disclosed, Riverchase is the Company’s consolidated VIE and is owned and controlled by Christopher Brogdon, a director of the Company and greater than 5% holder of the common stock. For a description of certain arrangements between the Company and Mr. Brogdon, see “Certain Relationships and Related Party Transactions” included in the Company’s Definitive Proxy Statement for its 2015 Annual Meeting of Shareholders, filed with the SEC on October 26, 2015.</t>
  </si>
  <si>
    <t>Significant Accounting Policies (Policies)</t>
  </si>
  <si>
    <t>Basis of Presentation</t>
  </si>
  <si>
    <t xml:space="preserve">Basis of Presentation The accompanying unaudited consolidated financial statements have been prepared in accordance with accounting principles generally accepted in the United States of America (“GAAP”) for interim financial information and with the instructions to Form 10-Q and Rule 8-03 of Article 8 of Regulations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Operating results for the three and nine months ended September 30, 2015 and 2014 , are not necessarily indicative of the results that may be expected for the fiscal year. The balance sheet at December 31, 2014 , has been derived from the audited consolidated financial statements at that date, but does not include all of the information and footnotes required by GAAP for complete financial statements. You should read the accompanying unaudited consolidated financial statements together with the historical consolidated financial statements of the Company for the year ended December 31, 2014 , included in the Annual Report. The Company operates in one business segment. These statements include the accounts of AdCare Health Systems, Inc. and its controlled subsidiaries. Controlled subsidiaries include AdCare’s wholly-owned subsidiaries and one consolidated variable interest entity (a "VIE") in which AdCare has control as primary beneficiary. All inter-company accounts and transactions were eliminated in the consolidation. </t>
  </si>
  <si>
    <t>Use of Estimates</t>
  </si>
  <si>
    <t xml:space="preserve">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contractual allowances for Medicaid, Medicare, and managed care reimbursements; deferred tax valuation allowance; fair value of employee and nonemployee stock based awards; and valuation of goodwill and other long-lived assets. Actual results could differ materially from those estimates. </t>
  </si>
  <si>
    <t>Reclassifications</t>
  </si>
  <si>
    <t xml:space="preserve">Reclassifications Certain items previously reported in the consolidated financial statement captions have been reclassified to conform to the current financial statement presentation with no effect on the Company’s consolidated financial position or results of operations. These reclassifications did not affect total assets, total liabilities, or stockholders’ equity. In addition, reclassifications were made to the Consolidated Statements of Operations and Consolidated Statements of Cash Flows for the three and nine months ended September 30, 2014 , to reflect the same facilities in discontinued operations for both periods presented. </t>
  </si>
  <si>
    <t>Patient Care Revenue Recognition and Receivables</t>
  </si>
  <si>
    <t xml:space="preserve">Patient Care Revenue Recognition and Receivables The Company recognizes patient care revenues when the following four conditions have been met: (i) there is persuasive evidence that an arrangement exists; (ii) delivery has occurred or service has been rendered; (iii) the price is fixed or determinable; and (iv) collection is reasonably assured. The Company's patient care revenues are derived primarily from providing healthcare services to patients or residents and are recognized on the date services are provided at amounts billable to the individual. For reimbursement arrangements with third-party payors including Medicaid, Medicare and private insurers, patient care revenues are recorded based on contractually agreed-upon amounts on a per patient day basis. The Company records patient care revenues from Medicaid and Medicare and managed care programs as services are performed at their expected net realizable amounts under these programs. The Company’s patient care revenues from Medicaid and Medicare and managed care programs are subject to audit and retroactive adjustment by governmental and third-party agencies. Consistent with healthcare industry accounting practices, any changes to these governmental revenue estimates are recorded in the period the change or adjustment becomes known. The Company recorded retroactive losses to patient care revenues of $4,351 and $596,847 reported in discontinued operations for the three and nine months ended September 30, 2015 , respectively, and $38,747 and $49,826 reported in discontinued operations for the three and nine months ended September 30, 2014 , respectively. The Company recorded a retroactive gain to patient care revenues of $21,161 reported in continuing operations for the nine months ended September 30, 2014 . Potentially uncollectible patient accounts are provided for on the allowance method based upon management's evaluation of outstanding accounts receivable at period-end and historical experience. Uncollected accounts that are written off are charged against allowance. As of September 30, 2015 and December 31, 2014 , the Company has an allowance for uncollectible accounts of $13.0 million and $6.7 million , respectively. </t>
  </si>
  <si>
    <t>Management Fee Revenue Recognition and Receivables</t>
  </si>
  <si>
    <t xml:space="preserve">Management Fee Revenue Recognition and Receivables Management fee revenues and receivables are recorded in the month that services are provided. As of September 30, 2015 and December 31, 2014 , the Company evaluated collectibility of management fees and determined that no allowance was required. </t>
  </si>
  <si>
    <t>Fair Value Measurements and Financial Instruments</t>
  </si>
  <si>
    <t>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ccounts receivable, notes receivable, and accounts payable. Fair values were assumed to approximate carrying values for these financial instruments because they are short-term in nature and their carrying amounts approximate fair values, they are receivable or payable on demand, or the interest rates earned and/or paid approximate current market rates.</t>
  </si>
  <si>
    <t>Recent Accounting Pronouncements</t>
  </si>
  <si>
    <t>Recent Accounting Pronouncements Except for rules and interpretive releases of the Securities and Exchange Commission ("SEC") under authority of federal securities laws, the Financial Accounting Standards Board ("FASB") Accounting Standards Codification ("ASC") is the sole source of authoritative GAAP literature recognized by the FASB and applicable to the Company. The Company has reviewed the FASB accounting pronouncements and Accounting Standards Update ("ASU") interpretations that have effectiveness dates during the periods reported and in future periods. In April 2014, the FASB issued ASU 2014-08 , which amends the definition of a discontinued operation to include only those disposals of components of an entity that represent a strategic shift that has (or will have) a major effect on an entity’s operations and financial results. This ASU should be applied prospectively and is effective for the Company for the 2015 annual and interim reporting periods. Early adoption is permitted for disposals that have not been reported in financial statements previously issued. The Company adopted this ASU January 1, 2015. In May 2014, the FASB issued ASU 2014-09 guidance which requires revenue to be recognized in an amount that reflects the consideration expected to be received in exchange for those goods and services. The new standard requires the disclosure of sufficient quantitative and qualitative information for financial statement users to understand the nature, amount, timing and uncertainty of revenue and associated cash flows arising from contracts with customers. The new guidance does not affect the recognition of revenue from leases. In August 2015, the FASB delayed the effective date of the new revenue standard by one year. As a result, this new revenue standard is effective for annual reporting periods beginning after December 15, 2017, including interim periods within those reporting periods. Early adoption is permitted beginning after December 15, 2016, including interim periods within those reporting periods. The Company has not yet determined the impact, if any, that the adoption of this new standard will have on its consolidated financial position or results of operations. In August 2014, the FASB issued ASU 2014-15 , which provides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new standard will have on its consolidated financial statements. In April 2015, the FASB issued ASU 2015-03 , which requires debt issuance costs to be presented as a direct reduction from the carrying amount of the debt liability, consistent with the presentation of debt discounts. The amortization of debt issuance costs will be reported as interest expense. The new standard is to be applied on a retrospective basis and reported as a change in an accounting principle. In August 2015, the FASB released clarifying guidance for debt issuance costs related to line-of-credit arrangements, which permits debt issuance costs to be presented as an asset, regardless of whether there are any outstanding borrowings on the line-of-credit arrangement. Debt issuance costs associated with a line of credit can be amortized ratably over the term of the line-of-credit arrangement. This standard is effective for annual reporting periods beginning after December 15, 2015, including interim periods within that reporting period. Early adoption is permitted for financial statements that have not been previously issued. The Company is currently evaluating changes in its accounting required by this new standard and the impact to the Company's financial position and related disclosures. In September 2015, the FASB issued ASU 2015-16 , which requires that an acquirer recognize adjustments to provisional amounts that are identified during the measurement period in the reporting period in which the adjustment amounts are determined. Under this guidance the acquirer recognizes, in the same period's financial statements, the effect on earnings of changes in depreciation, amortization, or other income effects, if any, as a result of the change to the provisional amounts, calculated as if the accounting had been completed at the acquisition date. New disclosures are required to present separately on the face of the income statement or disclose in the notes the portion of the amount recognized in current-period earnings by line item that would have been recognized in previous reporting periods if the adjustment to the provisional amounts had been recognized as of the acquisition date. This guidance is effective for annual reporting periods beginning after December 15, 2015, including interim periods within that reporting period. At adoption, the new guidance is to be applied prospectively to adjustments to provisional amounts that occur after the effective date with earlier application permitted for financial statements that have not been issued. The Company is currently evaluating changes in its accounting required by this new standard and the impact to the Company's financial position and related disclosures.</t>
  </si>
  <si>
    <t>Earnings Per Share (Tables)</t>
  </si>
  <si>
    <t>Reconciliation of net income (loss) for continuing and discontinued operations and the number of common shares used in the computation of both basic and diluted earnings per share</t>
  </si>
  <si>
    <t>The following tables provide a reconciliation of net income (loss) for continuing and discontinued operations and the number of shares of common stock used in the computation of both basic and diluted earnings per share: Three Months Ended September 30, 2015 2014 (Amounts in 000’s, except per share data) Income Shares Per Income Shares Per Continuing operations: Loss from continuing operations $ (1,869 ) $ (10,398 ) Preferred stock dividends (1,498 ) (646 ) Basic loss from continuing operations $ (3,367 ) 19,838 $ (0.17 ) $ (11,044 ) 18,134 $ (0.61 ) Diluted loss from continuing operations (a) $ (3,367 ) 19,838 $ (0.17 ) $ (11,044 ) 18,134 $ (0.61 ) Discontinued operations: (Loss) income from discontinued operations $ (3,228 ) $ 6,850 Net loss attributable to noncontrolling interests 285 218 Basic (loss) income from discontinued operations attributable to the Company $ (2,943 ) 19,838 $ (0.15 ) $ 7,068 18,134 $ 0.39 Diluted (loss) income from discontinued operations attributable to the Company (a) $ (2,943 ) 19,838 $ (0.15 ) $ 7,068 18,134 $ 0.39 Net loss attributable to AdCare: Basic loss $ (6,310 ) 19,838 $ (0.32 ) $ (3,976 ) 18,134 $ (0.22 ) Diluted loss (a) $ (6,310 ) 19,838 $ (0.32 ) $ (3,976 ) 18,134 $ (0.22 ) Nine Months Ended September 30, 2015 2014 (Amounts in 000’s, except per share data) Income Shares Per Income Shares Per Continuing operations: Loss from continuing operations $ (13,013 ) $ (27,900 ) Preferred stock dividends (3,582 ) (1,938 ) Basic loss from continuing operations $ (16,595 ) 19,617 $ (0.84 ) $ (29,838 ) 17,539 $ (1.70 ) Diluted loss from continuing operations (a) $ (16,595 ) 19,617 $ (0.84 ) $ (29,838 ) 17,539 $ (1.70 ) Discontinued operations: (Loss) income from discontinued operations $ (2,694 ) $ 19,034 Net loss attributable to noncontrolling interests 784 548 Basic (loss) income from discontinued operations attributable to the Company $ (1,910 ) 19,617 $ (0.10 ) $ 19,582 17,539 $ 1.12 Diluted (loss) income from discontinued operations attributable to the Company (a) $ (1,910 ) 19,617 $ (0.10 ) $ 19,582 17,539 $ 1.12 Net loss attributable to AdCare: Basic loss $ (18,505 ) 19,617 $ (0.94 ) $ (10,256 ) 17,539 $ (0.58 ) Diluted loss (a) $ (18,505 ) 19,617 $ (0.94 ) $ (10,256 ) 17,539 $ (0.58 ) (a) Securities outstanding that were excluded from the computation, prior to the use of the treasury stock method, because they would have been anti-dilutive are as follows:</t>
  </si>
  <si>
    <t>Schedule of securities outstanding that were excluded from the computation, prior to the use of the treasury stock method, because they would have been anti-dilutive</t>
  </si>
  <si>
    <t xml:space="preserve"> As of September 30, (Share amounts in 000’s) 2015 2014 Outstanding stock options 744 1,758 Outstanding warrants - employee 1,887 1,846 Outstanding warrants - nonemployee 239 816 Subordinated convertible notes 2,165 3,334 Total anti-dilutive securities 5,035 7,754</t>
  </si>
  <si>
    <t>Property and Equipment (Tables)</t>
  </si>
  <si>
    <t>Schedule of property and equipment</t>
  </si>
  <si>
    <t>The following table sets forth the Company’s property and equipment: (Amounts in 000’s) Estimated Useful Lives (Years) September 30, 2015 December 31, 2014 Buildings and improvements 5-40 $ 128,543 $ 128,136 Equipment 2-10 13,357 13,294 Land — 7,122 7,127 Computer related 2-10 2,918 2,908 Construction in process — 488 52 152,428 151,517 Less: accumulated depreciation and amortization (24,670 ) (20,524 ) Property and equipment, net $ 127,758 $ 130,993</t>
  </si>
  <si>
    <t>Restricted Cash and Investments (Tables)</t>
  </si>
  <si>
    <t>Schedule of restricted cash, escrow deposits and investments</t>
  </si>
  <si>
    <t>The following table sets forth the Company’s various restricted cash, escrow deposits and related financial instruments: (Amounts in 000’s) September 30, 2015 December 31, 2014 Cash collateral and certificates of deposit, current $ 6,933 $ 2,302 HUD replacement reserves, current portion 787 637 HUD escrow deposits 536 289 Other restricted cash, current portion 9 93 Total current portion 8,265 3,321 Cash collateral and certificates of deposit for long-term debt obligations 2,708 3,446 HUD replacement reserves 1,121 1,074 Reserves for capital improvements 124 936 Total noncurrent portion 3,953 5,456 Total restricted cash $ 12,218 $ 8,777</t>
  </si>
  <si>
    <t>Intangible Assets and Goodwill (Tables)</t>
  </si>
  <si>
    <t>Schedule of intangible assets</t>
  </si>
  <si>
    <t>Intangible assets consist of the following: (Amounts in 000’s) CON (included in property and equipment) Bed Licenses - Separable Lease Rights Total Balances, December 31, 2014 Gross $ 35,690 $ 2,471 $ 7,406 $ 45,567 Accumulated amortization (3,587 ) — (3,319 ) (6,906 ) Net carrying amount $ 32,103 $ 2,471 $ 4,087 $ 38,661 Disposition Gross — — (525 ) (525 ) Accumulated amortization — — 525 525 Amortization expense (880 ) — (500 ) (1,380 ) Balances, September 30, 2015 Gross 35,690 2,471 6,881 45,042 Accumulated amortization (4,467 ) — (3,294 ) (7,761 ) Net carrying amount $ 31,223 $ 2,471 $ 3,587 $ 37,281</t>
  </si>
  <si>
    <t>Schedule of estimated amortization expense for all definite lived intangibles</t>
  </si>
  <si>
    <t>Expected amortization expense for all definite lived intangibles for each of the years ended December 31 , is as follows: (Amounts in 000’s) Bed Licenses Lease Rights 2015 (a) $ 293 $ 167 2016 1,173 667 2017 1,173 667 2018 1,173 667 2019 1,173 667 Thereafter 26,238 752 Total expected amortization expense $ 31,223 $ 3,587 (a) Estimated amortization expense for the year ending December 31, 2015 , includes only amortization to be recorded after September 30, 2015 .</t>
  </si>
  <si>
    <t>Summary of the changes in the carrying amount of goodwill</t>
  </si>
  <si>
    <t>The following table summarizes the carrying amount of goodwill: (Amounts in 000’s) September 30, 2015 December 31, 2014 Goodwill $ 5,023 $ 5,023 Accumulated impairment losses (840 ) (799 ) Total $ 4,183 $ 4,224</t>
  </si>
  <si>
    <t>Leases (Tables)</t>
  </si>
  <si>
    <t>Schedule of Future Minimum Rental Payments for Operating Leases</t>
  </si>
  <si>
    <t>Future minimum lease payments for each of the next five years ending December 31, are as follows: (Amounts in 2015 (a) $ 2,034 2016 8,091 2017 8,189 2018 8,349 2019 8,526 Thereafter 64,017 Total $ 99,206 (a) Estimated minimum lease payments for the year ending December 31, 2015 , include only payments to be recorded after September 30, 2015 .</t>
  </si>
  <si>
    <t>Schedule of Future Minimum Rental Payments Receivable for Operating Leases</t>
  </si>
  <si>
    <t>Future minimum lease receivables from the Company’s facilities leased and subleased to third party operators for each of the next five years ending December 31, are as follows: (Amounts in 2015 (a) $ 5,947 2016 24,096 2017 24,643 2018 25,193 2019 25,766 Thereafter 215,971 Total $ 321,616 (a) Estimated minimum lease receivables for the year ending December 31, 2015 , include only payments to be received after September 30, 2015 .</t>
  </si>
  <si>
    <t>Accrued Expenses (Tables)</t>
  </si>
  <si>
    <t>Schedule of accrued expenses</t>
  </si>
  <si>
    <t>Accrued expenses consist of the following: (Amounts in 000’s) September 30, 2015 December 31, 2014 Accrued payroll related $ 1,862 $ 6,915 Accrued employee benefits 947 3,405 Real estate and other taxes 792 1,335 Other accrued expenses 4,167 3,998 Total accrued expenses (a) $ 7,768 $ 15,653</t>
  </si>
  <si>
    <t>Notes Payable and Other Debt (Tables)</t>
  </si>
  <si>
    <t>Schedule of notes payable and other debt</t>
  </si>
  <si>
    <t>Notes payable and other debt consist of the following: (Amounts in 000’s) September 30, 2015 December 31, 2014 Revolving credit facilities and lines of credit $ 842 $ 6,832 Senior debt - guaranteed by HUD 25,612 26,022 Senior debt - guaranteed by USDA 26,625 27,128 Senior debt - guaranteed by SBA 3,587 3,703 Senior debt - bonds, net of discount (a) 12,857 12,967 Senior debt - other mortgage indebtedness (b) (c) 54,430 60,277 Other debt 1,308 430 Convertible debt issued in 2012 1,500 7,500 Convertible debt issued in 2014 — 6,500 Convertible debt issued in 2015 7,700 — Total $ 134,461 $ 151,359 Less: current portion 39,992 22,012 Less: portion included in liabilities of variable interest entity held for sale (a) 5,871 5,956 Less: portion included in liabilities of disposal group held for sale (b) 4,008 5,197 Less: portion included in liabilities of disposal group held for use (c) — 4,035 Notes payable and other debt, net $ 84,590 $ 114,159 (a) The senior debt - bonds, net of discount includes $5.9 million at September 30, 2015 and $6.0 million at December 31, 2014 related to the Company's consolidated VIE, Riverchase Village ADK, LLC ("Riverchase"), revenue bonds issued by the Medical Clinical Board of the City of Hoover in the State of Alabama, which the Company has guaranteed the obligation under such bonds. (b) At December 31, 2014 , the senior debt - other mortgage indebtedness includes $5.0 million related to the outstanding loan entered into in conjunction with the acquisition of Companions, a skilled nursing facility located in Tulsa, Oklahoma, as well as a related $0.2 million outstanding line of credit balance. At September 30, 2015 , the senior debt - other mortgage indebtedness includes $3.0 million related to the outstanding loan entered into in conjunction with the acquisition of the Companions facility, as well as $1.0 million related to the outstanding loan on one of the two office buildings located in Roswell, Georgia. (c) At December 31, 2014 , the senior debt - other mortgage indebtedness includes $4.0 million related to the outstanding loans entered into in conjunction with the acquisition of a skilled nursing facility located in Bentonville, Arkansas and one of the two office buildings located in Roswell, Georgia. During the nine months ended September 30, 2015 , the Bentonville, Arkansas facility was sold and the outstanding loan on the office building in Roswell, Georgia was reclassified to liabilities held for sale.</t>
  </si>
  <si>
    <t>Summary of the scheduled maturities</t>
  </si>
  <si>
    <t>The schedule below summarizes the scheduled maturities for the twelve months ended September 30 of the respective year: (Amounts in 000’s) 2016 $ 50,040 2017 20,672 2018 4,383 2019 1,834 2020 1,926 Thereafter 55,983 Subtotal 134,838 Less: unamortized discounts ($169 classified as current) (377 ) Total $ 134,461</t>
  </si>
  <si>
    <t>Schedule of credit-related instruments, out of compliance</t>
  </si>
  <si>
    <t>The table below indicates which of the Company's credit-related instruments are not in compliance as of September 30, 2015 : Credit Facility Balance at Subsidiary or Operator Level Covenant Requirement Financial Covenant Min/Max Financial Future PrivateBank - Line of Credit - HUD $ 842 Subsidiary Minimum Coverage of Rent and Debt Service 1.50 0.85 (a) n/a PrivateBank - Mortgage Note - Valley River Nursing, LLC; Park Heritage Nursing, LLC; Benton Nursing, LLC $ 7,401 Subsidiary Minimum Operator EBITDAR (000s) $ 265 $ 78 (a) $ 265 PrivateBank - Mortgage Note - APH&amp;R Property Holdings, LLC; Northridge HC&amp;R Property Holdings, LLC; Woodland Hills HC Property Holdings, LLC $ 11,871 Subsidiary Minimum Operator EBITDAR (000s) $ 450 $ 327 (a) $ 450 PrivateBank - Mortgage Note - Little Rock HC&amp;R Nursing, LLC $ 11,456 Subsidiary Minimum Operator EBITDAR (000s) $ 358 $ (45 ) (a) $ 358 (a) Waiver for violation of covenant obtained.</t>
  </si>
  <si>
    <t>Discontinued Operations (Tables)</t>
  </si>
  <si>
    <t>Home Health Business</t>
  </si>
  <si>
    <t>Income Statement, Balance Sheet and Additional Disclosures by Disposal Groups, Including Discontinued Operations [Line Items]</t>
  </si>
  <si>
    <t>Schedule of operations, assets and liabilities of the disposal groups held for sale</t>
  </si>
  <si>
    <t xml:space="preserve">The following table summarizes the activity of discontinued operations for the three and nine months ended September 30, 2015 and 2014 : Three Months Ended September 30, Nine Months Ended September 30, (Amounts in 000’s) 2015 2014 2015 2014 Total revenues from discontinued operations $ 8,158 $ 53,677 $ 71,826 $ 158,364 Net income (loss) from discontinued operations $ (3,228 ) $ 6,850 $ (2,694 ) $ 19,034 Interest expense, net from discontinued operations $ 265 $ 313 $ 881 $ 933 On January 21, 2015, the Company listed for sale its two office buildings located in Roswell, Georgia as part of its transition to a healthcare property holding and leasing company. During the three and nine months ended September 30, 2015 , the Company recognized an impairment charge of approximately $0.2 million and $0.3 million , respectively, to write down the carrying value of its two office buildings. The assets and liabilities of the two office buildings have been reclassified to assets and liabilities of disposal groups held for sale as of September 30, 2015 . Assets and liabilities of the disposal groups held for sale at September 30, 2015 and December 31, 2014 , are as follows: (Amounts in 000’s) September 30, 2015 December 31, 2014 Property and equipment, net (a) $ 4,868 $ 3,777 Other assets 121 2,036 Assets of disposal groups held for sale $ 4,989 $ 5,813 Notes payable $ 4,008 $ 5,000 Line of credit — 197 Liabilities of disposal group held for sale $ 4,008 $ 5,197 (a) Property and equipment, net includes the CON related to Companions. </t>
  </si>
  <si>
    <t>Riverchase | Riverchase Village Facility</t>
  </si>
  <si>
    <t>Assets and liabilities of the VIE held for sale at September 30, 2015 and December 31, 2014 , are as follows: Amounts in (000's) September 30, 2015 December 31, 2014 Property and equipment, net $ 5,918 $ 5,893 Other assets — 31 Assets of variable interest entity held for sale $ 5,918 $ 5,924 Bonds payable $ 5,871 $ 5,956 Liabilities of variable interest entity held for sale $ 5,871 $ 5,956</t>
  </si>
  <si>
    <t>Stock Based Compensation (Tables)</t>
  </si>
  <si>
    <t>Summary of recognized stock based compensation</t>
  </si>
  <si>
    <t>STOCK BASED COMPENSATION For the three and nine months ended September 30, 2015 and 2014 , the Company recognized stock-based compensation expense as follows: Three Months Ended September 30, Nine Months Ended September 30, (Amounts in 000’s) 2015 2014 2015 2014 Employee compensation: Stock options $ 11 $ 88 $ 56 $ 276 Warrants 55 43 139 133 Restricted stock 109 10 301 112 Total employee stock-based compensation expense $ 175 $ 141 $ 496 $ 521 Non-employee compensation: Board restricted stock $ 57 $ 42 $ 144 $ 268 Board stock options 13 61 37 182 Warrants — — — 12 Total non-employee stock-based compensation expense $ 70 $ 103 $ 181 $ 462 Total stock-based compensation expense $ 245 $ 244 $ 677 $ 983</t>
  </si>
  <si>
    <t>Schedule of assumptions</t>
  </si>
  <si>
    <t>The assumptions used in calculating the fair value of employee common stock options and warrants granted during the nine months ended September 30, 2015 and September 30, 2014 , using the Black-Scholes-Merton option-pricing model, are set forth in the following table: Nine Months Ended September 30, 2015 2014 Dividend yield 4.76 % n/a Expected volatility 38.6 % 51 % Risk-free interest rate 1.09 % 1.73 % Expected term 3.9 years 5.2 years</t>
  </si>
  <si>
    <t>Variable Interest Entities (Tables)</t>
  </si>
  <si>
    <t>Riverchase Village Facility</t>
  </si>
  <si>
    <t>Variable interest entities</t>
  </si>
  <si>
    <t>Summary of assets and liabilities of the variable interest entities included in the consolidated balance sheets</t>
  </si>
  <si>
    <t>The following summarizes the assets and liabilities of the consolidated VIE included in the consolidated balance sheets: (Amounts in 000’s) September 30, 2015 December 31, 2014 Assets of variable interest entity held for sale 5,918 5,924 Other assets 322 343 Total assets $ 6,240 $ 6,267 Accounts payable $ 349 $ 1,923 Accrued expenses 1,470 651 Current portion of notes payable 262 177 Liabilities of variable interest entity held for sale 5,871 5,956 Non-controlling interest (1,712 ) (2,440 ) Total liabilities and non-controlling interest $ 6,240 $ 6,267</t>
  </si>
  <si>
    <t>Significant Accounting Policies (Details Textual)</t>
  </si>
  <si>
    <t>Apr. 29, 2015facility</t>
  </si>
  <si>
    <t>Sep. 30, 2015USD ($)facility</t>
  </si>
  <si>
    <t>Sep. 30, 2014USD ($)</t>
  </si>
  <si>
    <t>Sep. 30, 2015USD ($)segmentfacility</t>
  </si>
  <si>
    <t>Dec. 31, 2014USD ($)</t>
  </si>
  <si>
    <t>Operating Leased Assets [Line Items]</t>
  </si>
  <si>
    <t>Patient care revenues | $</t>
  </si>
  <si>
    <t>Number of facilities</t>
  </si>
  <si>
    <t>Number of skilled nursing facilities</t>
  </si>
  <si>
    <t>Number of independent living and senior housing facilities</t>
  </si>
  <si>
    <t>Number of facilities owned and operated</t>
  </si>
  <si>
    <t>Number of facilities managed</t>
  </si>
  <si>
    <t>Number of reportable segments | segment</t>
  </si>
  <si>
    <t>Patient care receivables, estimated allowance for uncollectible accounts | $</t>
  </si>
  <si>
    <t>Rental revenues | $</t>
  </si>
  <si>
    <t>Third Party Operators</t>
  </si>
  <si>
    <t>Number of lease agreements executed, owned by company</t>
  </si>
  <si>
    <t>Number of sublease agreements executed, owned by company</t>
  </si>
  <si>
    <t>Number of sublease agreements executed, leased by company</t>
  </si>
  <si>
    <t>Number of owned assisted living facilities leased</t>
  </si>
  <si>
    <t>GEORGIA</t>
  </si>
  <si>
    <t>Restatement Adjustment [Member]</t>
  </si>
  <si>
    <t>Retroactive loss recorded | $</t>
  </si>
  <si>
    <t>Reconciliation of Net Income (Loss) for Continuing and Discontinued Operations (Details) - USD ($) $ / shares in Units, shares in Thousands, $ in Thousands</t>
  </si>
  <si>
    <t>Income (loss)</t>
  </si>
  <si>
    <t>(Loss) income from discontinued operations</t>
  </si>
  <si>
    <t>Shares</t>
  </si>
  <si>
    <t>Basic (loss) income (in shares)</t>
  </si>
  <si>
    <t>Diluted (loss) income (in shares)</t>
  </si>
  <si>
    <t>Per Share</t>
  </si>
  <si>
    <t>Basic loss from continuing operations (in dollars per share)</t>
  </si>
  <si>
    <t>Diluted loss from continuing operations (in dollars per share)</t>
  </si>
  <si>
    <t>Basic (loss) income from discontinued operations (in dollars per share)</t>
  </si>
  <si>
    <t>Diluted (loss) income from discontinued operations (in dollars per share)</t>
  </si>
  <si>
    <t>Basic loss (in dollars per share)</t>
  </si>
  <si>
    <t>Diluted net income (loss) (in dollars per share)</t>
  </si>
  <si>
    <t>Continuing Operations</t>
  </si>
  <si>
    <t>Diluted loss from continuing operations</t>
  </si>
  <si>
    <t>Anti-dilutive Securities (Details) - shares shares in Thousands</t>
  </si>
  <si>
    <t>Anti-dilutive securities outstanding that were excluded from the computation</t>
  </si>
  <si>
    <t>Total anti-dilutive securities (in shares)</t>
  </si>
  <si>
    <t>Stock options</t>
  </si>
  <si>
    <t>Outstanding warrants - employee</t>
  </si>
  <si>
    <t>Outstanding warrants - nonemployee</t>
  </si>
  <si>
    <t>Subordinated convertible notes</t>
  </si>
  <si>
    <t>Liquidity and Profitability (Details Textual) $ / shares in Units, $ in Thousands</t>
  </si>
  <si>
    <t>May. 15, 2015USD ($)</t>
  </si>
  <si>
    <t>Apr. 29, 2015USD ($)</t>
  </si>
  <si>
    <t>Dec. 31, 2015USD ($)</t>
  </si>
  <si>
    <t>Sep. 30, 2015USD ($)companybuildingfacility</t>
  </si>
  <si>
    <t>Sep. 30, 2016USD ($)</t>
  </si>
  <si>
    <t>Jul. 31, 2015USD ($)</t>
  </si>
  <si>
    <t>Jul. 30, 2015USD ($)$ / shares</t>
  </si>
  <si>
    <t>Jul. 21, 2015$ / sharesshares</t>
  </si>
  <si>
    <t>Jun. 30, 2015USD ($)$ / shares</t>
  </si>
  <si>
    <t>Apr. 30, 2015USD ($)</t>
  </si>
  <si>
    <t>Mar. 31, 2015USD ($)$ / shares</t>
  </si>
  <si>
    <t>Dec. 31, 2013USD ($)</t>
  </si>
  <si>
    <t>Management's plan for increasing liquidity and profitability</t>
  </si>
  <si>
    <t>Restricted cash and investments</t>
  </si>
  <si>
    <t>Number of facilities held-for-sale | facility</t>
  </si>
  <si>
    <t>Proceeds from sale</t>
  </si>
  <si>
    <t>Number of assets held-for-sale | building</t>
  </si>
  <si>
    <t>Number of variable interest entities held for sale | company</t>
  </si>
  <si>
    <t>Proceeds from sale of asset, difference between the cash inflow and the related obligation on the asset, anticipated</t>
  </si>
  <si>
    <t>Debt instrument, principal amount</t>
  </si>
  <si>
    <t>Fixed interest rate (as a percent)</t>
  </si>
  <si>
    <t>8.00%</t>
  </si>
  <si>
    <t>Total indebtedness</t>
  </si>
  <si>
    <t>Current debt</t>
  </si>
  <si>
    <t>Debt, current</t>
  </si>
  <si>
    <t>Maturities from 2015 to 2017</t>
  </si>
  <si>
    <t>Convertible debt issued in 2012</t>
  </si>
  <si>
    <t>Convertible Notes Payable</t>
  </si>
  <si>
    <t>Convertible Debt | Convertible debt issued in 2012</t>
  </si>
  <si>
    <t>10.00%</t>
  </si>
  <si>
    <t>Convertible Debt | Convertible Subordinated Promissory Notes Issued in March 2015</t>
  </si>
  <si>
    <t>Debt instrument, principal amount with extended maturity date</t>
  </si>
  <si>
    <t>Conversion price (in dollars per share) | $ / shares</t>
  </si>
  <si>
    <t>Senior Debt, Bond and Mortgage Indebtedness</t>
  </si>
  <si>
    <t>Debt of held for sale entities</t>
  </si>
  <si>
    <t>Revolver Debt, Bonds and Mortgage Indebtedness</t>
  </si>
  <si>
    <t>Scenario, Forecast</t>
  </si>
  <si>
    <t>Proceeds from issuance of debt</t>
  </si>
  <si>
    <t>Expected disbursements</t>
  </si>
  <si>
    <t>Redeemable Preferred Stock</t>
  </si>
  <si>
    <t>Preferred Stock, agreement to sell | shares</t>
  </si>
  <si>
    <t>Liquidation preference, (usd per share) | $ / shares</t>
  </si>
  <si>
    <t>10.875%</t>
  </si>
  <si>
    <t>Property and Equipment (Details) - USD ($) $ in Thousands</t>
  </si>
  <si>
    <t>Property, Plant and Equipment</t>
  </si>
  <si>
    <t>Property and equipment, gross</t>
  </si>
  <si>
    <t>Less: Accumulated depreciation and amortization expense</t>
  </si>
  <si>
    <t>Buildings and improvements</t>
  </si>
  <si>
    <t>Buildings and improvements | Minimum</t>
  </si>
  <si>
    <t>Estimated useful lives</t>
  </si>
  <si>
    <t>5 years</t>
  </si>
  <si>
    <t>Buildings and improvements | Maximum</t>
  </si>
  <si>
    <t>40 years</t>
  </si>
  <si>
    <t>Equipment</t>
  </si>
  <si>
    <t>Equipment | Minimum</t>
  </si>
  <si>
    <t>2 years</t>
  </si>
  <si>
    <t>Equipment | Maximum</t>
  </si>
  <si>
    <t>10 years</t>
  </si>
  <si>
    <t>Land</t>
  </si>
  <si>
    <t>Computer related</t>
  </si>
  <si>
    <t>Computer related | Minimum</t>
  </si>
  <si>
    <t>Computer related | Maximum</t>
  </si>
  <si>
    <t>Construction in process</t>
  </si>
  <si>
    <t>Restricted Cash, Escrow Deposits and Investments (Details) - USD ($) $ in Thousands</t>
  </si>
  <si>
    <t>Cash collateral and certificates of deposit, current</t>
  </si>
  <si>
    <t>HUD replacement reserves, current portion</t>
  </si>
  <si>
    <t>HUD escrow deposits</t>
  </si>
  <si>
    <t>Other restricted cash, current portion</t>
  </si>
  <si>
    <t>Total current portion</t>
  </si>
  <si>
    <t>Cash collateral and certificates of deposit for long-term debt obligations</t>
  </si>
  <si>
    <t>HUD replacement reserves</t>
  </si>
  <si>
    <t>Reserves for capital improvements</t>
  </si>
  <si>
    <t>Total noncurrent portion</t>
  </si>
  <si>
    <t>Total restricted cash</t>
  </si>
  <si>
    <t>Property and Equipment (Textual) (Details) $ in Thousands</t>
  </si>
  <si>
    <t>Sep. 30, 2015USD ($)building</t>
  </si>
  <si>
    <t>Dec. 31, 2014building</t>
  </si>
  <si>
    <t>Depreciation and amortization expense recognized in loss from discontinued operations</t>
  </si>
  <si>
    <t>Tangible asset impairment charges</t>
  </si>
  <si>
    <t>Number of office buildings | building</t>
  </si>
  <si>
    <t>Roswell, Georgia</t>
  </si>
  <si>
    <t>Intangible Assets and Goodwill (Intangible Assets) (Details) $ in Thousands</t>
  </si>
  <si>
    <t>Sep. 30, 2015USD ($)</t>
  </si>
  <si>
    <t>Finite Lived and Indefinite Lived Intangible Assets by Major Class [Line Items]</t>
  </si>
  <si>
    <t>Number of skilled nursing facilities | facility</t>
  </si>
  <si>
    <t>Finite-lived Intangible Assets [Roll Forward]</t>
  </si>
  <si>
    <t>Gross</t>
  </si>
  <si>
    <t>Accumulated amortization</t>
  </si>
  <si>
    <t>Net carrying amount</t>
  </si>
  <si>
    <t>Disposition, Gross</t>
  </si>
  <si>
    <t>Disposition, Accumulated amortization</t>
  </si>
  <si>
    <t>Amortization expense</t>
  </si>
  <si>
    <t>CON (included in property and equipment)</t>
  </si>
  <si>
    <t>Lease Rights</t>
  </si>
  <si>
    <t>Bed Licenses - Separable</t>
  </si>
  <si>
    <t>Intangible Assets and Goodwill (Expected Amortization Expense for all Definite Lived Intangibles) (Details) - USD ($) $ in Thousands</t>
  </si>
  <si>
    <t>Finite-Lived Intangible Assets [Line Items]</t>
  </si>
  <si>
    <t>Total expected amortization expense</t>
  </si>
  <si>
    <t>Thereafter</t>
  </si>
  <si>
    <t>Intangible Assets and Goodwill Carrying Amount of Goodwill (Details) - USD ($) $ in Thousands</t>
  </si>
  <si>
    <t>Accumulated impairment losses</t>
  </si>
  <si>
    <t>Intangible Assets and Goodwill (Narrative) (Details) $ in Thousands</t>
  </si>
  <si>
    <t>Jul. 01, 2015USD ($)bed</t>
  </si>
  <si>
    <t>Bentonville, Arkansas | Discontinued Operations, Held-for-sale or Disposed of by Sale</t>
  </si>
  <si>
    <t>Number of beds | bed</t>
  </si>
  <si>
    <t>Goodwill, Impairment Loss</t>
  </si>
  <si>
    <t>Leases - Operating Leases (Details)</t>
  </si>
  <si>
    <t>Sep. 01, 2015renewal_termfacility</t>
  </si>
  <si>
    <t>Aug. 14, 2015USD ($)</t>
  </si>
  <si>
    <t>May. 01, 2014USD ($)</t>
  </si>
  <si>
    <t>Jun. 30, 2015</t>
  </si>
  <si>
    <t>Sep. 30, 2015USD ($)renewal_termfacility</t>
  </si>
  <si>
    <t>Aug. 01, 2015</t>
  </si>
  <si>
    <t>Number of skilled nursing facilities under non-cancelable operating leases | facility</t>
  </si>
  <si>
    <t>Annual rent per agreement</t>
  </si>
  <si>
    <t>Future minimum lease payments</t>
  </si>
  <si>
    <t>Minimum</t>
  </si>
  <si>
    <t>Operating leases, term of contract (in years)</t>
  </si>
  <si>
    <t>15 years</t>
  </si>
  <si>
    <t>Maximum</t>
  </si>
  <si>
    <t>17 years</t>
  </si>
  <si>
    <t>Lease Ending 2020</t>
  </si>
  <si>
    <t>Prime Lease Second Amendment</t>
  </si>
  <si>
    <t>Operating leases, term of contract, Increase in the initial term ( in years)</t>
  </si>
  <si>
    <t>7 years</t>
  </si>
  <si>
    <t>Lessor fees</t>
  </si>
  <si>
    <t>Period of prepaid rent (in months)</t>
  </si>
  <si>
    <t>1 month</t>
  </si>
  <si>
    <t>Prepaid rent, on termination of lease</t>
  </si>
  <si>
    <t>Security deposit</t>
  </si>
  <si>
    <t>Operating Leases, quarterly payment, duration of payment (in days)</t>
  </si>
  <si>
    <t>10 days</t>
  </si>
  <si>
    <t>Quarterly payment</t>
  </si>
  <si>
    <t>Lease Ending 2022</t>
  </si>
  <si>
    <t>12 years</t>
  </si>
  <si>
    <t>Number of renewal terms | renewal_term</t>
  </si>
  <si>
    <t>Renewal term (in years)</t>
  </si>
  <si>
    <t>Capital expenditure per licensed bed per lease year at each facility</t>
  </si>
  <si>
    <t>Capital expenditure per year for both facilities</t>
  </si>
  <si>
    <t>Bonterra/Parkview Lease Agreement</t>
  </si>
  <si>
    <t>3 years</t>
  </si>
  <si>
    <t>Number of facilities subleased to third party | facility</t>
  </si>
  <si>
    <t>Escalation percentage through renewal term, as a percent</t>
  </si>
  <si>
    <t>Covington Prime Lease</t>
  </si>
  <si>
    <t>Covington Lease Amendment</t>
  </si>
  <si>
    <t>Leases (Future Payments Receivable)(Details) $ in Thousands</t>
  </si>
  <si>
    <t>Leases (Lease and Subleased Facilities to Third-Party Operators) (Details)</t>
  </si>
  <si>
    <t>Jun. 30, 2013facility</t>
  </si>
  <si>
    <t>Sep. 30, 2015facility</t>
  </si>
  <si>
    <t>Sep. 30, 2015sublease</t>
  </si>
  <si>
    <t>Number of sublease agreements executed</t>
  </si>
  <si>
    <t>Leases (Arkansas Lease) (Details)</t>
  </si>
  <si>
    <t>Nov. 01, 2015USD ($)</t>
  </si>
  <si>
    <t>Oct. 06, 2015USD ($)</t>
  </si>
  <si>
    <t>Aug. 01, 2015facility</t>
  </si>
  <si>
    <t>Jul. 17, 2015USD ($)</t>
  </si>
  <si>
    <t>May. 31, 2015USD ($)</t>
  </si>
  <si>
    <t>May. 30, 2015USD ($)</t>
  </si>
  <si>
    <t>May. 01, 2015lease_agreement</t>
  </si>
  <si>
    <t>Apr. 29, 2015subsidiary</t>
  </si>
  <si>
    <t>Number of subsidiaries entered into sublease agreement | subsidiary</t>
  </si>
  <si>
    <t>Number of leases agreements, commenced | facility</t>
  </si>
  <si>
    <t>Base rent, year one</t>
  </si>
  <si>
    <t>Annual rent in the first year</t>
  </si>
  <si>
    <t>Escalation percentage through initial term, as a percent</t>
  </si>
  <si>
    <t>Aria Sublessor | Aria Health Consulting LLC</t>
  </si>
  <si>
    <t>Payments for lease inducement fees</t>
  </si>
  <si>
    <t>Aria Sublessee</t>
  </si>
  <si>
    <t>Adjustment to base rent</t>
  </si>
  <si>
    <t>Amendment to River Valley Sublease [Member]</t>
  </si>
  <si>
    <t>Arkansas | Aria Sublessor</t>
  </si>
  <si>
    <t>Number of leases agreements, commenced | lease_agreement</t>
  </si>
  <si>
    <t>Operating leases, monthly rental expense</t>
  </si>
  <si>
    <t>Subsequent Event</t>
  </si>
  <si>
    <t>Subsequent Event | Amendment to Aria Lease [Member]</t>
  </si>
  <si>
    <t>Subsequent Event | Amendment to River Valley Sublease [Member]</t>
  </si>
  <si>
    <t>Escalation percentage, year 2 and 3, Percentage</t>
  </si>
  <si>
    <t>2.00%</t>
  </si>
  <si>
    <t>Escalation Percentage, year 4 and 6, Percentage</t>
  </si>
  <si>
    <t>3.00%</t>
  </si>
  <si>
    <t>Escalation Percentage, year 7 and 15, Percentage</t>
  </si>
  <si>
    <t>3.50%</t>
  </si>
  <si>
    <t>Subsequent Event | Minimum | Amendment to Aria Lease [Member]</t>
  </si>
  <si>
    <t>Initial lease term (in years)</t>
  </si>
  <si>
    <t>Subsequent Event | Maximum | Amendment to Aria Lease [Member]</t>
  </si>
  <si>
    <t>Leases (Georgia Lease) (Details)</t>
  </si>
  <si>
    <t>Sep. 10, 2015USD ($)</t>
  </si>
  <si>
    <t>Sep. 09, 2015USD ($)</t>
  </si>
  <si>
    <t>Sep. 01, 2015USD ($)installement</t>
  </si>
  <si>
    <t>Jul. 20, 2015USD ($)lease_agreementfacility</t>
  </si>
  <si>
    <t>Jul. 01, 2015USD ($)</t>
  </si>
  <si>
    <t>Mar. 17, 2015USD ($)facility</t>
  </si>
  <si>
    <t>Feb. 18, 2015USD ($)facility</t>
  </si>
  <si>
    <t>Jan. 31, 2015USD ($)lease_agreementfacility</t>
  </si>
  <si>
    <t>May. 31, 2015</t>
  </si>
  <si>
    <t>College Park Sublessor</t>
  </si>
  <si>
    <t>Annual escalation of rental payments</t>
  </si>
  <si>
    <t>Autumn Breeze Sublessor</t>
  </si>
  <si>
    <t>Glenvue Agreement</t>
  </si>
  <si>
    <t>Bonterra/Parkview First Amendment [Member]</t>
  </si>
  <si>
    <t>Number of monthly payment for security deposit | installement</t>
  </si>
  <si>
    <t>Monthly security deposit</t>
  </si>
  <si>
    <t>Number of sublease agreements | lease_agreement</t>
  </si>
  <si>
    <t>GEORGIA | Autumn Breeze Sublessor</t>
  </si>
  <si>
    <t>GEORGIA | LaGrange Sublessor</t>
  </si>
  <si>
    <t>Initial term of annual rent (in years)</t>
  </si>
  <si>
    <t>GEORGIA | Georgia Properties</t>
  </si>
  <si>
    <t>Annual escalation of rental payments, year two</t>
  </si>
  <si>
    <t>Annual escalation of rental payments, year three</t>
  </si>
  <si>
    <t>Lumber city, Georgia [Member] | The Lumber City First Amendment [Member]</t>
  </si>
  <si>
    <t>6 years</t>
  </si>
  <si>
    <t>Thomasville, Georgia [Member] | The Thomasville Third Amendment [Member]</t>
  </si>
  <si>
    <t>Minimum | Glenvue Agreement</t>
  </si>
  <si>
    <t>Minimum | Lumber city, Georgia [Member] | The Lumber City First Amendment [Member]</t>
  </si>
  <si>
    <t>Minimum | Thomasville, Georgia [Member] | The Thomasville Third Amendment [Member]</t>
  </si>
  <si>
    <t>Maximum | Glenvue Agreement</t>
  </si>
  <si>
    <t>Maximum | Lumber city, Georgia [Member] | The Lumber City First Amendment [Member]</t>
  </si>
  <si>
    <t>Maximum | Thomasville, Georgia [Member] | The Thomasville Third Amendment [Member]</t>
  </si>
  <si>
    <t>Leases (North and South Carolina, Ohio and Oklahoma Lease) (Details)</t>
  </si>
  <si>
    <t>Aug. 01, 2015USD ($)facility</t>
  </si>
  <si>
    <t>Apr. 29, 2015USD ($)bedsubsidiarylease_renewalfacility</t>
  </si>
  <si>
    <t>Apr. 01, 2015sublease</t>
  </si>
  <si>
    <t>Feb. 27, 2015USD ($)subsidiaryfacility</t>
  </si>
  <si>
    <t>Oct. 31, 2014lease_agreementfacility</t>
  </si>
  <si>
    <t>Number of facilities | facility</t>
  </si>
  <si>
    <t>Future minimum payments due, next twelve months</t>
  </si>
  <si>
    <t>Southwest LTC-Quail Creek, LLC and Southwest LTC-NW OKC, LLC</t>
  </si>
  <si>
    <t>North Carolina and South Carolina</t>
  </si>
  <si>
    <t>South Carolina</t>
  </si>
  <si>
    <t>Number of leases agreements, commenced | sublease</t>
  </si>
  <si>
    <t>NORTH CAROLINA</t>
  </si>
  <si>
    <t>OHIO | Beacon Facilities</t>
  </si>
  <si>
    <t>Number of assisted living facilities | facility</t>
  </si>
  <si>
    <t>OHIO | EHPW Facilities</t>
  </si>
  <si>
    <t>OHIO | Covington Care Center</t>
  </si>
  <si>
    <t>Operating lease, escalation, initial term</t>
  </si>
  <si>
    <t>Quail Creek Nursing Home</t>
  </si>
  <si>
    <t>Number of renewal terms | lease_renewal</t>
  </si>
  <si>
    <t>Northwest Nursing Center</t>
  </si>
  <si>
    <t>Accrued Expenses (Details) - USD ($) $ in Thousands</t>
  </si>
  <si>
    <t>Accrued payroll related</t>
  </si>
  <si>
    <t>Accrued employee benefits</t>
  </si>
  <si>
    <t>Real estate and other taxes</t>
  </si>
  <si>
    <t>Other accrued expenses</t>
  </si>
  <si>
    <t>Total accrued expenses(a)</t>
  </si>
  <si>
    <t>Notes Payable and Other Debt (Schedule of Long-term Debt) (Details)</t>
  </si>
  <si>
    <t>Aug. 12, 2015USD ($)</t>
  </si>
  <si>
    <t>Jul. 30, 2015USD ($)</t>
  </si>
  <si>
    <t>Jun. 30, 2015USD ($)</t>
  </si>
  <si>
    <t>Dec. 31, 2014USD ($)building</t>
  </si>
  <si>
    <t>Debt Instrument [Line Items]</t>
  </si>
  <si>
    <t>Notes payable and other debt</t>
  </si>
  <si>
    <t>Less: current portion</t>
  </si>
  <si>
    <t>Less: portion included in liabilities of variable interest entity held for sale</t>
  </si>
  <si>
    <t>Less: portion included in liabilities of disposal group held for sale</t>
  </si>
  <si>
    <t>Less: portion included in liabilities of disposal group held for use</t>
  </si>
  <si>
    <t>Notes payable and other debt, net of current portion</t>
  </si>
  <si>
    <t>Amount outstanding</t>
  </si>
  <si>
    <t>Reclassification from liabilities held-for-use to liabilities held-for-sale</t>
  </si>
  <si>
    <t>Unamortized discount current</t>
  </si>
  <si>
    <t>Line of Credit</t>
  </si>
  <si>
    <t>Senior debt - guaranteed by HUD</t>
  </si>
  <si>
    <t>Senior debt - guaranteed by USDA</t>
  </si>
  <si>
    <t>Senior debt - guaranteed by SBA</t>
  </si>
  <si>
    <t>Senior debt - bonds, net of discount</t>
  </si>
  <si>
    <t>Senior debt - other mortgage indebtedness</t>
  </si>
  <si>
    <t>Other Senior Debt</t>
  </si>
  <si>
    <t>Other debt</t>
  </si>
  <si>
    <t>Convertible debt issued in 2014</t>
  </si>
  <si>
    <t>Convertible debt issued in 2015</t>
  </si>
  <si>
    <t>Riverchase Village Facility | Senior debt - bonds, net of discount</t>
  </si>
  <si>
    <t>Companion Specialized Care Center | Discontinued Operations, Held-for-sale | Senior debt - other mortgage indebtedness</t>
  </si>
  <si>
    <t>Number of office buildings, classified as liabilities of disposal group held for sale | building</t>
  </si>
  <si>
    <t>Secured Debt</t>
  </si>
  <si>
    <t>Long-term debt</t>
  </si>
  <si>
    <t>Secured Debt | Senior debt - other mortgage indebtedness</t>
  </si>
  <si>
    <t>Secured Debt | Companion Specialized Care Center</t>
  </si>
  <si>
    <t>Line of Credit | Senior debt - other mortgage indebtedness</t>
  </si>
  <si>
    <t>Notes Payable and Other Debt (Scheduled Maturities) (Details) $ in Thousands</t>
  </si>
  <si>
    <t>Subtotal</t>
  </si>
  <si>
    <t>Less: unamortized discounts</t>
  </si>
  <si>
    <t>Total notes payable and other debt</t>
  </si>
  <si>
    <t>Disposal Group, Held-for-sale or Disposed of by Sale, Not Discontinued Operations [Member] | Companion Specialized Care Center | Senior debt - other mortgage indebtedness</t>
  </si>
  <si>
    <t>Notes Payable and Other Debt (Debt Covenant Compliance) (Details)</t>
  </si>
  <si>
    <t>Jun. 30, 2015credit_instrument</t>
  </si>
  <si>
    <t>Number of credit facilities outstanding | credit_instrument</t>
  </si>
  <si>
    <t>Private Bank | Line of Credit</t>
  </si>
  <si>
    <t>Financial Covenant Required, Minimum Debt Service Ratio</t>
  </si>
  <si>
    <t>Financial Covenant Achieved, Minimum Debt Service Ratio</t>
  </si>
  <si>
    <t>Private Bank | Valley River Nursing LLC, Park Heritage Nursing LLC, Benton Nursing LLC | Senior Notes</t>
  </si>
  <si>
    <t>Financial Covenant Required, Minimum EBITDAR</t>
  </si>
  <si>
    <t>Financial Covenant Achieved, Minimum EBITDAR</t>
  </si>
  <si>
    <t>Private Bank | APH&amp;R Property Holdings, LLC; Northridge HC&amp;R Property Holdings, LLC; Woodland Hills HC Property Holdings, LLC | Senior Notes</t>
  </si>
  <si>
    <t>Private Bank | Little Rock HC&amp;R Nursing, LLC | Senior Notes</t>
  </si>
  <si>
    <t>Notes Payable and Other Debt (Revolving Credit Facilities and Lines of Credit) (Details)</t>
  </si>
  <si>
    <t>May. 14, 2015USD ($)</t>
  </si>
  <si>
    <t>Sep. 24, 2014USD ($)facility</t>
  </si>
  <si>
    <t>May. 30, 2013USD ($)</t>
  </si>
  <si>
    <t>Sep. 20, 2012USD ($)</t>
  </si>
  <si>
    <t>Aug. 01, 2015USD ($)</t>
  </si>
  <si>
    <t>May. 01, 2015USD ($)</t>
  </si>
  <si>
    <t>Apr. 01, 2015USD ($)</t>
  </si>
  <si>
    <t>Mar. 31, 2015USD ($)</t>
  </si>
  <si>
    <t>Aug. 17, 2012USD ($)</t>
  </si>
  <si>
    <t>Maximum borrowing capacity</t>
  </si>
  <si>
    <t>Repayments of loan</t>
  </si>
  <si>
    <t>Gemino Northwest Credit Facility</t>
  </si>
  <si>
    <t>Collateral monitoring fee as percentage of outstanding balance (percent)</t>
  </si>
  <si>
    <t>1.00%</t>
  </si>
  <si>
    <t>Fee as percent of unused portion of debt (percent)</t>
  </si>
  <si>
    <t>0.50%</t>
  </si>
  <si>
    <t>Gemino Northwest Credit Facility | LIBOR</t>
  </si>
  <si>
    <t>Variable interest rate (percent)</t>
  </si>
  <si>
    <t>4.75%</t>
  </si>
  <si>
    <t>Gemino Bonterra Credit Facility</t>
  </si>
  <si>
    <t>Minimum | Gemino Bonterra Credit Facility | LIBOR</t>
  </si>
  <si>
    <t>Maximum | Gemino Bonterra Credit Facility | LIBOR</t>
  </si>
  <si>
    <t>5.00%</t>
  </si>
  <si>
    <t>Letter of Credit | Line of Credit</t>
  </si>
  <si>
    <t>Letters of credit outstanding amount</t>
  </si>
  <si>
    <t>Contemporary Healthcare Capital | Promissory Note</t>
  </si>
  <si>
    <t>9.00%</t>
  </si>
  <si>
    <t>Woodland Nursing and Glenvue Nursing Credit Facility [Member] | Private Bank | Revolving Credit Facility [Member] | Line of Credit</t>
  </si>
  <si>
    <t>Fee amount</t>
  </si>
  <si>
    <t>Unused capacity, commitment fee percentage</t>
  </si>
  <si>
    <t>Woodland Nursing and Glenvue Nursing Credit Facility [Member] | Private Bank | Revolving Credit Facility [Member] | Line of Credit | Prime Rate [Member]</t>
  </si>
  <si>
    <t>Notes Payable and Other Debt (Senior Debt - Other Mortgage Indebtedness) (Details)</t>
  </si>
  <si>
    <t>Aug. 20, 2015USD ($)</t>
  </si>
  <si>
    <t>Feb. 25, 2015USD ($)subsidiary</t>
  </si>
  <si>
    <t>Dec. 28, 2012USD ($)facility</t>
  </si>
  <si>
    <t>Mar. 30, 2012subsidiary</t>
  </si>
  <si>
    <t>Apr. 30, 2012USD ($)facility</t>
  </si>
  <si>
    <t>Aug. 31, 2012USD ($)</t>
  </si>
  <si>
    <t>Debt instrument, periodic payment</t>
  </si>
  <si>
    <t>Number of skilled nursing facilities securing loan | facility</t>
  </si>
  <si>
    <t>8.50%</t>
  </si>
  <si>
    <t>Deferred finance costs, noncurrent, gross</t>
  </si>
  <si>
    <t>Restricted assets</t>
  </si>
  <si>
    <t>Private Bank | Bentonville, Heritage Park, and River Valley | Loans Payable [Member]</t>
  </si>
  <si>
    <t>Management fees, percentage of operator gross income (percentage)</t>
  </si>
  <si>
    <t>Long-term debt, gross</t>
  </si>
  <si>
    <t>Secured Debt | Private Bank | Little Rock Northridge and Woodland Hills and Abington Place Health and Rehab Center | Line of Credit</t>
  </si>
  <si>
    <t>Number of wholly-owned subsidiaries entered into loan agreement | subsidiary</t>
  </si>
  <si>
    <t>4.25%</t>
  </si>
  <si>
    <t>Little Rock Northridge and Woodland Hills | Private Bank Loan</t>
  </si>
  <si>
    <t>4.00%</t>
  </si>
  <si>
    <t>Number of skilled nursing facilities acquired | facility</t>
  </si>
  <si>
    <t>Debt instrument final payment required</t>
  </si>
  <si>
    <t>Debt instrument, variable interest rate floor</t>
  </si>
  <si>
    <t>6.00%</t>
  </si>
  <si>
    <t>Arkansas</t>
  </si>
  <si>
    <t>Notes Payable and Other Debt (Other Debt) (Details) $ in Millions</t>
  </si>
  <si>
    <t>Apr. 03, 2015promissory_note</t>
  </si>
  <si>
    <t>Feb. 27, 2015USD ($)</t>
  </si>
  <si>
    <t>Feb. 25, 2015promissory_note</t>
  </si>
  <si>
    <t>Commercial Insurance Premium Finance Security Agreements</t>
  </si>
  <si>
    <t>3.29%</t>
  </si>
  <si>
    <t>Debt instrument, increase (decrease) during the period</t>
  </si>
  <si>
    <t>KeyBank | Promissory Note</t>
  </si>
  <si>
    <t>Number of promissory notes | promissory_note</t>
  </si>
  <si>
    <t>Amended KeyBank Promissory Notes | Promissory Note</t>
  </si>
  <si>
    <t>Notes Payable and Other Debt (Convertible Debt) (Details)</t>
  </si>
  <si>
    <t>Jul. 30, 2015USD ($)day$ / shares</t>
  </si>
  <si>
    <t>Mar. 31, 2015USD ($)day$ / sharesshares</t>
  </si>
  <si>
    <t>May. 05, 2015</t>
  </si>
  <si>
    <t>Aug. 21, 2014</t>
  </si>
  <si>
    <t>Convertible Debt | 2015 Convertible Subordinated Notes Subscription Agreement</t>
  </si>
  <si>
    <t>Debt instrument, subscription accepted not funded, face amount</t>
  </si>
  <si>
    <t>Maximum number of shares issued and issuable in respect of all 2015 Notes (shares) | shares</t>
  </si>
  <si>
    <t>Number of days written notice to prepay convertible debt</t>
  </si>
  <si>
    <t>60 days</t>
  </si>
  <si>
    <t>Threshold trading days for volume-weight average price calculation | day</t>
  </si>
  <si>
    <t>Debt instrument conversion obligation common stock weighted average price as percentage of conversion price</t>
  </si>
  <si>
    <t>150.00%</t>
  </si>
  <si>
    <t>125.00%</t>
  </si>
  <si>
    <t>Default interest rate (percent)</t>
  </si>
  <si>
    <t>14.00%</t>
  </si>
  <si>
    <t>Redemption price (percentage)</t>
  </si>
  <si>
    <t>115.00%</t>
  </si>
  <si>
    <t>Anthony Cantone and Cantone Asset Management LLC</t>
  </si>
  <si>
    <t>Percentage ownership (percentage)</t>
  </si>
  <si>
    <t>Cantone Asset Management LLC</t>
  </si>
  <si>
    <t>Annual consulting fees</t>
  </si>
  <si>
    <t>Discontinued Operations (Details Textual) $ in Millions</t>
  </si>
  <si>
    <t>Nov. 01, 2015facility</t>
  </si>
  <si>
    <t>Oct. 30, 2015USD ($)</t>
  </si>
  <si>
    <t>Sep. 01, 2015facility</t>
  </si>
  <si>
    <t>Aug. 06, 2015USD ($)</t>
  </si>
  <si>
    <t>Jul. 01, 2015USD ($)facility</t>
  </si>
  <si>
    <t>Jun. 11, 2015bed</t>
  </si>
  <si>
    <t>Jun. 01, 2015facility</t>
  </si>
  <si>
    <t>May. 01, 2015facility</t>
  </si>
  <si>
    <t>Apr. 29, 2015USD ($)bed</t>
  </si>
  <si>
    <t>Jan. 21, 2015building</t>
  </si>
  <si>
    <t>Aug. 31, 2015USD ($)</t>
  </si>
  <si>
    <t>Number of units in facilities</t>
  </si>
  <si>
    <t>Number of leases agreements, commenced</t>
  </si>
  <si>
    <t>Number of buildings listed for sale | building</t>
  </si>
  <si>
    <t>Skilled Nursing Facility [Member] | Arkansas</t>
  </si>
  <si>
    <t>Assisted Living Facility [Member] | Arkansas</t>
  </si>
  <si>
    <t>Discontinued Operations, Held-for-sale or Disposed of by Sale | Riverchase</t>
  </si>
  <si>
    <t>Number of units in facilities | bed</t>
  </si>
  <si>
    <t>Consideration received for sale of business</t>
  </si>
  <si>
    <t>Increase in earnest money deposits received</t>
  </si>
  <si>
    <t>Discontinued Operations, Held-for-sale or Disposed of by Sale | Roswell, Georgia</t>
  </si>
  <si>
    <t>Subsequent Event | Assisted Living Facility [Member] | Arkansas</t>
  </si>
  <si>
    <t>Discontinued Operations Activity of Discontinued Operations (Details) - USD ($) $ in Thousands</t>
  </si>
  <si>
    <t>Retroactive gain recorded</t>
  </si>
  <si>
    <t>Discontinued Operations | Home Health Business</t>
  </si>
  <si>
    <t>Total revenues from discontinued operations</t>
  </si>
  <si>
    <t>Interest expense, net from discontinued operations</t>
  </si>
  <si>
    <t>Discontinued Operations Assets and Liabilities of the Disposal Groups Held for Sale (Details) - USD ($) $ in Thousands</t>
  </si>
  <si>
    <t>Assets held for sale</t>
  </si>
  <si>
    <t>Liabilities held for sale</t>
  </si>
  <si>
    <t>Portion included in liabilities of disposal group held for sale</t>
  </si>
  <si>
    <t>Line of credit</t>
  </si>
  <si>
    <t>Discontinued Operations Assets and Liabilities of the Variable Interest Entity Held for Sale (Details) - USD ($) $ in Thousands</t>
  </si>
  <si>
    <t>Bonds payable</t>
  </si>
  <si>
    <t>Dividends and Preferred Stock (Details) - USD ($) $ / shares in Units, $ in Thousands</t>
  </si>
  <si>
    <t>Jul. 31, 2015</t>
  </si>
  <si>
    <t>Jun. 02, 2015</t>
  </si>
  <si>
    <t>Apr. 13, 2015</t>
  </si>
  <si>
    <t>Mar. 31, 2015</t>
  </si>
  <si>
    <t>Apr. 30, 2015</t>
  </si>
  <si>
    <t>Class of Stock [Line Items]</t>
  </si>
  <si>
    <t>Common stock dividends declared (in dollars per share)</t>
  </si>
  <si>
    <t>Dividend paid (usd per share)</t>
  </si>
  <si>
    <t>Dividends Payable</t>
  </si>
  <si>
    <t>Preferred stock issued (shares)</t>
  </si>
  <si>
    <t>Series A Preferred Stock</t>
  </si>
  <si>
    <t>Public offering price (usd per share)</t>
  </si>
  <si>
    <t>Stock based compensation (Details Textual)</t>
  </si>
  <si>
    <t>Sep. 30, 2015stock_plan$ / sharesshares</t>
  </si>
  <si>
    <t>Share-based Compensation Arrangement by Share-based Payment Award [Line Items]</t>
  </si>
  <si>
    <t>Number of securities available for future issuance</t>
  </si>
  <si>
    <t>Weighted-average grant date fair value for the options and warrants granted (usd per share) | $ / shares</t>
  </si>
  <si>
    <t>2005 Stock Incentive Plan</t>
  </si>
  <si>
    <t>Maximum number of shares of common stock which can be issued</t>
  </si>
  <si>
    <t>2011 Stock Incentive Plan</t>
  </si>
  <si>
    <t>Number of plans | stock_plan</t>
  </si>
  <si>
    <t>Stock Based Compensation (Recognized Stock-based Compensation) (Details) - USD ($) $ in Thousands</t>
  </si>
  <si>
    <t>Recognized stock based compensation</t>
  </si>
  <si>
    <t>Employee | Stock options</t>
  </si>
  <si>
    <t>Employee | Restricted stock</t>
  </si>
  <si>
    <t>Nonemployee</t>
  </si>
  <si>
    <t>Nonemployee | Board restricted stock</t>
  </si>
  <si>
    <t>Nonemployee | Board stock options</t>
  </si>
  <si>
    <t>Warrant | Employee</t>
  </si>
  <si>
    <t>Warrant | Nonemployee</t>
  </si>
  <si>
    <t>Stock Based Compensation (Assumptions Used in Calculating the Fair Value of Common Stock Options and Warrants Granted) (Details)</t>
  </si>
  <si>
    <t>Weighted average significant assumptions used to estimate the fair value</t>
  </si>
  <si>
    <t>Dividend yield (percentage)</t>
  </si>
  <si>
    <t>4.76%</t>
  </si>
  <si>
    <t>Expected volatility (percentage)</t>
  </si>
  <si>
    <t>38.60%</t>
  </si>
  <si>
    <t>51.00%</t>
  </si>
  <si>
    <t>Risk-free interest rate (percentage)</t>
  </si>
  <si>
    <t>1.09%</t>
  </si>
  <si>
    <t>1.73%</t>
  </si>
  <si>
    <t>Nonemployee | Stock Options and Stock Warrants</t>
  </si>
  <si>
    <t>Expected term (in years)</t>
  </si>
  <si>
    <t>3 years 11 months 8 days</t>
  </si>
  <si>
    <t>5 years 2 months 12 days</t>
  </si>
  <si>
    <t>Stock Based Compensation (Activity with Respect to Employee Stock Options) (Details)</t>
  </si>
  <si>
    <t>Sep. 30, 2015$ / sharesshares</t>
  </si>
  <si>
    <t>Outstanding at the end of the period (in shares) | shares</t>
  </si>
  <si>
    <t>Outstanding at the end of the period (in dollars per share)</t>
  </si>
  <si>
    <t>Stock Based Compensation (Activity with Respect to Common Stock Warrants) (Details) - $ / shares</t>
  </si>
  <si>
    <t>Apr. 01, 2015</t>
  </si>
  <si>
    <t>Jan. 02, 2015</t>
  </si>
  <si>
    <t>Exercise price (in dollars per share)</t>
  </si>
  <si>
    <t>Chief Financial Officer | Warrant</t>
  </si>
  <si>
    <t>Warrants granted (in shares)</t>
  </si>
  <si>
    <t>Weighted average exercise price (in dollars per share)</t>
  </si>
  <si>
    <t>Outstanding at the end of the period (in shares)</t>
  </si>
  <si>
    <t>Stock Based Compensation (Activity with Respect to Restricted Stock) (Details) - Restricted stock - $ / shares</t>
  </si>
  <si>
    <t>May. 12, 2015</t>
  </si>
  <si>
    <t>Outstanding as of period end (in shares)</t>
  </si>
  <si>
    <t>Unvested at the end of the period (in dollars per share)</t>
  </si>
  <si>
    <t>Granted during the year (in shares)</t>
  </si>
  <si>
    <t>Weighted average grant date fair value (usd per share)</t>
  </si>
  <si>
    <t>Variable Interest Entities Assets and Liabilities of the Variable Interest Entity (Details) - USD ($)</t>
  </si>
  <si>
    <t>Oct. 01, 2015</t>
  </si>
  <si>
    <t>Non-controlling interest</t>
  </si>
  <si>
    <t>Current portion of notes payable</t>
  </si>
  <si>
    <t>Total liabilities and non-controlling interest</t>
  </si>
  <si>
    <t>Riverchase Village Facility | Variable Interest Entity, Primary Beneficiary [Member]</t>
  </si>
  <si>
    <t>Financing receivable</t>
  </si>
  <si>
    <t>Variable Interest Entities (Details Textual)</t>
  </si>
  <si>
    <t>Apr. 30, 2015USD ($)sublease</t>
  </si>
  <si>
    <t>Oct. 01, 2015USD ($)</t>
  </si>
  <si>
    <t>Oct. 31, 2014lease_agreement</t>
  </si>
  <si>
    <t>Note receivable, stated rate of interest</t>
  </si>
  <si>
    <t>Variable Interest Entity, Primary Beneficiary [Member] | Riverchase Village Facility</t>
  </si>
  <si>
    <t>Real Estate Tax Expense</t>
  </si>
  <si>
    <t>Aria Health Consulting LLC | Variable Interest Entity, Not Primary Beneficiary</t>
  </si>
  <si>
    <t>Lease incentive, payable</t>
  </si>
  <si>
    <t>Number of sublease agreements | sublease</t>
  </si>
  <si>
    <t>Notes Receivable | Variable Interest Entity, Not Primary Beneficiary | Aria Health Consulting LLC</t>
  </si>
  <si>
    <t>Accounts and notes receivable</t>
  </si>
  <si>
    <t>12.50%</t>
  </si>
  <si>
    <t>13.50%</t>
  </si>
  <si>
    <t>Subsequent Event | Variable Interest Entity, Primary Beneficiary [Member] | Riverchase Village Facility</t>
  </si>
  <si>
    <t>Subsequent Event | Notes Receivable | Variable Interest Entity, Not Primary Beneficiary | Aria Health Consulting LLC</t>
  </si>
  <si>
    <t>OHIO | Beacon Facilities | Variable Interest Entity, Not Primary Beneficiary</t>
  </si>
  <si>
    <t>Commitments and Contingencies (Details Textual) $ in Millions</t>
  </si>
  <si>
    <t>Mar. 30, 2015USD ($)</t>
  </si>
  <si>
    <t>Mar. 26, 2015USD ($)</t>
  </si>
  <si>
    <t>Jun. 24, 2013facilityentity</t>
  </si>
  <si>
    <t>Apr. 30, 2015USD ($)company</t>
  </si>
  <si>
    <t>Mar. 07, 2014USD ($)</t>
  </si>
  <si>
    <t>Legal Matters</t>
  </si>
  <si>
    <t>Percentage of ownership</t>
  </si>
  <si>
    <t>Number of entities controlled by Mr. and Mrs. Brogdon against which complaint filed in the District Court of Oklahoma County by Plaintiffs | entity</t>
  </si>
  <si>
    <t>Number of skilled nursing facilities owned by Mr. and Mrs. Brogdon located in Oklahoma that are managed by an AdCare subsidiary | facility</t>
  </si>
  <si>
    <t>Settlement amount</t>
  </si>
  <si>
    <t>Gain (loss) related to litigation settlement</t>
  </si>
  <si>
    <t>Number of insurance carriers to pay the settlement amount | company</t>
  </si>
  <si>
    <t>Letter Received from Ohio Attorney General [Member]</t>
  </si>
  <si>
    <t>Loss Contingencies [Line Items]</t>
  </si>
  <si>
    <t>Estimated of possible loss</t>
  </si>
  <si>
    <t>Related Party Transactions (Details Textual)</t>
  </si>
  <si>
    <t>Sep. 30, 2015USD ($)bedbuilding</t>
  </si>
  <si>
    <t>Apr. 29, 2015bed</t>
  </si>
  <si>
    <t>Oct. 30, 2015</t>
  </si>
  <si>
    <t>Mar. 27, 2014USD ($)</t>
  </si>
  <si>
    <t>Related Party Transaction [Line Items]</t>
  </si>
  <si>
    <t>Director [Member]</t>
  </si>
  <si>
    <t>Debt outstanding, guaranteed by related party</t>
  </si>
  <si>
    <t>Doucet Capital LLC, Doucet Asset Management LLC, Christopher L. Doucet and Suzette A. Doucet</t>
  </si>
  <si>
    <t>Convertible Notes Payable | Convertible Subordinated Promissory Notes Issued in March 2014 | Park City Capital Offshore Master, Ltd</t>
  </si>
  <si>
    <t>Convertible Notes Payable | Convertible Subordinated Promissory Notes Issued in March 2015 | Park City Capital Offshore Master, Ltd</t>
  </si>
  <si>
    <t>Convertible Notes Payable | Convertible Subordinated Promissory Notes Issued in March 2015 | Christopher L. Doucet and Suzette A. Doucet</t>
  </si>
  <si>
    <t>Subsequent Event | Convertible Notes Payable | Convertible Subordinated Promissory Notes Issued in March 2014 | Park City Capital Offshore Master, Ltd</t>
  </si>
  <si>
    <t>Roswell, Georgia | Director [Member]</t>
  </si>
  <si>
    <t>College Park, Georgia [Member] | Director [Member]</t>
  </si>
  <si>
    <t>Attalla, Alabama [Member] | Director [Member]</t>
  </si>
  <si>
    <t>Glencoe, Alabama [Member] | Director [Member]</t>
  </si>
  <si>
    <t>Subsequent Events (Details Textual)</t>
  </si>
  <si>
    <t>Oct. 31, 2015$ / shares</t>
  </si>
  <si>
    <t>Oct. 30, 2015USD ($)subsidiary</t>
  </si>
  <si>
    <t>Jul. 31, 2015USD ($)$ / shares</t>
  </si>
  <si>
    <t>May. 12, 2015shares</t>
  </si>
  <si>
    <t>Apr. 01, 2015shares</t>
  </si>
  <si>
    <t>Feb. 25, 2015subsidiary</t>
  </si>
  <si>
    <t>Jan. 02, 2015shares</t>
  </si>
  <si>
    <t>Apr. 30, 2015$ / shares</t>
  </si>
  <si>
    <t>Sep. 30, 2015USD ($)$ / shares</t>
  </si>
  <si>
    <t>Sep. 30, 2015USD ($)sublease</t>
  </si>
  <si>
    <t>Dec. 01, 2013facility</t>
  </si>
  <si>
    <t>Nov. 14, 2015bed</t>
  </si>
  <si>
    <t>Sep. 05, 2015USD ($)</t>
  </si>
  <si>
    <t>Note receivable</t>
  </si>
  <si>
    <t>Dividend paid (usd per share) | $ / shares</t>
  </si>
  <si>
    <t>Number of facilities leased and operated | facility</t>
  </si>
  <si>
    <t>Discontinued Operations, Disposed of by Sale [Member] | Companion Specialized Care Center | Subsequent Event</t>
  </si>
  <si>
    <t>Restricted stock | 2011 Stock Incentive Plan</t>
  </si>
  <si>
    <t>Granted during the year (in shares) | shares</t>
  </si>
  <si>
    <t>Riverchase Village Facility | Subsequent Event | Variable Interest Entity, Primary Beneficiary [Member]</t>
  </si>
  <si>
    <t>Notes Receivable | Aria Health Consulting LLC | Variable Interest Entity, Not Primary Beneficiary</t>
  </si>
  <si>
    <t>Notes Receivable | Aria Health Consulting LLC | Subsequent Event | Variable Interest Entity, Not Primary Beneficiary</t>
  </si>
  <si>
    <t>Line of Credit | Little Rock Northridge and Woodland Hills and Abington Place Health and Rehab Center | Private Bank | Secured Debt</t>
  </si>
  <si>
    <t>Line of Credit | Little Rock Northridge and Woodland Hills and Abington Place Health and Rehab Center | Private Bank | Secured Debt | Subsequent Event</t>
  </si>
  <si>
    <t>Private Bank Loan | Little Rock Northridge and Woodland Hills</t>
  </si>
  <si>
    <t>Private Bank Loan | Little Rock Northridge and Woodland Hills | Subsequent Event</t>
  </si>
  <si>
    <t>Series 2010 A Bonds [Member] | Riverchase Village Facility</t>
  </si>
  <si>
    <t>Debt service reserve deficiency</t>
  </si>
  <si>
    <t>Series 2010 B Bonds [Member] | Riverchase Village Facility</t>
  </si>
  <si>
    <t>Park City Capital Offshore Master, Ltd | Convertible Subordinated Promissory Notes Issued in March 2014 | Convertible Notes Payable</t>
  </si>
  <si>
    <t>Park City Capital Offshore Master, Ltd | Convertible Subordinated Promissory Notes Issued in March 2014 | Convertible Notes Payable | Subsequent Event</t>
  </si>
  <si>
    <t>Tulsa, Oklahoma [Member] | Subsequent Event</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_);(#,##0.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004724</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9</v>
      </c>
    </row>
    <row spans="1:3" r="12">
      <c r="A12" s="4" t="s">
        <v>20</v>
      </c>
      <c r="C12" s="5" t="n">
        <v>19902283</v>
      </c>
    </row>
    <row spans="1:3" r="13">
      <c r="A13" s="4" t="s">
        <v>21</v>
      </c>
      <c r="B13" s="5" t="n">
        <v>2015</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05</v>
      </c>
      <c r="B1" s="2" t="s">
        <v>1</v>
      </c>
    </row>
    <row spans="1:2" r="2">
      <c r="B2" s="2" t="s">
        <v>2</v>
      </c>
    </row>
    <row spans="1:2" r="3">
      <c r="A3" s="3" t="s">
        <v>206</v>
      </c>
    </row>
    <row spans="1:2" r="4">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09</v>
      </c>
      <c r="B1" s="2" t="s">
        <v>1</v>
      </c>
    </row>
    <row spans="1:2" r="2">
      <c r="B2" s="2" t="s">
        <v>2</v>
      </c>
    </row>
    <row spans="1:2" r="3">
      <c r="A3" s="3" t="s">
        <v>210</v>
      </c>
    </row>
    <row spans="1:2" r="4">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13</v>
      </c>
      <c r="B1" s="2" t="s">
        <v>1</v>
      </c>
    </row>
    <row spans="1:2" r="2">
      <c r="B2" s="2" t="s">
        <v>2</v>
      </c>
    </row>
    <row spans="1:2" r="3">
      <c r="A3" s="3" t="s">
        <v>214</v>
      </c>
    </row>
    <row spans="1:2" r="4">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217</v>
      </c>
      <c r="B1" s="2" t="s">
        <v>1</v>
      </c>
    </row>
    <row spans="1:2" r="2">
      <c r="B2" s="2" t="s">
        <v>2</v>
      </c>
    </row>
    <row spans="1:2" r="3">
      <c r="A3" s="3" t="s">
        <v>218</v>
      </c>
    </row>
    <row spans="1:2" r="4">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21</v>
      </c>
      <c r="B1" s="2" t="s">
        <v>1</v>
      </c>
    </row>
    <row spans="1:2" r="2">
      <c r="B2" s="2" t="s">
        <v>2</v>
      </c>
    </row>
    <row spans="1:2" r="3">
      <c r="A3" s="3" t="s">
        <v>222</v>
      </c>
    </row>
    <row spans="1:2" r="4">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25</v>
      </c>
      <c r="B1" s="2" t="s">
        <v>1</v>
      </c>
    </row>
    <row spans="1:2" r="2">
      <c r="B2" s="2" t="s">
        <v>2</v>
      </c>
    </row>
    <row spans="1:2" r="3">
      <c r="A3" s="3" t="s">
        <v>226</v>
      </c>
    </row>
    <row spans="1:2" r="4">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29</v>
      </c>
      <c r="B1" s="2" t="s">
        <v>1</v>
      </c>
    </row>
    <row spans="1:2" r="2">
      <c r="B2" s="2" t="s">
        <v>2</v>
      </c>
    </row>
    <row spans="1:2" r="3">
      <c r="A3" s="3" t="s">
        <v>230</v>
      </c>
    </row>
    <row spans="1:2" r="4">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33</v>
      </c>
      <c r="B1" s="2" t="s">
        <v>1</v>
      </c>
    </row>
    <row spans="1:2" r="2">
      <c r="B2" s="2" t="s">
        <v>2</v>
      </c>
    </row>
    <row spans="1:2" r="3">
      <c r="A3" s="3" t="s">
        <v>234</v>
      </c>
    </row>
    <row spans="1:2" r="4">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37</v>
      </c>
      <c r="B1" s="2" t="s">
        <v>1</v>
      </c>
    </row>
    <row spans="1:2" r="2">
      <c r="B2" s="2" t="s">
        <v>2</v>
      </c>
    </row>
    <row spans="1:2" r="3">
      <c r="A3" s="3" t="s">
        <v>238</v>
      </c>
    </row>
    <row spans="1:2" r="4">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1</v>
      </c>
      <c r="B1" s="2" t="s">
        <v>1</v>
      </c>
    </row>
    <row spans="1:2" r="2">
      <c r="B2" s="2" t="s">
        <v>2</v>
      </c>
    </row>
    <row spans="1:2" r="3">
      <c r="A3" s="3" t="s">
        <v>242</v>
      </c>
    </row>
    <row spans="1:2" r="4">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4275</v>
      </c>
      <c r="C3" s="7" t="n">
        <v>10735</v>
      </c>
    </row>
    <row spans="1:3" r="4">
      <c r="A4" s="4" t="s">
        <v>28</v>
      </c>
      <c r="B4" s="5" t="n">
        <v>8265</v>
      </c>
      <c r="C4" s="5" t="n">
        <v>3321</v>
      </c>
    </row>
    <row spans="1:3" r="5">
      <c r="A5" s="4" t="s">
        <v>29</v>
      </c>
      <c r="B5" s="5" t="n">
        <v>10991</v>
      </c>
      <c r="C5" s="5" t="n">
        <v>24294</v>
      </c>
    </row>
    <row spans="1:3" r="6">
      <c r="A6" s="4" t="s">
        <v>30</v>
      </c>
      <c r="B6" s="5" t="n">
        <v>5318</v>
      </c>
      <c r="C6" s="5" t="n">
        <v>1766</v>
      </c>
    </row>
    <row spans="1:3" r="7">
      <c r="A7" s="4" t="s">
        <v>31</v>
      </c>
      <c r="B7" s="5" t="n">
        <v>569</v>
      </c>
      <c r="C7" s="5" t="n">
        <v>569</v>
      </c>
    </row>
    <row spans="1:3" r="8">
      <c r="A8" s="4" t="s">
        <v>32</v>
      </c>
      <c r="B8" s="5" t="n">
        <v>0</v>
      </c>
      <c r="C8" s="5" t="n">
        <v>4592</v>
      </c>
    </row>
    <row spans="1:3" r="9">
      <c r="A9" s="4" t="s">
        <v>33</v>
      </c>
      <c r="B9" s="5" t="n">
        <v>4989</v>
      </c>
      <c r="C9" s="5" t="n">
        <v>5813</v>
      </c>
    </row>
    <row spans="1:3" r="10">
      <c r="A10" s="4" t="s">
        <v>34</v>
      </c>
      <c r="B10" s="5" t="n">
        <v>5918</v>
      </c>
      <c r="C10" s="5" t="n">
        <v>5924</v>
      </c>
    </row>
    <row spans="1:3" r="11">
      <c r="A11" s="4" t="s">
        <v>35</v>
      </c>
      <c r="B11" s="5" t="n">
        <v>40325</v>
      </c>
      <c r="C11" s="5" t="n">
        <v>57014</v>
      </c>
    </row>
    <row spans="1:3" r="12">
      <c r="A12" s="4" t="s">
        <v>28</v>
      </c>
      <c r="B12" s="5" t="n">
        <v>3953</v>
      </c>
      <c r="C12" s="5" t="n">
        <v>5456</v>
      </c>
    </row>
    <row spans="1:3" r="13">
      <c r="A13" s="4" t="s">
        <v>36</v>
      </c>
      <c r="B13" s="5" t="n">
        <v>127758</v>
      </c>
      <c r="C13" s="5" t="n">
        <v>130993</v>
      </c>
    </row>
    <row spans="1:3" r="14">
      <c r="A14" s="4" t="s">
        <v>37</v>
      </c>
      <c r="B14" s="5" t="n">
        <v>2471</v>
      </c>
      <c r="C14" s="5" t="n">
        <v>2471</v>
      </c>
    </row>
    <row spans="1:3" r="15">
      <c r="A15" s="4" t="s">
        <v>38</v>
      </c>
      <c r="B15" s="5" t="n">
        <v>3587</v>
      </c>
      <c r="C15" s="5" t="n">
        <v>4087</v>
      </c>
    </row>
    <row spans="1:3" r="16">
      <c r="A16" s="4" t="s">
        <v>39</v>
      </c>
      <c r="B16" s="5" t="n">
        <v>4183</v>
      </c>
      <c r="C16" s="5" t="n">
        <v>4224</v>
      </c>
    </row>
    <row spans="1:3" r="17">
      <c r="A17" s="4" t="s">
        <v>40</v>
      </c>
      <c r="B17" s="5" t="n">
        <v>1812</v>
      </c>
      <c r="C17" s="5" t="n">
        <v>1683</v>
      </c>
    </row>
    <row spans="1:3" r="18">
      <c r="A18" s="4" t="s">
        <v>41</v>
      </c>
      <c r="B18" s="5" t="n">
        <v>3389</v>
      </c>
      <c r="C18" s="5" t="n">
        <v>3464</v>
      </c>
    </row>
    <row spans="1:3" r="19">
      <c r="A19" s="4" t="s">
        <v>42</v>
      </c>
      <c r="B19" s="5" t="n">
        <v>2690</v>
      </c>
      <c r="C19" s="5" t="n">
        <v>569</v>
      </c>
    </row>
    <row spans="1:3" r="20">
      <c r="A20" s="4" t="s">
        <v>43</v>
      </c>
      <c r="B20" s="5" t="n">
        <v>190168</v>
      </c>
      <c r="C20" s="5" t="n">
        <v>209961</v>
      </c>
    </row>
    <row spans="1:3" r="21">
      <c r="A21" s="3" t="s">
        <v>44</v>
      </c>
    </row>
    <row spans="1:3" r="22">
      <c r="A22" s="4" t="s">
        <v>45</v>
      </c>
      <c r="B22" s="5" t="n">
        <v>39150</v>
      </c>
      <c r="C22" s="5" t="n">
        <v>2436</v>
      </c>
    </row>
    <row spans="1:3" r="23">
      <c r="A23" s="4" t="s">
        <v>46</v>
      </c>
      <c r="B23" s="5" t="n">
        <v>0</v>
      </c>
      <c r="C23" s="5" t="n">
        <v>14000</v>
      </c>
    </row>
    <row spans="1:3" r="24">
      <c r="A24" s="4" t="s">
        <v>47</v>
      </c>
      <c r="B24" s="5" t="n">
        <v>842</v>
      </c>
      <c r="C24" s="5" t="n">
        <v>5576</v>
      </c>
    </row>
    <row spans="1:3" r="25">
      <c r="A25" s="4" t="s">
        <v>48</v>
      </c>
      <c r="B25" s="5" t="n">
        <v>11247</v>
      </c>
      <c r="C25" s="5" t="n">
        <v>16434</v>
      </c>
    </row>
    <row spans="1:3" r="26">
      <c r="A26" s="4" t="s">
        <v>49</v>
      </c>
      <c r="B26" s="5" t="n">
        <v>7768</v>
      </c>
      <c r="C26" s="5" t="n">
        <v>15653</v>
      </c>
    </row>
    <row spans="1:3" r="27">
      <c r="A27" s="4" t="s">
        <v>50</v>
      </c>
      <c r="B27" s="5" t="n">
        <v>0</v>
      </c>
      <c r="C27" s="5" t="n">
        <v>4035</v>
      </c>
    </row>
    <row spans="1:3" r="28">
      <c r="A28" s="4" t="s">
        <v>51</v>
      </c>
      <c r="B28" s="5" t="n">
        <v>4008</v>
      </c>
      <c r="C28" s="5" t="n">
        <v>5197</v>
      </c>
    </row>
    <row spans="1:3" r="29">
      <c r="A29" s="4" t="s">
        <v>52</v>
      </c>
      <c r="B29" s="5" t="n">
        <v>5871</v>
      </c>
      <c r="C29" s="5" t="n">
        <v>5956</v>
      </c>
    </row>
    <row spans="1:3" r="30">
      <c r="A30" s="4" t="s">
        <v>53</v>
      </c>
      <c r="B30" s="5" t="n">
        <v>68886</v>
      </c>
      <c r="C30" s="5" t="n">
        <v>69287</v>
      </c>
    </row>
    <row spans="1:3" r="31">
      <c r="A31" s="3" t="s">
        <v>54</v>
      </c>
    </row>
    <row spans="1:3" r="32">
      <c r="A32" s="4" t="s">
        <v>55</v>
      </c>
      <c r="B32" s="5" t="n">
        <v>68491</v>
      </c>
      <c r="C32" s="5" t="n">
        <v>106089</v>
      </c>
    </row>
    <row spans="1:3" r="33">
      <c r="A33" s="4" t="s">
        <v>56</v>
      </c>
      <c r="B33" s="5" t="n">
        <v>6899</v>
      </c>
      <c r="C33" s="5" t="n">
        <v>7011</v>
      </c>
    </row>
    <row spans="1:3" r="34">
      <c r="A34" s="4" t="s">
        <v>57</v>
      </c>
      <c r="B34" s="5" t="n">
        <v>9200</v>
      </c>
      <c r="C34" s="5" t="n">
        <v>0</v>
      </c>
    </row>
    <row spans="1:3" r="35">
      <c r="A35" s="4" t="s">
        <v>58</v>
      </c>
      <c r="B35" s="5" t="n">
        <v>0</v>
      </c>
      <c r="C35" s="5" t="n">
        <v>1059</v>
      </c>
    </row>
    <row spans="1:3" r="36">
      <c r="A36" s="4" t="s">
        <v>59</v>
      </c>
      <c r="B36" s="5" t="n">
        <v>2996</v>
      </c>
      <c r="C36" s="5" t="n">
        <v>2129</v>
      </c>
    </row>
    <row spans="1:3" r="37">
      <c r="A37" s="4" t="s">
        <v>60</v>
      </c>
      <c r="B37" s="5" t="n">
        <v>605</v>
      </c>
      <c r="C37" s="5" t="n">
        <v>605</v>
      </c>
    </row>
    <row spans="1:3" r="38">
      <c r="A38" s="4" t="s">
        <v>61</v>
      </c>
      <c r="B38" s="7" t="n">
        <v>157077</v>
      </c>
      <c r="C38" s="7" t="n">
        <v>186180</v>
      </c>
    </row>
    <row spans="1:3" r="39">
      <c r="A39" s="4" t="s">
        <v>62</v>
      </c>
      <c r="B39" s="4" t="s">
        <v>63</v>
      </c>
      <c r="C39" s="4" t="s">
        <v>63</v>
      </c>
    </row>
    <row spans="1:3" r="40">
      <c r="A40" s="4" t="s">
        <v>64</v>
      </c>
      <c r="B40" s="7" t="n">
        <v>50119</v>
      </c>
      <c r="C40" s="7" t="n">
        <v>20392</v>
      </c>
    </row>
    <row spans="1:3" r="41">
      <c r="A41" s="3" t="s">
        <v>65</v>
      </c>
    </row>
    <row spans="1:3" r="42">
      <c r="A42" s="4" t="s">
        <v>66</v>
      </c>
      <c r="B42" s="5" t="n">
        <v>60768</v>
      </c>
      <c r="C42" s="5" t="n">
        <v>61896</v>
      </c>
    </row>
    <row spans="1:3" r="43">
      <c r="A43" s="4" t="s">
        <v>67</v>
      </c>
      <c r="B43" s="5" t="n">
        <v>-74572</v>
      </c>
      <c r="C43" s="5" t="n">
        <v>-56067</v>
      </c>
    </row>
    <row spans="1:3" r="44">
      <c r="A44" s="4" t="s">
        <v>68</v>
      </c>
      <c r="B44" s="5" t="n">
        <v>-13804</v>
      </c>
      <c r="C44" s="5" t="n">
        <v>5829</v>
      </c>
    </row>
    <row spans="1:3" r="45">
      <c r="A45" s="4" t="s">
        <v>69</v>
      </c>
      <c r="B45" s="5" t="n">
        <v>-3224</v>
      </c>
      <c r="C45" s="5" t="n">
        <v>-2440</v>
      </c>
    </row>
    <row spans="1:3" r="46">
      <c r="A46" s="4" t="s">
        <v>70</v>
      </c>
      <c r="B46" s="5" t="n">
        <v>-17028</v>
      </c>
      <c r="C46" s="5" t="n">
        <v>3389</v>
      </c>
    </row>
    <row spans="1:3" r="47">
      <c r="A47" s="4" t="s">
        <v>71</v>
      </c>
      <c r="B47" s="7" t="n">
        <v>190168</v>
      </c>
      <c r="C47" s="7" t="n">
        <v>2099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45</v>
      </c>
      <c r="B1" s="2" t="s">
        <v>1</v>
      </c>
    </row>
    <row spans="1:2" r="2">
      <c r="B2" s="2" t="s">
        <v>2</v>
      </c>
    </row>
    <row spans="1:2" r="3">
      <c r="A3" s="3" t="s">
        <v>246</v>
      </c>
    </row>
    <row spans="1:2" r="4">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49</v>
      </c>
      <c r="B1" s="2" t="s">
        <v>1</v>
      </c>
    </row>
    <row spans="1:2" r="2">
      <c r="B2" s="2" t="s">
        <v>2</v>
      </c>
    </row>
    <row spans="1:2" r="3">
      <c r="A3" s="3" t="s">
        <v>250</v>
      </c>
    </row>
    <row spans="1:2" r="4">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53</v>
      </c>
      <c r="B1" s="2" t="s">
        <v>1</v>
      </c>
    </row>
    <row spans="1:2" r="2">
      <c r="B2" s="2" t="s">
        <v>2</v>
      </c>
    </row>
    <row spans="1:2" r="3">
      <c r="A3" s="3" t="s">
        <v>254</v>
      </c>
    </row>
    <row spans="1:2" r="4">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spans="1:2" r="1">
      <c r="A1" s="1" t="s">
        <v>257</v>
      </c>
      <c r="B1" s="2" t="s">
        <v>1</v>
      </c>
    </row>
    <row spans="1:2" r="2">
      <c r="B2" s="2" t="s">
        <v>2</v>
      </c>
    </row>
    <row spans="1:2" r="3">
      <c r="A3" s="3" t="s">
        <v>195</v>
      </c>
    </row>
    <row spans="1:2" r="4">
      <c r="A4" s="4" t="s">
        <v>258</v>
      </c>
      <c r="B4" s="4" t="s">
        <v>259</v>
      </c>
    </row>
    <row spans="1:2" r="5">
      <c r="A5" s="4" t="s">
        <v>260</v>
      </c>
      <c r="B5" s="4" t="s">
        <v>261</v>
      </c>
    </row>
    <row spans="1:2" r="6">
      <c r="A6" s="4" t="s">
        <v>262</v>
      </c>
      <c r="B6" s="4" t="s">
        <v>263</v>
      </c>
    </row>
    <row spans="1:2" r="7">
      <c r="A7" s="4" t="s">
        <v>264</v>
      </c>
      <c r="B7" s="4" t="s">
        <v>265</v>
      </c>
    </row>
    <row spans="1:2" r="8">
      <c r="A8" s="4" t="s">
        <v>266</v>
      </c>
      <c r="B8" s="4" t="s">
        <v>267</v>
      </c>
    </row>
    <row spans="1:2" r="9">
      <c r="A9" s="4" t="s">
        <v>268</v>
      </c>
      <c r="B9" s="4" t="s">
        <v>269</v>
      </c>
    </row>
    <row spans="1:2" r="10">
      <c r="A10" s="4" t="s">
        <v>270</v>
      </c>
      <c r="B10"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72</v>
      </c>
      <c r="B1" s="2" t="s">
        <v>1</v>
      </c>
    </row>
    <row spans="1:2" r="2">
      <c r="B2" s="2" t="s">
        <v>2</v>
      </c>
    </row>
    <row spans="1:2" r="3">
      <c r="A3" s="3" t="s">
        <v>199</v>
      </c>
    </row>
    <row spans="1:2" r="4">
      <c r="A4" s="4" t="s">
        <v>273</v>
      </c>
      <c r="B4" s="4" t="s">
        <v>274</v>
      </c>
    </row>
    <row spans="1:2" r="5">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77</v>
      </c>
      <c r="B1" s="2" t="s">
        <v>1</v>
      </c>
    </row>
    <row spans="1:2" r="2">
      <c r="B2" s="2" t="s">
        <v>2</v>
      </c>
    </row>
    <row spans="1:2" r="3">
      <c r="A3" s="3" t="s">
        <v>206</v>
      </c>
    </row>
    <row spans="1:2" r="4">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280</v>
      </c>
      <c r="B1" s="2" t="s">
        <v>1</v>
      </c>
    </row>
    <row spans="1:2" r="2">
      <c r="B2" s="2" t="s">
        <v>2</v>
      </c>
    </row>
    <row spans="1:2" r="3">
      <c r="A3" s="3" t="s">
        <v>210</v>
      </c>
    </row>
    <row spans="1:2" r="4">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r="A1" s="1" t="s">
        <v>283</v>
      </c>
      <c r="B1" s="2" t="s">
        <v>1</v>
      </c>
    </row>
    <row spans="1:2" r="2">
      <c r="B2" s="2" t="s">
        <v>2</v>
      </c>
    </row>
    <row spans="1:2" r="3">
      <c r="A3" s="3" t="s">
        <v>214</v>
      </c>
    </row>
    <row spans="1:2" r="4">
      <c r="A4" s="4" t="s">
        <v>284</v>
      </c>
      <c r="B4" s="4" t="s">
        <v>285</v>
      </c>
    </row>
    <row spans="1:2" r="5">
      <c r="A5" s="4" t="s">
        <v>286</v>
      </c>
      <c r="B5" s="4" t="s">
        <v>287</v>
      </c>
    </row>
    <row spans="1:2" r="6">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r="A1" s="1" t="s">
        <v>290</v>
      </c>
      <c r="B1" s="2" t="s">
        <v>1</v>
      </c>
    </row>
    <row spans="1:2" r="2">
      <c r="B2" s="2" t="s">
        <v>2</v>
      </c>
    </row>
    <row spans="1:2" r="3">
      <c r="A3" s="3" t="s">
        <v>218</v>
      </c>
    </row>
    <row spans="1:2" r="4">
      <c r="A4" s="4" t="s">
        <v>291</v>
      </c>
      <c r="B4" s="4" t="s">
        <v>292</v>
      </c>
    </row>
    <row spans="1:2" r="5">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95</v>
      </c>
      <c r="B1" s="2" t="s">
        <v>1</v>
      </c>
    </row>
    <row spans="1:2" r="2">
      <c r="B2" s="2" t="s">
        <v>2</v>
      </c>
    </row>
    <row spans="1:2" r="3">
      <c r="A3" s="3" t="s">
        <v>222</v>
      </c>
    </row>
    <row spans="1:2" r="4">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s="1" t="s">
        <v>72</v>
      </c>
      <c r="B1" s="2" t="s">
        <v>2</v>
      </c>
      <c r="C1" s="2" t="s">
        <v>25</v>
      </c>
    </row>
    <row spans="1:3" r="2">
      <c r="A2" s="3" t="s">
        <v>73</v>
      </c>
    </row>
    <row spans="1:3" r="3">
      <c r="A3" s="4" t="s">
        <v>74</v>
      </c>
      <c r="B3" s="7" t="n">
        <v>13048</v>
      </c>
      <c r="C3" s="7" t="n">
        <v>6708</v>
      </c>
    </row>
    <row spans="1:3" r="4">
      <c r="A4" s="4" t="s">
        <v>75</v>
      </c>
      <c r="B4" s="7" t="n">
        <v>0</v>
      </c>
      <c r="C4" s="7" t="n">
        <v>0</v>
      </c>
    </row>
    <row spans="1:3" r="5">
      <c r="A5" s="4" t="s">
        <v>76</v>
      </c>
      <c r="B5" s="5" t="n">
        <v>5000000</v>
      </c>
      <c r="C5" s="5" t="n">
        <v>5000000</v>
      </c>
    </row>
    <row spans="1:3" r="6">
      <c r="A6" s="4" t="s">
        <v>77</v>
      </c>
      <c r="B6" s="5" t="n">
        <v>2203000</v>
      </c>
      <c r="C6" s="5" t="n">
        <v>2203000</v>
      </c>
    </row>
    <row spans="1:3" r="7">
      <c r="A7" s="4" t="s">
        <v>78</v>
      </c>
      <c r="B7" s="5" t="n">
        <v>950000</v>
      </c>
      <c r="C7" s="5" t="n">
        <v>950000</v>
      </c>
    </row>
    <row spans="1:3" r="8">
      <c r="A8" s="4" t="s">
        <v>79</v>
      </c>
      <c r="B8" s="7" t="n">
        <v>55084</v>
      </c>
      <c r="C8" s="7" t="n">
        <v>23750</v>
      </c>
    </row>
    <row spans="1:3" r="9">
      <c r="A9" s="4" t="s">
        <v>80</v>
      </c>
      <c r="B9" s="7" t="n">
        <v>0</v>
      </c>
      <c r="C9" s="7" t="n">
        <v>0</v>
      </c>
    </row>
    <row spans="1:3" r="10">
      <c r="A10" s="4" t="s">
        <v>81</v>
      </c>
      <c r="B10" s="5" t="n">
        <v>55000000</v>
      </c>
      <c r="C10" s="5" t="n">
        <v>55000000</v>
      </c>
    </row>
    <row spans="1:3" r="11">
      <c r="A11" s="4" t="s">
        <v>82</v>
      </c>
      <c r="B11" s="5" t="n">
        <v>19879000</v>
      </c>
      <c r="C11" s="5" t="n">
        <v>19879000</v>
      </c>
    </row>
    <row spans="1:3" r="12">
      <c r="A12" s="4" t="s">
        <v>83</v>
      </c>
      <c r="B12" s="5" t="n">
        <v>19151000</v>
      </c>
      <c r="C12" s="5" t="n">
        <v>1915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r="A1" s="1" t="s">
        <v>298</v>
      </c>
      <c r="B1" s="2" t="s">
        <v>1</v>
      </c>
    </row>
    <row spans="1:2" r="2">
      <c r="B2" s="2" t="s">
        <v>2</v>
      </c>
    </row>
    <row spans="1:2" r="3">
      <c r="A3" s="3" t="s">
        <v>226</v>
      </c>
    </row>
    <row spans="1:2" r="4">
      <c r="A4" s="4" t="s">
        <v>299</v>
      </c>
      <c r="B4" s="4" t="s">
        <v>300</v>
      </c>
    </row>
    <row spans="1:2" r="5">
      <c r="A5" s="4" t="s">
        <v>301</v>
      </c>
      <c r="B5" s="4" t="s">
        <v>302</v>
      </c>
    </row>
    <row spans="1:2" r="6">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305</v>
      </c>
      <c r="B1" s="2" t="s">
        <v>1</v>
      </c>
    </row>
    <row spans="1:2" r="2">
      <c r="B2" s="2" t="s">
        <v>2</v>
      </c>
    </row>
    <row spans="1:2" r="3">
      <c r="A3" s="4" t="s">
        <v>306</v>
      </c>
    </row>
    <row spans="1:2" r="4">
      <c r="A4" s="3" t="s">
        <v>307</v>
      </c>
    </row>
    <row spans="1:2" r="5">
      <c r="A5" s="4" t="s">
        <v>308</v>
      </c>
      <c r="B5" s="4" t="s">
        <v>309</v>
      </c>
    </row>
    <row spans="1:2" r="6">
      <c r="A6" s="4" t="s">
        <v>310</v>
      </c>
    </row>
    <row spans="1:2" r="7">
      <c r="A7" s="3" t="s">
        <v>307</v>
      </c>
    </row>
    <row spans="1:2" r="8">
      <c r="A8" s="4" t="s">
        <v>308</v>
      </c>
      <c r="B8"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312</v>
      </c>
      <c r="B1" s="2" t="s">
        <v>1</v>
      </c>
    </row>
    <row spans="1:2" r="2">
      <c r="B2" s="2" t="s">
        <v>2</v>
      </c>
    </row>
    <row spans="1:2" r="3">
      <c r="A3" s="3" t="s">
        <v>238</v>
      </c>
    </row>
    <row spans="1:2" r="4">
      <c r="A4" s="4" t="s">
        <v>313</v>
      </c>
      <c r="B4" s="4" t="s">
        <v>314</v>
      </c>
    </row>
    <row spans="1:2" r="5">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317</v>
      </c>
      <c r="B1" s="2" t="s">
        <v>1</v>
      </c>
    </row>
    <row spans="1:2" r="2">
      <c r="B2" s="2" t="s">
        <v>2</v>
      </c>
    </row>
    <row spans="1:2" r="3">
      <c r="A3" s="4" t="s">
        <v>318</v>
      </c>
    </row>
    <row spans="1:2" r="4">
      <c r="A4" s="3" t="s">
        <v>319</v>
      </c>
    </row>
    <row spans="1:2" r="5">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7"/>
    <col customWidth="1" max="2" min="2" width="22"/>
    <col customWidth="1" max="3" min="3" width="29"/>
    <col customWidth="1" max="4" min="4" width="21"/>
    <col customWidth="1" max="5" min="5" width="36"/>
    <col customWidth="1" max="6" min="6" width="21"/>
    <col customWidth="1" max="7" min="7" width="21"/>
  </cols>
  <sheetData>
    <row spans="1:7" r="1">
      <c r="A1" s="1" t="s">
        <v>322</v>
      </c>
      <c r="B1" s="2" t="s">
        <v>323</v>
      </c>
      <c r="C1" s="2" t="s">
        <v>324</v>
      </c>
      <c r="D1" s="2" t="s">
        <v>325</v>
      </c>
      <c r="E1" s="2" t="s">
        <v>326</v>
      </c>
      <c r="F1" s="2" t="s">
        <v>325</v>
      </c>
      <c r="G1" s="2" t="s">
        <v>327</v>
      </c>
    </row>
    <row spans="1:7" r="2">
      <c r="A2" s="3" t="s">
        <v>328</v>
      </c>
    </row>
    <row spans="1:7" r="3">
      <c r="A3" s="4" t="s">
        <v>329</v>
      </c>
      <c r="C3" s="7" t="n">
        <v>4290000</v>
      </c>
      <c r="D3" s="7" t="n">
        <v>4359000</v>
      </c>
      <c r="E3" s="7" t="n">
        <v>12532000</v>
      </c>
      <c r="F3" s="7" t="n">
        <v>12621000</v>
      </c>
    </row>
    <row spans="1:7" r="4">
      <c r="A4" s="4" t="s">
        <v>330</v>
      </c>
      <c r="B4" s="5" t="n">
        <v>2</v>
      </c>
      <c r="E4" s="5" t="n">
        <v>6</v>
      </c>
    </row>
    <row spans="1:7" r="5">
      <c r="A5" s="4" t="s">
        <v>331</v>
      </c>
      <c r="E5" s="5" t="n">
        <v>5</v>
      </c>
    </row>
    <row spans="1:7" r="6">
      <c r="A6" s="4" t="s">
        <v>332</v>
      </c>
      <c r="E6" s="5" t="n">
        <v>1</v>
      </c>
    </row>
    <row spans="1:7" r="7">
      <c r="A7" s="4" t="s">
        <v>333</v>
      </c>
      <c r="E7" s="5" t="n">
        <v>3</v>
      </c>
    </row>
    <row spans="1:7" r="8">
      <c r="A8" s="4" t="s">
        <v>334</v>
      </c>
      <c r="E8" s="5" t="n">
        <v>3</v>
      </c>
    </row>
    <row spans="1:7" r="9">
      <c r="A9" s="4" t="s">
        <v>335</v>
      </c>
      <c r="E9" s="5" t="n">
        <v>1</v>
      </c>
    </row>
    <row spans="1:7" r="10">
      <c r="A10" s="4" t="s">
        <v>336</v>
      </c>
      <c r="C10" s="5" t="n">
        <v>13000000</v>
      </c>
      <c r="E10" s="7" t="n">
        <v>13000000</v>
      </c>
      <c r="G10" s="7" t="n">
        <v>6700000</v>
      </c>
    </row>
    <row spans="1:7" r="11">
      <c r="A11" s="4" t="s">
        <v>337</v>
      </c>
      <c r="C11" s="7" t="n">
        <v>5826000</v>
      </c>
      <c r="D11" s="5" t="n">
        <v>388000</v>
      </c>
      <c r="E11" s="7" t="n">
        <v>11322000</v>
      </c>
      <c r="F11" s="5" t="n">
        <v>980000</v>
      </c>
    </row>
    <row spans="1:7" r="12">
      <c r="A12" s="4" t="s">
        <v>338</v>
      </c>
    </row>
    <row spans="1:7" r="13">
      <c r="A13" s="3" t="s">
        <v>328</v>
      </c>
    </row>
    <row spans="1:7" r="14">
      <c r="A14" s="4" t="s">
        <v>339</v>
      </c>
      <c r="C14" s="5" t="n">
        <v>19</v>
      </c>
      <c r="E14" s="5" t="n">
        <v>19</v>
      </c>
    </row>
    <row spans="1:7" r="15">
      <c r="A15" s="4" t="s">
        <v>340</v>
      </c>
      <c r="E15" s="5" t="n">
        <v>21</v>
      </c>
    </row>
    <row spans="1:7" r="16">
      <c r="A16" s="4" t="s">
        <v>341</v>
      </c>
      <c r="E16" s="5" t="n">
        <v>11</v>
      </c>
    </row>
    <row spans="1:7" r="17">
      <c r="A17" s="4" t="s">
        <v>342</v>
      </c>
      <c r="E17" s="5" t="n">
        <v>2</v>
      </c>
    </row>
    <row spans="1:7" r="18">
      <c r="A18" s="4" t="s">
        <v>343</v>
      </c>
    </row>
    <row spans="1:7" r="19">
      <c r="A19" s="3" t="s">
        <v>328</v>
      </c>
    </row>
    <row spans="1:7" r="20">
      <c r="A20" s="4" t="s">
        <v>337</v>
      </c>
      <c r="C20" s="7" t="n">
        <v>100000</v>
      </c>
    </row>
    <row spans="1:7" r="21">
      <c r="A21" s="4" t="s">
        <v>344</v>
      </c>
    </row>
    <row spans="1:7" r="22">
      <c r="A22" s="3" t="s">
        <v>328</v>
      </c>
    </row>
    <row spans="1:7" r="23">
      <c r="A23" s="4" t="s">
        <v>345</v>
      </c>
      <c r="C23" s="7" t="n">
        <v>4351</v>
      </c>
      <c r="D23" s="7" t="n">
        <v>38747</v>
      </c>
      <c r="E23" s="7" t="n">
        <v>596847</v>
      </c>
      <c r="F23" s="5" t="n">
        <v>49826</v>
      </c>
    </row>
    <row spans="1:7" r="24">
      <c r="A24" s="4" t="s">
        <v>329</v>
      </c>
      <c r="F24" s="7" t="n">
        <v>211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46</v>
      </c>
      <c r="B1" s="2" t="s">
        <v>85</v>
      </c>
      <c r="D1" s="2" t="s">
        <v>1</v>
      </c>
    </row>
    <row spans="1:5" r="2">
      <c r="B2" s="2" t="s">
        <v>2</v>
      </c>
      <c r="C2" s="2" t="s">
        <v>86</v>
      </c>
      <c r="D2" s="2" t="s">
        <v>2</v>
      </c>
      <c r="E2" s="2" t="s">
        <v>86</v>
      </c>
    </row>
    <row spans="1:5" r="3">
      <c r="A3" s="3" t="s">
        <v>347</v>
      </c>
    </row>
    <row spans="1:5" r="4">
      <c r="A4" s="4" t="s">
        <v>109</v>
      </c>
      <c r="B4" s="7" t="n">
        <v>-1869</v>
      </c>
      <c r="C4" s="7" t="n">
        <v>-10398</v>
      </c>
      <c r="D4" s="7" t="n">
        <v>-13013</v>
      </c>
      <c r="E4" s="7" t="n">
        <v>-27900</v>
      </c>
    </row>
    <row spans="1:5" r="5">
      <c r="A5" s="4" t="s">
        <v>114</v>
      </c>
      <c r="B5" s="5" t="n">
        <v>-1498</v>
      </c>
      <c r="C5" s="5" t="n">
        <v>-646</v>
      </c>
      <c r="D5" s="5" t="n">
        <v>-3582</v>
      </c>
    </row>
    <row spans="1:5" r="6">
      <c r="A6" s="4" t="s">
        <v>115</v>
      </c>
      <c r="B6" s="5" t="n">
        <v>-6310</v>
      </c>
      <c r="C6" s="5" t="n">
        <v>-3976</v>
      </c>
      <c r="D6" s="5" t="n">
        <v>-18505</v>
      </c>
      <c r="E6" s="5" t="n">
        <v>-10256</v>
      </c>
    </row>
    <row spans="1:5" r="7">
      <c r="A7" s="4" t="s">
        <v>348</v>
      </c>
      <c r="D7" s="5" t="n">
        <v>-2694</v>
      </c>
      <c r="E7" s="5" t="n">
        <v>19034</v>
      </c>
    </row>
    <row spans="1:5" r="8">
      <c r="A8" s="4" t="s">
        <v>112</v>
      </c>
      <c r="B8" s="7" t="n">
        <v>285</v>
      </c>
      <c r="C8" s="7" t="n">
        <v>218</v>
      </c>
      <c r="D8" s="7" t="n">
        <v>784</v>
      </c>
      <c r="E8" s="7" t="n">
        <v>548</v>
      </c>
    </row>
    <row spans="1:5" r="9">
      <c r="A9" s="3" t="s">
        <v>349</v>
      </c>
    </row>
    <row spans="1:5" r="10">
      <c r="A10" s="4" t="s">
        <v>350</v>
      </c>
      <c r="B10" s="5" t="n">
        <v>19838</v>
      </c>
      <c r="C10" s="5" t="n">
        <v>18134</v>
      </c>
      <c r="D10" s="5" t="n">
        <v>19617</v>
      </c>
      <c r="E10" s="5" t="n">
        <v>17539</v>
      </c>
    </row>
    <row spans="1:5" r="11">
      <c r="A11" s="4" t="s">
        <v>351</v>
      </c>
      <c r="B11" s="5" t="n">
        <v>19838</v>
      </c>
      <c r="C11" s="5" t="n">
        <v>18134</v>
      </c>
      <c r="D11" s="5" t="n">
        <v>19617</v>
      </c>
      <c r="E11" s="5" t="n">
        <v>17539</v>
      </c>
    </row>
    <row spans="1:5" r="12">
      <c r="A12" s="3" t="s">
        <v>352</v>
      </c>
    </row>
    <row spans="1:5" r="13">
      <c r="A13" s="4" t="s">
        <v>353</v>
      </c>
      <c r="B13" s="8" t="n">
        <v>-0.17</v>
      </c>
      <c r="C13" s="8" t="n">
        <v>-0.61</v>
      </c>
      <c r="D13" s="8" t="n">
        <v>-0.84</v>
      </c>
      <c r="E13" s="8" t="n">
        <v>-1.7</v>
      </c>
    </row>
    <row spans="1:5" r="14">
      <c r="A14" s="4" t="s">
        <v>354</v>
      </c>
      <c r="B14" s="9" t="n">
        <v>-0.17</v>
      </c>
      <c r="C14" s="9" t="n">
        <v>-0.61</v>
      </c>
      <c r="D14" s="9" t="n">
        <v>-0.84</v>
      </c>
      <c r="E14" s="9" t="n">
        <v>-1.7</v>
      </c>
    </row>
    <row spans="1:5" r="15">
      <c r="A15" s="4" t="s">
        <v>355</v>
      </c>
      <c r="B15" s="9" t="n">
        <v>-0.15</v>
      </c>
      <c r="C15" s="9" t="n">
        <v>0.39</v>
      </c>
      <c r="D15" s="9" t="n">
        <v>-0.1</v>
      </c>
      <c r="E15" s="9" t="n">
        <v>1.12</v>
      </c>
    </row>
    <row spans="1:5" r="16">
      <c r="A16" s="4" t="s">
        <v>356</v>
      </c>
      <c r="B16" s="9" t="n">
        <v>-0.15</v>
      </c>
      <c r="C16" s="9" t="n">
        <v>0.39</v>
      </c>
      <c r="D16" s="9" t="n">
        <v>-0.1</v>
      </c>
      <c r="E16" s="9" t="n">
        <v>1.12</v>
      </c>
    </row>
    <row spans="1:5" r="17">
      <c r="A17" s="4" t="s">
        <v>357</v>
      </c>
      <c r="B17" s="9" t="n">
        <v>-0.32</v>
      </c>
      <c r="C17" s="9" t="n">
        <v>-0.22</v>
      </c>
      <c r="D17" s="9" t="n">
        <v>-0.9399999999999999</v>
      </c>
      <c r="E17" s="9" t="n">
        <v>-0.58</v>
      </c>
    </row>
    <row spans="1:5" r="18">
      <c r="A18" s="4" t="s">
        <v>358</v>
      </c>
      <c r="B18" s="8" t="n">
        <v>-0.32</v>
      </c>
      <c r="C18" s="8" t="n">
        <v>-0.22</v>
      </c>
      <c r="D18" s="8" t="n">
        <v>-0.9399999999999999</v>
      </c>
      <c r="E18" s="8" t="n">
        <v>-0.58</v>
      </c>
    </row>
    <row spans="1:5" r="19">
      <c r="A19" s="4" t="s">
        <v>359</v>
      </c>
    </row>
    <row spans="1:5" r="20">
      <c r="A20" s="3" t="s">
        <v>347</v>
      </c>
    </row>
    <row spans="1:5" r="21">
      <c r="A21" s="4" t="s">
        <v>109</v>
      </c>
      <c r="B21" s="7" t="n">
        <v>-1869</v>
      </c>
      <c r="C21" s="7" t="n">
        <v>-10398</v>
      </c>
      <c r="D21" s="7" t="n">
        <v>-13013</v>
      </c>
      <c r="E21" s="7" t="n">
        <v>-27900</v>
      </c>
    </row>
    <row spans="1:5" r="22">
      <c r="A22" s="4" t="s">
        <v>114</v>
      </c>
      <c r="B22" s="5" t="n">
        <v>-1498</v>
      </c>
      <c r="C22" s="5" t="n">
        <v>-646</v>
      </c>
      <c r="D22" s="5" t="n">
        <v>-3582</v>
      </c>
      <c r="E22" s="5" t="n">
        <v>-1938</v>
      </c>
    </row>
    <row spans="1:5" r="23">
      <c r="A23" s="4" t="s">
        <v>115</v>
      </c>
      <c r="B23" s="5" t="n">
        <v>-3367</v>
      </c>
      <c r="C23" s="5" t="n">
        <v>-11044</v>
      </c>
      <c r="D23" s="5" t="n">
        <v>-16595</v>
      </c>
      <c r="E23" s="5" t="n">
        <v>-29838</v>
      </c>
    </row>
    <row spans="1:5" r="24">
      <c r="A24" s="4" t="s">
        <v>360</v>
      </c>
      <c r="B24" s="7" t="n">
        <v>-3367</v>
      </c>
      <c r="C24" s="7" t="n">
        <v>-11044</v>
      </c>
      <c r="D24" s="7" t="n">
        <v>-16595</v>
      </c>
      <c r="E24" s="7" t="n">
        <v>-29838</v>
      </c>
    </row>
    <row spans="1:5" r="25">
      <c r="A25" s="3" t="s">
        <v>349</v>
      </c>
    </row>
    <row spans="1:5" r="26">
      <c r="A26" s="4" t="s">
        <v>350</v>
      </c>
      <c r="B26" s="5" t="n">
        <v>19838</v>
      </c>
      <c r="C26" s="5" t="n">
        <v>18134</v>
      </c>
      <c r="D26" s="5" t="n">
        <v>19617</v>
      </c>
      <c r="E26" s="5" t="n">
        <v>17539</v>
      </c>
    </row>
    <row spans="1:5" r="27">
      <c r="A27" s="4" t="s">
        <v>351</v>
      </c>
      <c r="B27" s="5" t="n">
        <v>19838</v>
      </c>
      <c r="C27" s="5" t="n">
        <v>18134</v>
      </c>
      <c r="D27" s="5" t="n">
        <v>19617</v>
      </c>
      <c r="E27" s="5" t="n">
        <v>17539</v>
      </c>
    </row>
    <row spans="1:5" r="28">
      <c r="A28" s="3" t="s">
        <v>352</v>
      </c>
    </row>
    <row spans="1:5" r="29">
      <c r="A29" s="4" t="s">
        <v>353</v>
      </c>
      <c r="B29" s="8" t="n">
        <v>-0.17</v>
      </c>
      <c r="C29" s="8" t="n">
        <v>-0.61</v>
      </c>
      <c r="D29" s="8" t="n">
        <v>-0.84</v>
      </c>
      <c r="E29" s="8" t="n">
        <v>-1.7</v>
      </c>
    </row>
    <row spans="1:5" r="30">
      <c r="A30" s="4" t="s">
        <v>354</v>
      </c>
      <c r="B30" s="8" t="n">
        <v>-0.17</v>
      </c>
      <c r="C30" s="8" t="n">
        <v>-0.61</v>
      </c>
      <c r="D30" s="8" t="n">
        <v>-0.84</v>
      </c>
      <c r="E30" s="8" t="n">
        <v>-1.7</v>
      </c>
    </row>
    <row spans="1:5" r="31">
      <c r="A31" s="4" t="s">
        <v>229</v>
      </c>
    </row>
    <row spans="1:5" r="32">
      <c r="A32" s="3" t="s">
        <v>347</v>
      </c>
    </row>
    <row spans="1:5" r="33">
      <c r="A33" s="4" t="s">
        <v>115</v>
      </c>
      <c r="B33" s="7" t="n">
        <v>-2943</v>
      </c>
      <c r="C33" s="7" t="n">
        <v>7068</v>
      </c>
      <c r="D33" s="7" t="n">
        <v>-1910</v>
      </c>
      <c r="E33" s="7" t="n">
        <v>19582</v>
      </c>
    </row>
    <row spans="1:5" r="34">
      <c r="A34" s="4" t="s">
        <v>360</v>
      </c>
      <c r="B34" s="5" t="n">
        <v>-2943</v>
      </c>
      <c r="C34" s="5" t="n">
        <v>7068</v>
      </c>
      <c r="D34" s="5" t="n">
        <v>-1910</v>
      </c>
      <c r="E34" s="5" t="n">
        <v>19582</v>
      </c>
    </row>
    <row spans="1:5" r="35">
      <c r="A35" s="4" t="s">
        <v>348</v>
      </c>
      <c r="B35" s="5" t="n">
        <v>-3228</v>
      </c>
      <c r="C35" s="5" t="n">
        <v>6850</v>
      </c>
      <c r="D35" s="5" t="n">
        <v>-2694</v>
      </c>
      <c r="E35" s="5" t="n">
        <v>19034</v>
      </c>
    </row>
    <row spans="1:5" r="36">
      <c r="A36" s="4" t="s">
        <v>112</v>
      </c>
      <c r="B36" s="7" t="n">
        <v>285</v>
      </c>
      <c r="C36" s="7" t="n">
        <v>218</v>
      </c>
      <c r="D36" s="7" t="n">
        <v>784</v>
      </c>
      <c r="E36" s="7" t="n">
        <v>548</v>
      </c>
    </row>
    <row spans="1:5" r="37">
      <c r="A37" s="3" t="s">
        <v>349</v>
      </c>
    </row>
    <row spans="1:5" r="38">
      <c r="A38" s="4" t="s">
        <v>350</v>
      </c>
      <c r="B38" s="5" t="n">
        <v>19838</v>
      </c>
      <c r="C38" s="5" t="n">
        <v>18134</v>
      </c>
      <c r="D38" s="5" t="n">
        <v>19617</v>
      </c>
      <c r="E38" s="5" t="n">
        <v>17539</v>
      </c>
    </row>
    <row spans="1:5" r="39">
      <c r="A39" s="4" t="s">
        <v>351</v>
      </c>
      <c r="B39" s="5" t="n">
        <v>19838</v>
      </c>
      <c r="C39" s="5" t="n">
        <v>18134</v>
      </c>
      <c r="D39" s="5" t="n">
        <v>19617</v>
      </c>
      <c r="E39" s="5" t="n">
        <v>17539</v>
      </c>
    </row>
    <row spans="1:5" r="40">
      <c r="A40" s="3" t="s">
        <v>352</v>
      </c>
    </row>
    <row spans="1:5" r="41">
      <c r="A41" s="4" t="s">
        <v>355</v>
      </c>
      <c r="B41" s="8" t="n">
        <v>-0.15</v>
      </c>
      <c r="C41" s="8" t="n">
        <v>0.39</v>
      </c>
      <c r="D41" s="8" t="n">
        <v>-0.1</v>
      </c>
      <c r="E41" s="8" t="n">
        <v>1.12</v>
      </c>
    </row>
    <row spans="1:5" r="42">
      <c r="A42" s="4" t="s">
        <v>356</v>
      </c>
      <c r="B42" s="8" t="n">
        <v>-0.15</v>
      </c>
      <c r="C42" s="8" t="n">
        <v>0.39</v>
      </c>
      <c r="D42" s="8" t="n">
        <v>-0.1</v>
      </c>
      <c r="E42" s="8" t="n">
        <v>1.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s="1" t="s">
        <v>361</v>
      </c>
      <c r="B1" s="2" t="s">
        <v>1</v>
      </c>
    </row>
    <row spans="1:3" r="2">
      <c r="B2" s="2" t="s">
        <v>2</v>
      </c>
      <c r="C2" s="2" t="s">
        <v>86</v>
      </c>
    </row>
    <row spans="1:3" r="3">
      <c r="A3" s="3" t="s">
        <v>362</v>
      </c>
    </row>
    <row spans="1:3" r="4">
      <c r="A4" s="4" t="s">
        <v>363</v>
      </c>
      <c r="B4" s="5" t="n">
        <v>5035</v>
      </c>
      <c r="C4" s="5" t="n">
        <v>7754</v>
      </c>
    </row>
    <row spans="1:3" r="5">
      <c r="A5" s="4" t="s">
        <v>364</v>
      </c>
    </row>
    <row spans="1:3" r="6">
      <c r="A6" s="3" t="s">
        <v>362</v>
      </c>
    </row>
    <row spans="1:3" r="7">
      <c r="A7" s="4" t="s">
        <v>363</v>
      </c>
      <c r="B7" s="5" t="n">
        <v>744</v>
      </c>
      <c r="C7" s="5" t="n">
        <v>1758</v>
      </c>
    </row>
    <row spans="1:3" r="8">
      <c r="A8" s="4" t="s">
        <v>365</v>
      </c>
    </row>
    <row spans="1:3" r="9">
      <c r="A9" s="3" t="s">
        <v>362</v>
      </c>
    </row>
    <row spans="1:3" r="10">
      <c r="A10" s="4" t="s">
        <v>363</v>
      </c>
      <c r="B10" s="5" t="n">
        <v>1887</v>
      </c>
      <c r="C10" s="5" t="n">
        <v>1846</v>
      </c>
    </row>
    <row spans="1:3" r="11">
      <c r="A11" s="4" t="s">
        <v>366</v>
      </c>
    </row>
    <row spans="1:3" r="12">
      <c r="A12" s="3" t="s">
        <v>362</v>
      </c>
    </row>
    <row spans="1:3" r="13">
      <c r="A13" s="4" t="s">
        <v>363</v>
      </c>
      <c r="B13" s="5" t="n">
        <v>239</v>
      </c>
      <c r="C13" s="5" t="n">
        <v>816</v>
      </c>
    </row>
    <row spans="1:3" r="14">
      <c r="A14" s="4" t="s">
        <v>367</v>
      </c>
    </row>
    <row spans="1:3" r="15">
      <c r="A15" s="3" t="s">
        <v>362</v>
      </c>
    </row>
    <row spans="1:3" r="16">
      <c r="A16" s="4" t="s">
        <v>363</v>
      </c>
      <c r="B16" s="5" t="n">
        <v>2165</v>
      </c>
      <c r="C16" s="5" t="n">
        <v>3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4"/>
    <col customWidth="1" max="6" min="6" width="21"/>
    <col customWidth="1" max="7" min="7" width="21"/>
    <col customWidth="1" max="8" min="8" width="21"/>
    <col customWidth="1" max="9" min="9" width="31"/>
    <col customWidth="1" max="10" min="10" width="30"/>
    <col customWidth="1" max="11" min="11" width="31"/>
    <col customWidth="1" max="12" min="12" width="21"/>
    <col customWidth="1" max="13" min="13" width="31"/>
    <col customWidth="1" max="14" min="14" width="21"/>
    <col customWidth="1" max="15" min="15" width="21"/>
  </cols>
  <sheetData>
    <row spans="1:15" r="1">
      <c r="A1" s="1" t="s">
        <v>368</v>
      </c>
      <c r="B1" s="2" t="s">
        <v>369</v>
      </c>
      <c r="C1" s="2" t="s">
        <v>370</v>
      </c>
      <c r="D1" s="2" t="s">
        <v>371</v>
      </c>
      <c r="E1" s="2" t="s">
        <v>372</v>
      </c>
      <c r="F1" s="2" t="s">
        <v>325</v>
      </c>
      <c r="G1" s="2" t="s">
        <v>373</v>
      </c>
      <c r="H1" s="2" t="s">
        <v>374</v>
      </c>
      <c r="I1" s="2" t="s">
        <v>375</v>
      </c>
      <c r="J1" s="2" t="s">
        <v>376</v>
      </c>
      <c r="K1" s="2" t="s">
        <v>377</v>
      </c>
      <c r="L1" s="2" t="s">
        <v>378</v>
      </c>
      <c r="M1" s="2" t="s">
        <v>379</v>
      </c>
      <c r="N1" s="2" t="s">
        <v>327</v>
      </c>
      <c r="O1" s="2" t="s">
        <v>380</v>
      </c>
    </row>
    <row spans="1:15" r="2">
      <c r="A2" s="3" t="s">
        <v>381</v>
      </c>
    </row>
    <row spans="1:15" r="3">
      <c r="A3" s="4" t="s">
        <v>27</v>
      </c>
      <c r="E3" s="7" t="n">
        <v>4275</v>
      </c>
      <c r="F3" s="7" t="n">
        <v>12867</v>
      </c>
      <c r="N3" s="7" t="n">
        <v>10735</v>
      </c>
      <c r="O3" s="7" t="n">
        <v>19374</v>
      </c>
    </row>
    <row spans="1:15" r="4">
      <c r="A4" s="4" t="s">
        <v>382</v>
      </c>
      <c r="E4" s="7" t="n">
        <v>12218</v>
      </c>
      <c r="N4" s="5" t="n">
        <v>8777</v>
      </c>
    </row>
    <row spans="1:15" r="5">
      <c r="A5" s="4" t="s">
        <v>383</v>
      </c>
      <c r="E5" s="5" t="n">
        <v>1</v>
      </c>
    </row>
    <row spans="1:15" r="6">
      <c r="A6" s="4" t="s">
        <v>384</v>
      </c>
      <c r="B6" s="7" t="n">
        <v>3400</v>
      </c>
      <c r="C6" s="7" t="n">
        <v>3500</v>
      </c>
    </row>
    <row spans="1:15" r="7">
      <c r="A7" s="4" t="s">
        <v>385</v>
      </c>
      <c r="E7" s="5" t="n">
        <v>3</v>
      </c>
    </row>
    <row spans="1:15" r="8">
      <c r="A8" s="4" t="s">
        <v>386</v>
      </c>
      <c r="E8" s="5" t="n">
        <v>1</v>
      </c>
    </row>
    <row spans="1:15" r="9">
      <c r="A9" s="4" t="s">
        <v>387</v>
      </c>
      <c r="E9" s="7" t="n">
        <v>500</v>
      </c>
    </row>
    <row spans="1:15" r="10">
      <c r="A10" s="4" t="s">
        <v>174</v>
      </c>
      <c r="E10" s="5" t="n">
        <v>29727</v>
      </c>
      <c r="F10" s="7" t="n">
        <v>0</v>
      </c>
    </row>
    <row spans="1:15" r="11">
      <c r="A11" s="4" t="s">
        <v>388</v>
      </c>
      <c r="K11" s="7" t="n">
        <v>6400</v>
      </c>
    </row>
    <row spans="1:15" r="12">
      <c r="A12" s="4" t="s">
        <v>389</v>
      </c>
      <c r="K12" s="4" t="s">
        <v>390</v>
      </c>
    </row>
    <row spans="1:15" r="13">
      <c r="A13" s="4" t="s">
        <v>391</v>
      </c>
      <c r="E13" s="5" t="n">
        <v>134461</v>
      </c>
      <c r="N13" s="5" t="n">
        <v>151359</v>
      </c>
    </row>
    <row spans="1:15" r="14">
      <c r="A14" s="4" t="s">
        <v>392</v>
      </c>
      <c r="E14" s="5" t="n">
        <v>49900</v>
      </c>
    </row>
    <row spans="1:15" r="15">
      <c r="A15" s="4" t="s">
        <v>393</v>
      </c>
      <c r="E15" s="5" t="n">
        <v>39992</v>
      </c>
      <c r="N15" s="5" t="n">
        <v>22012</v>
      </c>
    </row>
    <row spans="1:15" r="16">
      <c r="A16" s="4" t="s">
        <v>394</v>
      </c>
      <c r="E16" s="5" t="n">
        <v>60300</v>
      </c>
    </row>
    <row spans="1:15" r="17">
      <c r="A17" s="4" t="s">
        <v>395</v>
      </c>
    </row>
    <row spans="1:15" r="18">
      <c r="A18" s="3" t="s">
        <v>381</v>
      </c>
    </row>
    <row spans="1:15" r="19">
      <c r="A19" s="4" t="s">
        <v>391</v>
      </c>
      <c r="E19" s="5" t="n">
        <v>1500</v>
      </c>
      <c r="N19" s="7" t="n">
        <v>7500</v>
      </c>
    </row>
    <row spans="1:15" r="20">
      <c r="A20" s="4" t="s">
        <v>396</v>
      </c>
    </row>
    <row spans="1:15" r="21">
      <c r="A21" s="3" t="s">
        <v>381</v>
      </c>
    </row>
    <row spans="1:15" r="22">
      <c r="A22" s="4" t="s">
        <v>394</v>
      </c>
      <c r="E22" s="7" t="n">
        <v>7700</v>
      </c>
    </row>
    <row spans="1:15" r="23">
      <c r="A23" s="4" t="s">
        <v>397</v>
      </c>
    </row>
    <row spans="1:15" r="24">
      <c r="A24" s="3" t="s">
        <v>381</v>
      </c>
    </row>
    <row spans="1:15" r="25">
      <c r="A25" s="4" t="s">
        <v>388</v>
      </c>
      <c r="I25" s="7" t="n">
        <v>4800</v>
      </c>
    </row>
    <row spans="1:15" r="26">
      <c r="A26" s="4" t="s">
        <v>389</v>
      </c>
      <c r="E26" s="4" t="s">
        <v>390</v>
      </c>
      <c r="H26" s="4" t="s">
        <v>398</v>
      </c>
      <c r="I26" s="4" t="s">
        <v>398</v>
      </c>
      <c r="K26" s="4" t="s">
        <v>390</v>
      </c>
    </row>
    <row spans="1:15" r="27">
      <c r="A27" s="4" t="s">
        <v>399</v>
      </c>
    </row>
    <row spans="1:15" r="28">
      <c r="A28" s="3" t="s">
        <v>381</v>
      </c>
    </row>
    <row spans="1:15" r="29">
      <c r="A29" s="4" t="s">
        <v>388</v>
      </c>
      <c r="L29" s="7" t="n">
        <v>6000</v>
      </c>
      <c r="M29" s="7" t="n">
        <v>1700</v>
      </c>
    </row>
    <row spans="1:15" r="30">
      <c r="A30" s="4" t="s">
        <v>400</v>
      </c>
      <c r="H30" s="7" t="n">
        <v>1500</v>
      </c>
    </row>
    <row spans="1:15" r="31">
      <c r="A31" s="4" t="s">
        <v>401</v>
      </c>
      <c r="I31" s="8" t="n">
        <v>4.25</v>
      </c>
      <c r="K31" s="8" t="n">
        <v>3.97</v>
      </c>
      <c r="M31" s="8" t="n">
        <v>4.25</v>
      </c>
    </row>
    <row spans="1:15" r="32">
      <c r="A32" s="4" t="s">
        <v>402</v>
      </c>
    </row>
    <row spans="1:15" r="33">
      <c r="A33" s="3" t="s">
        <v>381</v>
      </c>
    </row>
    <row spans="1:15" r="34">
      <c r="A34" s="4" t="s">
        <v>403</v>
      </c>
      <c r="E34" s="7" t="n">
        <v>9900</v>
      </c>
    </row>
    <row spans="1:15" r="35">
      <c r="A35" s="4" t="s">
        <v>404</v>
      </c>
    </row>
    <row spans="1:15" r="36">
      <c r="A36" s="3" t="s">
        <v>381</v>
      </c>
    </row>
    <row spans="1:15" r="37">
      <c r="A37" s="4" t="s">
        <v>393</v>
      </c>
      <c r="E37" s="7" t="n">
        <v>40000</v>
      </c>
    </row>
    <row spans="1:15" r="38">
      <c r="A38" s="4" t="s">
        <v>405</v>
      </c>
    </row>
    <row spans="1:15" r="39">
      <c r="A39" s="3" t="s">
        <v>381</v>
      </c>
    </row>
    <row spans="1:15" r="40">
      <c r="A40" s="4" t="s">
        <v>406</v>
      </c>
      <c r="D40" s="7" t="n">
        <v>1600</v>
      </c>
      <c r="G40" s="7" t="n">
        <v>13100</v>
      </c>
    </row>
    <row spans="1:15" r="41">
      <c r="A41" s="4" t="s">
        <v>407</v>
      </c>
      <c r="G41" s="7" t="n">
        <v>12000</v>
      </c>
    </row>
    <row spans="1:15" r="42">
      <c r="A42" s="4" t="s">
        <v>408</v>
      </c>
    </row>
    <row spans="1:15" r="43">
      <c r="A43" s="3" t="s">
        <v>381</v>
      </c>
    </row>
    <row spans="1:15" r="44">
      <c r="A44" s="4" t="s">
        <v>409</v>
      </c>
      <c r="J44" s="5" t="n">
        <v>800000</v>
      </c>
    </row>
    <row spans="1:15" r="45">
      <c r="A45" s="4" t="s">
        <v>410</v>
      </c>
      <c r="J45" s="7" t="n">
        <v>25</v>
      </c>
    </row>
    <row spans="1:15" r="46">
      <c r="A46" s="4" t="s">
        <v>389</v>
      </c>
      <c r="J46" s="4" t="s">
        <v>4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r="A1" s="1" t="s">
        <v>412</v>
      </c>
      <c r="B1" s="2" t="s">
        <v>1</v>
      </c>
    </row>
    <row spans="1:3" r="2">
      <c r="B2" s="2" t="s">
        <v>2</v>
      </c>
      <c r="C2" s="2" t="s">
        <v>25</v>
      </c>
    </row>
    <row spans="1:3" r="3">
      <c r="A3" s="3" t="s">
        <v>413</v>
      </c>
    </row>
    <row spans="1:3" r="4">
      <c r="A4" s="4" t="s">
        <v>414</v>
      </c>
      <c r="B4" s="7" t="n">
        <v>152428</v>
      </c>
      <c r="C4" s="7" t="n">
        <v>151517</v>
      </c>
    </row>
    <row spans="1:3" r="5">
      <c r="A5" s="4" t="s">
        <v>415</v>
      </c>
      <c r="B5" s="5" t="n">
        <v>-24670</v>
      </c>
      <c r="C5" s="5" t="n">
        <v>-20524</v>
      </c>
    </row>
    <row spans="1:3" r="6">
      <c r="A6" s="4" t="s">
        <v>36</v>
      </c>
      <c r="B6" s="5" t="n">
        <v>127758</v>
      </c>
      <c r="C6" s="5" t="n">
        <v>130993</v>
      </c>
    </row>
    <row spans="1:3" r="7">
      <c r="A7" s="4" t="s">
        <v>416</v>
      </c>
    </row>
    <row spans="1:3" r="8">
      <c r="A8" s="3" t="s">
        <v>413</v>
      </c>
    </row>
    <row spans="1:3" r="9">
      <c r="A9" s="4" t="s">
        <v>414</v>
      </c>
      <c r="B9" s="7" t="n">
        <v>128543</v>
      </c>
      <c r="C9" s="5" t="n">
        <v>128136</v>
      </c>
    </row>
    <row spans="1:3" r="10">
      <c r="A10" s="4" t="s">
        <v>417</v>
      </c>
    </row>
    <row spans="1:3" r="11">
      <c r="A11" s="3" t="s">
        <v>413</v>
      </c>
    </row>
    <row spans="1:3" r="12">
      <c r="A12" s="4" t="s">
        <v>418</v>
      </c>
      <c r="B12" s="4" t="s">
        <v>419</v>
      </c>
    </row>
    <row spans="1:3" r="13">
      <c r="A13" s="4" t="s">
        <v>420</v>
      </c>
    </row>
    <row spans="1:3" r="14">
      <c r="A14" s="3" t="s">
        <v>413</v>
      </c>
    </row>
    <row spans="1:3" r="15">
      <c r="A15" s="4" t="s">
        <v>418</v>
      </c>
      <c r="B15" s="4" t="s">
        <v>421</v>
      </c>
    </row>
    <row spans="1:3" r="16">
      <c r="A16" s="4" t="s">
        <v>422</v>
      </c>
    </row>
    <row spans="1:3" r="17">
      <c r="A17" s="3" t="s">
        <v>413</v>
      </c>
    </row>
    <row spans="1:3" r="18">
      <c r="A18" s="4" t="s">
        <v>414</v>
      </c>
      <c r="B18" s="7" t="n">
        <v>13357</v>
      </c>
      <c r="C18" s="5" t="n">
        <v>13294</v>
      </c>
    </row>
    <row spans="1:3" r="19">
      <c r="A19" s="4" t="s">
        <v>423</v>
      </c>
    </row>
    <row spans="1:3" r="20">
      <c r="A20" s="3" t="s">
        <v>413</v>
      </c>
    </row>
    <row spans="1:3" r="21">
      <c r="A21" s="4" t="s">
        <v>418</v>
      </c>
      <c r="B21" s="4" t="s">
        <v>424</v>
      </c>
    </row>
    <row spans="1:3" r="22">
      <c r="A22" s="4" t="s">
        <v>425</v>
      </c>
    </row>
    <row spans="1:3" r="23">
      <c r="A23" s="3" t="s">
        <v>413</v>
      </c>
    </row>
    <row spans="1:3" r="24">
      <c r="A24" s="4" t="s">
        <v>418</v>
      </c>
      <c r="B24" s="4" t="s">
        <v>426</v>
      </c>
    </row>
    <row spans="1:3" r="25">
      <c r="A25" s="4" t="s">
        <v>427</v>
      </c>
    </row>
    <row spans="1:3" r="26">
      <c r="A26" s="3" t="s">
        <v>413</v>
      </c>
    </row>
    <row spans="1:3" r="27">
      <c r="A27" s="4" t="s">
        <v>414</v>
      </c>
      <c r="B27" s="7" t="n">
        <v>7122</v>
      </c>
      <c r="C27" s="5" t="n">
        <v>7127</v>
      </c>
    </row>
    <row spans="1:3" r="28">
      <c r="A28" s="4" t="s">
        <v>428</v>
      </c>
    </row>
    <row spans="1:3" r="29">
      <c r="A29" s="3" t="s">
        <v>413</v>
      </c>
    </row>
    <row spans="1:3" r="30">
      <c r="A30" s="4" t="s">
        <v>414</v>
      </c>
      <c r="B30" s="7" t="n">
        <v>2918</v>
      </c>
      <c r="C30" s="5" t="n">
        <v>2908</v>
      </c>
    </row>
    <row spans="1:3" r="31">
      <c r="A31" s="4" t="s">
        <v>429</v>
      </c>
    </row>
    <row spans="1:3" r="32">
      <c r="A32" s="3" t="s">
        <v>413</v>
      </c>
    </row>
    <row spans="1:3" r="33">
      <c r="A33" s="4" t="s">
        <v>418</v>
      </c>
      <c r="B33" s="4" t="s">
        <v>424</v>
      </c>
    </row>
    <row spans="1:3" r="34">
      <c r="A34" s="4" t="s">
        <v>430</v>
      </c>
    </row>
    <row spans="1:3" r="35">
      <c r="A35" s="3" t="s">
        <v>413</v>
      </c>
    </row>
    <row spans="1:3" r="36">
      <c r="A36" s="4" t="s">
        <v>418</v>
      </c>
      <c r="B36" s="4" t="s">
        <v>426</v>
      </c>
    </row>
    <row spans="1:3" r="37">
      <c r="A37" s="4" t="s">
        <v>431</v>
      </c>
    </row>
    <row spans="1:3" r="38">
      <c r="A38" s="3" t="s">
        <v>413</v>
      </c>
    </row>
    <row spans="1:3" r="39">
      <c r="A39" s="4" t="s">
        <v>414</v>
      </c>
      <c r="B39" s="7" t="n">
        <v>488</v>
      </c>
      <c r="C39" s="7" t="n">
        <v>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32</v>
      </c>
      <c r="B1" s="2" t="s">
        <v>2</v>
      </c>
      <c r="C1" s="2" t="s">
        <v>25</v>
      </c>
    </row>
    <row spans="1:3" r="2">
      <c r="A2" s="3" t="s">
        <v>210</v>
      </c>
    </row>
    <row spans="1:3" r="3">
      <c r="A3" s="4" t="s">
        <v>433</v>
      </c>
      <c r="B3" s="7" t="n">
        <v>6933</v>
      </c>
      <c r="C3" s="7" t="n">
        <v>2302</v>
      </c>
    </row>
    <row spans="1:3" r="4">
      <c r="A4" s="4" t="s">
        <v>434</v>
      </c>
      <c r="B4" s="5" t="n">
        <v>787</v>
      </c>
      <c r="C4" s="5" t="n">
        <v>637</v>
      </c>
    </row>
    <row spans="1:3" r="5">
      <c r="A5" s="4" t="s">
        <v>435</v>
      </c>
      <c r="B5" s="5" t="n">
        <v>536</v>
      </c>
      <c r="C5" s="5" t="n">
        <v>289</v>
      </c>
    </row>
    <row spans="1:3" r="6">
      <c r="A6" s="4" t="s">
        <v>436</v>
      </c>
      <c r="B6" s="5" t="n">
        <v>9</v>
      </c>
      <c r="C6" s="5" t="n">
        <v>93</v>
      </c>
    </row>
    <row spans="1:3" r="7">
      <c r="A7" s="4" t="s">
        <v>437</v>
      </c>
      <c r="B7" s="5" t="n">
        <v>8265</v>
      </c>
      <c r="C7" s="5" t="n">
        <v>3321</v>
      </c>
    </row>
    <row spans="1:3" r="8">
      <c r="A8" s="4" t="s">
        <v>438</v>
      </c>
      <c r="B8" s="5" t="n">
        <v>2708</v>
      </c>
      <c r="C8" s="5" t="n">
        <v>3446</v>
      </c>
    </row>
    <row spans="1:3" r="9">
      <c r="A9" s="4" t="s">
        <v>439</v>
      </c>
      <c r="B9" s="5" t="n">
        <v>1121</v>
      </c>
      <c r="C9" s="5" t="n">
        <v>1074</v>
      </c>
    </row>
    <row spans="1:3" r="10">
      <c r="A10" s="4" t="s">
        <v>440</v>
      </c>
      <c r="B10" s="5" t="n">
        <v>124</v>
      </c>
      <c r="C10" s="5" t="n">
        <v>936</v>
      </c>
    </row>
    <row spans="1:3" r="11">
      <c r="A11" s="4" t="s">
        <v>441</v>
      </c>
      <c r="B11" s="5" t="n">
        <v>3953</v>
      </c>
      <c r="C11" s="5" t="n">
        <v>5456</v>
      </c>
    </row>
    <row spans="1:3" r="12">
      <c r="A12" s="4" t="s">
        <v>442</v>
      </c>
      <c r="B12" s="7" t="n">
        <v>12218</v>
      </c>
      <c r="C12" s="7" t="n">
        <v>87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4</v>
      </c>
      <c r="B1" s="2" t="s">
        <v>85</v>
      </c>
      <c r="D1" s="2" t="s">
        <v>1</v>
      </c>
    </row>
    <row spans="1:5" r="2">
      <c r="B2" s="2" t="s">
        <v>2</v>
      </c>
      <c r="C2" s="2" t="s">
        <v>86</v>
      </c>
      <c r="D2" s="2" t="s">
        <v>2</v>
      </c>
      <c r="E2" s="2" t="s">
        <v>86</v>
      </c>
    </row>
    <row spans="1:5" r="3">
      <c r="A3" s="3" t="s">
        <v>87</v>
      </c>
    </row>
    <row spans="1:5" r="4">
      <c r="A4" s="4" t="s">
        <v>88</v>
      </c>
      <c r="B4" s="7" t="n">
        <v>5826</v>
      </c>
      <c r="C4" s="7" t="n">
        <v>388</v>
      </c>
      <c r="D4" s="7" t="n">
        <v>11322</v>
      </c>
      <c r="E4" s="7" t="n">
        <v>980</v>
      </c>
    </row>
    <row spans="1:5" r="5">
      <c r="A5" s="4" t="s">
        <v>89</v>
      </c>
      <c r="B5" s="5" t="n">
        <v>4290</v>
      </c>
      <c r="C5" s="5" t="n">
        <v>4359</v>
      </c>
      <c r="D5" s="5" t="n">
        <v>12532</v>
      </c>
      <c r="E5" s="5" t="n">
        <v>12621</v>
      </c>
    </row>
    <row spans="1:5" r="6">
      <c r="A6" s="4" t="s">
        <v>90</v>
      </c>
      <c r="B6" s="5" t="n">
        <v>218</v>
      </c>
      <c r="C6" s="5" t="n">
        <v>354</v>
      </c>
      <c r="D6" s="5" t="n">
        <v>692</v>
      </c>
      <c r="E6" s="5" t="n">
        <v>1140</v>
      </c>
    </row>
    <row spans="1:5" r="7">
      <c r="A7" s="4" t="s">
        <v>91</v>
      </c>
      <c r="B7" s="5" t="n">
        <v>86</v>
      </c>
      <c r="C7" s="5" t="n">
        <v>0</v>
      </c>
      <c r="D7" s="5" t="n">
        <v>135</v>
      </c>
      <c r="E7" s="5" t="n">
        <v>0</v>
      </c>
    </row>
    <row spans="1:5" r="8">
      <c r="A8" s="4" t="s">
        <v>92</v>
      </c>
      <c r="B8" s="5" t="n">
        <v>10420</v>
      </c>
      <c r="C8" s="5" t="n">
        <v>5101</v>
      </c>
      <c r="D8" s="5" t="n">
        <v>24681</v>
      </c>
      <c r="E8" s="5" t="n">
        <v>14741</v>
      </c>
    </row>
    <row spans="1:5" r="9">
      <c r="A9" s="3" t="s">
        <v>93</v>
      </c>
    </row>
    <row spans="1:5" r="10">
      <c r="A10" s="4" t="s">
        <v>94</v>
      </c>
      <c r="B10" s="5" t="n">
        <v>4354</v>
      </c>
      <c r="C10" s="5" t="n">
        <v>4168</v>
      </c>
      <c r="D10" s="5" t="n">
        <v>12887</v>
      </c>
      <c r="E10" s="5" t="n">
        <v>10964</v>
      </c>
    </row>
    <row spans="1:5" r="11">
      <c r="A11" s="4" t="s">
        <v>95</v>
      </c>
      <c r="B11" s="5" t="n">
        <v>2101</v>
      </c>
      <c r="C11" s="5" t="n">
        <v>3575</v>
      </c>
      <c r="D11" s="5" t="n">
        <v>7782</v>
      </c>
      <c r="E11" s="5" t="n">
        <v>12313</v>
      </c>
    </row>
    <row spans="1:5" r="12">
      <c r="A12" s="4" t="s">
        <v>96</v>
      </c>
      <c r="B12" s="5" t="n">
        <v>1802</v>
      </c>
      <c r="C12" s="5" t="n">
        <v>385</v>
      </c>
      <c r="D12" s="5" t="n">
        <v>3618</v>
      </c>
      <c r="E12" s="5" t="n">
        <v>1044</v>
      </c>
    </row>
    <row spans="1:5" r="13">
      <c r="A13" s="4" t="s">
        <v>97</v>
      </c>
      <c r="B13" s="5" t="n">
        <v>1912</v>
      </c>
      <c r="C13" s="5" t="n">
        <v>1861</v>
      </c>
      <c r="D13" s="5" t="n">
        <v>5385</v>
      </c>
      <c r="E13" s="5" t="n">
        <v>5570</v>
      </c>
    </row>
    <row spans="1:5" r="14">
      <c r="A14" s="4" t="s">
        <v>98</v>
      </c>
      <c r="B14" s="5" t="n">
        <v>21</v>
      </c>
      <c r="C14" s="5" t="n">
        <v>1488</v>
      </c>
      <c r="D14" s="5" t="n">
        <v>-27</v>
      </c>
      <c r="E14" s="5" t="n">
        <v>2770</v>
      </c>
    </row>
    <row spans="1:5" r="15">
      <c r="A15" s="4" t="s">
        <v>99</v>
      </c>
      <c r="B15" s="5" t="n">
        <v>10190</v>
      </c>
      <c r="C15" s="5" t="n">
        <v>11477</v>
      </c>
      <c r="D15" s="5" t="n">
        <v>29645</v>
      </c>
      <c r="E15" s="5" t="n">
        <v>32661</v>
      </c>
    </row>
    <row spans="1:5" r="16">
      <c r="A16" s="4" t="s">
        <v>100</v>
      </c>
      <c r="B16" s="5" t="n">
        <v>230</v>
      </c>
      <c r="C16" s="5" t="n">
        <v>-6376</v>
      </c>
      <c r="D16" s="5" t="n">
        <v>-4964</v>
      </c>
      <c r="E16" s="5" t="n">
        <v>-17920</v>
      </c>
    </row>
    <row spans="1:5" r="17">
      <c r="A17" s="3" t="s">
        <v>101</v>
      </c>
    </row>
    <row spans="1:5" r="18">
      <c r="A18" s="4" t="s">
        <v>102</v>
      </c>
      <c r="B18" s="5" t="n">
        <v>-1830</v>
      </c>
      <c r="C18" s="5" t="n">
        <v>-2594</v>
      </c>
      <c r="D18" s="5" t="n">
        <v>-6600</v>
      </c>
      <c r="E18" s="5" t="n">
        <v>-7770</v>
      </c>
    </row>
    <row spans="1:5" r="19">
      <c r="A19" s="4" t="s">
        <v>103</v>
      </c>
      <c r="B19" s="5" t="n">
        <v>0</v>
      </c>
      <c r="C19" s="5" t="n">
        <v>-8</v>
      </c>
      <c r="D19" s="5" t="n">
        <v>0</v>
      </c>
      <c r="E19" s="5" t="n">
        <v>-8</v>
      </c>
    </row>
    <row spans="1:5" r="20">
      <c r="A20" s="4" t="s">
        <v>104</v>
      </c>
      <c r="B20" s="5" t="n">
        <v>0</v>
      </c>
      <c r="C20" s="5" t="n">
        <v>-1220</v>
      </c>
      <c r="D20" s="5" t="n">
        <v>-680</v>
      </c>
      <c r="E20" s="5" t="n">
        <v>-1803</v>
      </c>
    </row>
    <row spans="1:5" r="21">
      <c r="A21" s="4" t="s">
        <v>105</v>
      </c>
      <c r="B21" s="5" t="n">
        <v>-269</v>
      </c>
      <c r="C21" s="5" t="n">
        <v>-444</v>
      </c>
      <c r="D21" s="5" t="n">
        <v>-749</v>
      </c>
      <c r="E21" s="5" t="n">
        <v>-635</v>
      </c>
    </row>
    <row spans="1:5" r="22">
      <c r="A22" s="4" t="s">
        <v>106</v>
      </c>
      <c r="B22" s="5" t="n">
        <v>-2099</v>
      </c>
      <c r="C22" s="5" t="n">
        <v>-4266</v>
      </c>
      <c r="D22" s="5" t="n">
        <v>-8029</v>
      </c>
      <c r="E22" s="5" t="n">
        <v>-10216</v>
      </c>
    </row>
    <row spans="1:5" r="23">
      <c r="A23" s="4" t="s">
        <v>107</v>
      </c>
      <c r="B23" s="5" t="n">
        <v>-1869</v>
      </c>
      <c r="C23" s="5" t="n">
        <v>-10642</v>
      </c>
      <c r="D23" s="5" t="n">
        <v>-12993</v>
      </c>
      <c r="E23" s="5" t="n">
        <v>-28136</v>
      </c>
    </row>
    <row spans="1:5" r="24">
      <c r="A24" s="4" t="s">
        <v>108</v>
      </c>
      <c r="B24" s="5" t="n">
        <v>0</v>
      </c>
      <c r="C24" s="5" t="n">
        <v>244</v>
      </c>
      <c r="D24" s="5" t="n">
        <v>-20</v>
      </c>
      <c r="E24" s="5" t="n">
        <v>236</v>
      </c>
    </row>
    <row spans="1:5" r="25">
      <c r="A25" s="4" t="s">
        <v>109</v>
      </c>
      <c r="B25" s="5" t="n">
        <v>-1869</v>
      </c>
      <c r="C25" s="5" t="n">
        <v>-10398</v>
      </c>
      <c r="D25" s="5" t="n">
        <v>-13013</v>
      </c>
      <c r="E25" s="5" t="n">
        <v>-27900</v>
      </c>
    </row>
    <row spans="1:5" r="26">
      <c r="A26" s="4" t="s">
        <v>110</v>
      </c>
      <c r="B26" s="5" t="n">
        <v>-3228</v>
      </c>
      <c r="C26" s="5" t="n">
        <v>6850</v>
      </c>
      <c r="D26" s="5" t="n">
        <v>-2694</v>
      </c>
      <c r="E26" s="5" t="n">
        <v>19034</v>
      </c>
    </row>
    <row spans="1:5" r="27">
      <c r="A27" s="4" t="s">
        <v>111</v>
      </c>
      <c r="B27" s="5" t="n">
        <v>-5097</v>
      </c>
      <c r="C27" s="5" t="n">
        <v>-3548</v>
      </c>
      <c r="D27" s="5" t="n">
        <v>-15707</v>
      </c>
      <c r="E27" s="5" t="n">
        <v>-8866</v>
      </c>
    </row>
    <row spans="1:5" r="28">
      <c r="A28" s="4" t="s">
        <v>112</v>
      </c>
      <c r="B28" s="5" t="n">
        <v>285</v>
      </c>
      <c r="C28" s="5" t="n">
        <v>218</v>
      </c>
      <c r="D28" s="5" t="n">
        <v>784</v>
      </c>
      <c r="E28" s="5" t="n">
        <v>548</v>
      </c>
    </row>
    <row spans="1:5" r="29">
      <c r="A29" s="4" t="s">
        <v>113</v>
      </c>
      <c r="B29" s="5" t="n">
        <v>-4812</v>
      </c>
      <c r="C29" s="5" t="n">
        <v>-3330</v>
      </c>
      <c r="D29" s="5" t="n">
        <v>-14923</v>
      </c>
      <c r="E29" s="5" t="n">
        <v>-8318</v>
      </c>
    </row>
    <row spans="1:5" r="30">
      <c r="A30" s="4" t="s">
        <v>114</v>
      </c>
      <c r="B30" s="5" t="n">
        <v>-1498</v>
      </c>
      <c r="C30" s="5" t="n">
        <v>-646</v>
      </c>
      <c r="D30" s="5" t="n">
        <v>-3582</v>
      </c>
    </row>
    <row spans="1:5" r="31">
      <c r="A31" s="4" t="s">
        <v>115</v>
      </c>
      <c r="B31" s="7" t="n">
        <v>-6310</v>
      </c>
      <c r="C31" s="7" t="n">
        <v>-3976</v>
      </c>
      <c r="D31" s="7" t="n">
        <v>-18505</v>
      </c>
      <c r="E31" s="7" t="n">
        <v>-10256</v>
      </c>
    </row>
    <row spans="1:5" r="32">
      <c r="A32" s="3" t="s">
        <v>116</v>
      </c>
    </row>
    <row spans="1:5" r="33">
      <c r="A33" s="4" t="s">
        <v>117</v>
      </c>
      <c r="B33" s="8" t="n">
        <v>-0.17</v>
      </c>
      <c r="C33" s="8" t="n">
        <v>-0.61</v>
      </c>
      <c r="D33" s="8" t="n">
        <v>-0.84</v>
      </c>
      <c r="E33" s="8" t="n">
        <v>-1.7</v>
      </c>
    </row>
    <row spans="1:5" r="34">
      <c r="A34" s="4" t="s">
        <v>118</v>
      </c>
      <c r="B34" s="9" t="n">
        <v>-0.15</v>
      </c>
      <c r="C34" s="9" t="n">
        <v>0.39</v>
      </c>
      <c r="D34" s="9" t="n">
        <v>-0.1</v>
      </c>
      <c r="E34" s="9" t="n">
        <v>1.12</v>
      </c>
    </row>
    <row spans="1:5" r="35">
      <c r="A35" s="4" t="s">
        <v>119</v>
      </c>
      <c r="B35" s="9" t="n">
        <v>-0.32</v>
      </c>
      <c r="C35" s="9" t="n">
        <v>-0.22</v>
      </c>
      <c r="D35" s="9" t="n">
        <v>-0.9399999999999999</v>
      </c>
      <c r="E35" s="9" t="n">
        <v>-0.58</v>
      </c>
    </row>
    <row spans="1:5" r="36">
      <c r="A36" s="3" t="s">
        <v>120</v>
      </c>
    </row>
    <row spans="1:5" r="37">
      <c r="A37" s="4" t="s">
        <v>117</v>
      </c>
      <c r="B37" s="9" t="n">
        <v>-0.17</v>
      </c>
      <c r="C37" s="9" t="n">
        <v>-0.61</v>
      </c>
      <c r="D37" s="9" t="n">
        <v>-0.84</v>
      </c>
      <c r="E37" s="9" t="n">
        <v>-1.7</v>
      </c>
    </row>
    <row spans="1:5" r="38">
      <c r="A38" s="4" t="s">
        <v>118</v>
      </c>
      <c r="B38" s="9" t="n">
        <v>-0.15</v>
      </c>
      <c r="C38" s="9" t="n">
        <v>0.39</v>
      </c>
      <c r="D38" s="9" t="n">
        <v>-0.1</v>
      </c>
      <c r="E38" s="9" t="n">
        <v>1.12</v>
      </c>
    </row>
    <row spans="1:5" r="39">
      <c r="A39" s="4" t="s">
        <v>121</v>
      </c>
      <c r="B39" s="8" t="n">
        <v>-0.32</v>
      </c>
      <c r="C39" s="8" t="n">
        <v>-0.22</v>
      </c>
      <c r="D39" s="8" t="n">
        <v>-0.9399999999999999</v>
      </c>
      <c r="E39" s="8" t="n">
        <v>-0.58</v>
      </c>
    </row>
    <row spans="1:5" r="40">
      <c r="A40" s="3" t="s">
        <v>122</v>
      </c>
    </row>
    <row spans="1:5" r="41">
      <c r="A41" s="4" t="s">
        <v>123</v>
      </c>
      <c r="B41" s="5" t="n">
        <v>19838</v>
      </c>
      <c r="C41" s="5" t="n">
        <v>18134</v>
      </c>
      <c r="D41" s="5" t="n">
        <v>19617</v>
      </c>
      <c r="E41" s="5" t="n">
        <v>17539</v>
      </c>
    </row>
    <row spans="1:5" r="42">
      <c r="A42" s="4" t="s">
        <v>124</v>
      </c>
      <c r="B42" s="5" t="n">
        <v>19838</v>
      </c>
      <c r="C42" s="5" t="n">
        <v>18134</v>
      </c>
      <c r="D42" s="5" t="n">
        <v>19617</v>
      </c>
      <c r="E42" s="5" t="n">
        <v>175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s>
  <sheetData>
    <row spans="1:6" r="1">
      <c r="A1" s="1" t="s">
        <v>443</v>
      </c>
      <c r="B1" s="2" t="s">
        <v>85</v>
      </c>
      <c r="D1" s="2" t="s">
        <v>1</v>
      </c>
    </row>
    <row spans="1:6" r="2">
      <c r="B2" s="2" t="s">
        <v>444</v>
      </c>
      <c r="C2" s="2" t="s">
        <v>325</v>
      </c>
      <c r="D2" s="2" t="s">
        <v>444</v>
      </c>
      <c r="E2" s="2" t="s">
        <v>325</v>
      </c>
      <c r="F2" s="2" t="s">
        <v>445</v>
      </c>
    </row>
    <row spans="1:6" r="3">
      <c r="A3" s="3" t="s">
        <v>413</v>
      </c>
    </row>
    <row spans="1:6" r="4">
      <c r="A4" s="4" t="s">
        <v>97</v>
      </c>
      <c r="B4" s="7" t="n">
        <v>1912</v>
      </c>
      <c r="C4" s="7" t="n">
        <v>1861</v>
      </c>
      <c r="D4" s="7" t="n">
        <v>5385</v>
      </c>
      <c r="E4" s="7" t="n">
        <v>5570</v>
      </c>
    </row>
    <row spans="1:6" r="5">
      <c r="A5" s="4" t="s">
        <v>446</v>
      </c>
      <c r="C5" s="7" t="n">
        <v>100</v>
      </c>
      <c r="D5" s="5" t="n">
        <v>100</v>
      </c>
      <c r="E5" s="7" t="n">
        <v>400</v>
      </c>
    </row>
    <row spans="1:6" r="6">
      <c r="A6" s="4" t="s">
        <v>447</v>
      </c>
      <c r="B6" s="7" t="n">
        <v>200</v>
      </c>
      <c r="D6" s="7" t="n">
        <v>300</v>
      </c>
    </row>
    <row spans="1:6" r="7">
      <c r="A7" s="4" t="s">
        <v>448</v>
      </c>
      <c r="F7" s="5" t="n">
        <v>2</v>
      </c>
    </row>
    <row spans="1:6" r="8">
      <c r="A8" s="4" t="s">
        <v>449</v>
      </c>
    </row>
    <row spans="1:6" r="9">
      <c r="A9" s="3" t="s">
        <v>413</v>
      </c>
    </row>
    <row spans="1:6" r="10">
      <c r="A10" s="4" t="s">
        <v>448</v>
      </c>
      <c r="B10" s="5" t="n">
        <v>2</v>
      </c>
      <c r="D10" s="5"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r="A1" s="1" t="s">
        <v>450</v>
      </c>
      <c r="B1" s="2" t="s">
        <v>85</v>
      </c>
      <c r="D1" s="2" t="s">
        <v>1</v>
      </c>
    </row>
    <row spans="1:6" r="2">
      <c r="B2" s="2" t="s">
        <v>451</v>
      </c>
      <c r="C2" s="2" t="s">
        <v>325</v>
      </c>
      <c r="D2" s="2" t="s">
        <v>324</v>
      </c>
      <c r="E2" s="2" t="s">
        <v>325</v>
      </c>
      <c r="F2" s="2" t="s">
        <v>327</v>
      </c>
    </row>
    <row spans="1:6" r="3">
      <c r="A3" s="3" t="s">
        <v>452</v>
      </c>
    </row>
    <row spans="1:6" r="4">
      <c r="A4" s="4" t="s">
        <v>453</v>
      </c>
      <c r="D4" s="5" t="n">
        <v>5</v>
      </c>
    </row>
    <row spans="1:6" r="5">
      <c r="A5" s="3" t="s">
        <v>454</v>
      </c>
    </row>
    <row spans="1:6" r="6">
      <c r="A6" s="4" t="s">
        <v>455</v>
      </c>
      <c r="B6" s="7" t="n">
        <v>45042</v>
      </c>
      <c r="D6" s="7" t="n">
        <v>45042</v>
      </c>
      <c r="F6" s="7" t="n">
        <v>45567</v>
      </c>
    </row>
    <row spans="1:6" r="7">
      <c r="A7" s="4" t="s">
        <v>456</v>
      </c>
      <c r="B7" s="5" t="n">
        <v>-7761</v>
      </c>
      <c r="D7" s="5" t="n">
        <v>-7761</v>
      </c>
      <c r="F7" s="5" t="n">
        <v>-6906</v>
      </c>
    </row>
    <row spans="1:6" r="8">
      <c r="A8" s="4" t="s">
        <v>457</v>
      </c>
      <c r="B8" s="5" t="n">
        <v>37281</v>
      </c>
      <c r="D8" s="5" t="n">
        <v>37281</v>
      </c>
      <c r="F8" s="5" t="n">
        <v>38661</v>
      </c>
    </row>
    <row spans="1:6" r="9">
      <c r="A9" s="4" t="s">
        <v>458</v>
      </c>
      <c r="D9" s="5" t="n">
        <v>-525</v>
      </c>
    </row>
    <row spans="1:6" r="10">
      <c r="A10" s="4" t="s">
        <v>459</v>
      </c>
      <c r="D10" s="5" t="n">
        <v>525</v>
      </c>
    </row>
    <row spans="1:6" r="11">
      <c r="A11" s="4" t="s">
        <v>460</v>
      </c>
      <c r="D11" s="5" t="n">
        <v>-1380</v>
      </c>
    </row>
    <row spans="1:6" r="12">
      <c r="A12" s="4" t="s">
        <v>461</v>
      </c>
    </row>
    <row spans="1:6" r="13">
      <c r="A13" s="3" t="s">
        <v>454</v>
      </c>
    </row>
    <row spans="1:6" r="14">
      <c r="A14" s="4" t="s">
        <v>455</v>
      </c>
      <c r="B14" s="5" t="n">
        <v>35690</v>
      </c>
      <c r="D14" s="5" t="n">
        <v>35690</v>
      </c>
      <c r="F14" s="5" t="n">
        <v>35690</v>
      </c>
    </row>
    <row spans="1:6" r="15">
      <c r="A15" s="4" t="s">
        <v>456</v>
      </c>
      <c r="B15" s="5" t="n">
        <v>-4467</v>
      </c>
      <c r="D15" s="5" t="n">
        <v>-4467</v>
      </c>
      <c r="F15" s="5" t="n">
        <v>-3587</v>
      </c>
    </row>
    <row spans="1:6" r="16">
      <c r="A16" s="4" t="s">
        <v>457</v>
      </c>
      <c r="B16" s="5" t="n">
        <v>31223</v>
      </c>
      <c r="D16" s="5" t="n">
        <v>31223</v>
      </c>
      <c r="F16" s="5" t="n">
        <v>32103</v>
      </c>
    </row>
    <row spans="1:6" r="17">
      <c r="A17" s="4" t="s">
        <v>458</v>
      </c>
      <c r="D17" s="5" t="n">
        <v>0</v>
      </c>
    </row>
    <row spans="1:6" r="18">
      <c r="A18" s="4" t="s">
        <v>459</v>
      </c>
      <c r="D18" s="5" t="n">
        <v>0</v>
      </c>
    </row>
    <row spans="1:6" r="19">
      <c r="A19" s="4" t="s">
        <v>460</v>
      </c>
      <c r="B19" s="5" t="n">
        <v>-300</v>
      </c>
      <c r="C19" s="7" t="n">
        <v>-300</v>
      </c>
      <c r="D19" s="5" t="n">
        <v>-880</v>
      </c>
      <c r="E19" s="7" t="n">
        <v>-900</v>
      </c>
    </row>
    <row spans="1:6" r="20">
      <c r="A20" s="4" t="s">
        <v>462</v>
      </c>
    </row>
    <row spans="1:6" r="21">
      <c r="A21" s="3" t="s">
        <v>454</v>
      </c>
    </row>
    <row spans="1:6" r="22">
      <c r="A22" s="4" t="s">
        <v>455</v>
      </c>
      <c r="B22" s="5" t="n">
        <v>6881</v>
      </c>
      <c r="D22" s="5" t="n">
        <v>6881</v>
      </c>
      <c r="F22" s="5" t="n">
        <v>7406</v>
      </c>
    </row>
    <row spans="1:6" r="23">
      <c r="A23" s="4" t="s">
        <v>456</v>
      </c>
      <c r="B23" s="5" t="n">
        <v>-3294</v>
      </c>
      <c r="D23" s="5" t="n">
        <v>-3294</v>
      </c>
      <c r="F23" s="5" t="n">
        <v>-3319</v>
      </c>
    </row>
    <row spans="1:6" r="24">
      <c r="A24" s="4" t="s">
        <v>457</v>
      </c>
      <c r="B24" s="5" t="n">
        <v>3587</v>
      </c>
      <c r="D24" s="5" t="n">
        <v>3587</v>
      </c>
      <c r="F24" s="5" t="n">
        <v>4087</v>
      </c>
    </row>
    <row spans="1:6" r="25">
      <c r="A25" s="4" t="s">
        <v>458</v>
      </c>
      <c r="D25" s="5" t="n">
        <v>-525</v>
      </c>
    </row>
    <row spans="1:6" r="26">
      <c r="A26" s="4" t="s">
        <v>459</v>
      </c>
      <c r="D26" s="5" t="n">
        <v>525</v>
      </c>
    </row>
    <row spans="1:6" r="27">
      <c r="A27" s="4" t="s">
        <v>460</v>
      </c>
      <c r="B27" s="5" t="n">
        <v>-200</v>
      </c>
      <c r="C27" s="7" t="n">
        <v>-200</v>
      </c>
      <c r="D27" s="5" t="n">
        <v>-500</v>
      </c>
      <c r="E27" s="7" t="n">
        <v>-600</v>
      </c>
    </row>
    <row spans="1:6" r="28">
      <c r="A28" s="4" t="s">
        <v>463</v>
      </c>
    </row>
    <row spans="1:6" r="29">
      <c r="A29" s="3" t="s">
        <v>454</v>
      </c>
    </row>
    <row spans="1:6" r="30">
      <c r="A30" s="4" t="s">
        <v>455</v>
      </c>
      <c r="B30" s="5" t="n">
        <v>2471</v>
      </c>
      <c r="D30" s="5" t="n">
        <v>2471</v>
      </c>
      <c r="F30" s="5" t="n">
        <v>2471</v>
      </c>
    </row>
    <row spans="1:6" r="31">
      <c r="A31" s="4" t="s">
        <v>456</v>
      </c>
      <c r="B31" s="5" t="n">
        <v>0</v>
      </c>
      <c r="D31" s="5" t="n">
        <v>0</v>
      </c>
      <c r="F31" s="5" t="n">
        <v>0</v>
      </c>
    </row>
    <row spans="1:6" r="32">
      <c r="A32" s="4" t="s">
        <v>457</v>
      </c>
      <c r="B32" s="7" t="n">
        <v>2471</v>
      </c>
      <c r="D32" s="5" t="n">
        <v>2471</v>
      </c>
      <c r="F32" s="7" t="n">
        <v>2471</v>
      </c>
    </row>
    <row spans="1:6" r="33">
      <c r="A33" s="4" t="s">
        <v>458</v>
      </c>
      <c r="D33" s="5" t="n">
        <v>0</v>
      </c>
    </row>
    <row spans="1:6" r="34">
      <c r="A34" s="4" t="s">
        <v>459</v>
      </c>
      <c r="D34" s="5" t="n">
        <v>0</v>
      </c>
    </row>
    <row spans="1:6" r="35">
      <c r="A35" s="4" t="s">
        <v>460</v>
      </c>
      <c r="D3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4</v>
      </c>
      <c r="B1" s="2" t="s">
        <v>2</v>
      </c>
      <c r="C1" s="2" t="s">
        <v>25</v>
      </c>
    </row>
    <row spans="1:3" r="2">
      <c r="A2" s="3" t="s">
        <v>465</v>
      </c>
    </row>
    <row spans="1:3" r="3">
      <c r="A3" s="4" t="s">
        <v>466</v>
      </c>
      <c r="B3" s="7" t="n">
        <v>3587</v>
      </c>
      <c r="C3" s="7" t="n">
        <v>4087</v>
      </c>
    </row>
    <row spans="1:3" r="4">
      <c r="A4" s="4" t="s">
        <v>461</v>
      </c>
    </row>
    <row spans="1:3" r="5">
      <c r="A5" s="3" t="s">
        <v>465</v>
      </c>
    </row>
    <row spans="1:3" r="6">
      <c r="A6" s="5" t="n">
        <v>2015</v>
      </c>
      <c r="B6" s="5" t="n">
        <v>293</v>
      </c>
    </row>
    <row spans="1:3" r="7">
      <c r="A7" s="5" t="n">
        <v>2016</v>
      </c>
      <c r="B7" s="5" t="n">
        <v>1173</v>
      </c>
    </row>
    <row spans="1:3" r="8">
      <c r="A8" s="5" t="n">
        <v>2017</v>
      </c>
      <c r="B8" s="5" t="n">
        <v>1173</v>
      </c>
    </row>
    <row spans="1:3" r="9">
      <c r="A9" s="5" t="n">
        <v>2018</v>
      </c>
      <c r="B9" s="5" t="n">
        <v>1173</v>
      </c>
    </row>
    <row spans="1:3" r="10">
      <c r="A10" s="5" t="n">
        <v>2019</v>
      </c>
      <c r="B10" s="5" t="n">
        <v>1173</v>
      </c>
    </row>
    <row spans="1:3" r="11">
      <c r="A11" s="4" t="s">
        <v>467</v>
      </c>
      <c r="B11" s="5" t="n">
        <v>26238</v>
      </c>
    </row>
    <row spans="1:3" r="12">
      <c r="A12" s="4" t="s">
        <v>466</v>
      </c>
      <c r="B12" s="5" t="n">
        <v>31223</v>
      </c>
    </row>
    <row spans="1:3" r="13">
      <c r="A13" s="4" t="s">
        <v>462</v>
      </c>
    </row>
    <row spans="1:3" r="14">
      <c r="A14" s="3" t="s">
        <v>465</v>
      </c>
    </row>
    <row spans="1:3" r="15">
      <c r="A15" s="5" t="n">
        <v>2015</v>
      </c>
      <c r="B15" s="5" t="n">
        <v>167</v>
      </c>
    </row>
    <row spans="1:3" r="16">
      <c r="A16" s="5" t="n">
        <v>2016</v>
      </c>
      <c r="B16" s="5" t="n">
        <v>667</v>
      </c>
    </row>
    <row spans="1:3" r="17">
      <c r="A17" s="5" t="n">
        <v>2017</v>
      </c>
      <c r="B17" s="5" t="n">
        <v>667</v>
      </c>
    </row>
    <row spans="1:3" r="18">
      <c r="A18" s="5" t="n">
        <v>2018</v>
      </c>
      <c r="B18" s="5" t="n">
        <v>667</v>
      </c>
    </row>
    <row spans="1:3" r="19">
      <c r="A19" s="5" t="n">
        <v>2019</v>
      </c>
      <c r="B19" s="5" t="n">
        <v>667</v>
      </c>
    </row>
    <row spans="1:3" r="20">
      <c r="A20" s="4" t="s">
        <v>467</v>
      </c>
      <c r="B20" s="5" t="n">
        <v>752</v>
      </c>
    </row>
    <row spans="1:3" r="21">
      <c r="A21" s="4" t="s">
        <v>466</v>
      </c>
      <c r="B21" s="7" t="n">
        <v>35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8</v>
      </c>
      <c r="B1" s="2" t="s">
        <v>2</v>
      </c>
      <c r="C1" s="2" t="s">
        <v>25</v>
      </c>
    </row>
    <row spans="1:3" r="2">
      <c r="A2" s="3" t="s">
        <v>214</v>
      </c>
    </row>
    <row spans="1:3" r="3">
      <c r="A3" s="4" t="s">
        <v>39</v>
      </c>
      <c r="B3" s="7" t="n">
        <v>5023</v>
      </c>
      <c r="C3" s="7" t="n">
        <v>5023</v>
      </c>
    </row>
    <row spans="1:3" r="4">
      <c r="A4" s="4" t="s">
        <v>469</v>
      </c>
      <c r="B4" s="5" t="n">
        <v>-840</v>
      </c>
      <c r="C4" s="5" t="n">
        <v>-799</v>
      </c>
    </row>
    <row spans="1:3" r="5">
      <c r="A5" s="4" t="s">
        <v>126</v>
      </c>
      <c r="B5" s="7" t="n">
        <v>4183</v>
      </c>
      <c r="C5" s="7" t="n">
        <v>42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r="A1" s="1" t="s">
        <v>470</v>
      </c>
      <c r="B1" s="2" t="s">
        <v>471</v>
      </c>
      <c r="C1" s="2" t="s">
        <v>369</v>
      </c>
      <c r="D1" s="2" t="s">
        <v>370</v>
      </c>
    </row>
    <row spans="1:4" r="2">
      <c r="A2" s="3" t="s">
        <v>307</v>
      </c>
    </row>
    <row spans="1:4" r="3">
      <c r="A3" s="4" t="s">
        <v>384</v>
      </c>
      <c r="C3" s="7" t="n">
        <v>3400</v>
      </c>
      <c r="D3" s="7" t="n">
        <v>3500</v>
      </c>
    </row>
    <row spans="1:4" r="4">
      <c r="A4" s="4" t="s">
        <v>472</v>
      </c>
    </row>
    <row spans="1:4" r="5">
      <c r="A5" s="3" t="s">
        <v>307</v>
      </c>
    </row>
    <row spans="1:4" r="6">
      <c r="A6" s="4" t="s">
        <v>473</v>
      </c>
      <c r="B6" s="5" t="n">
        <v>83</v>
      </c>
    </row>
    <row spans="1:4" r="7">
      <c r="A7" s="4" t="s">
        <v>384</v>
      </c>
      <c r="B7" s="7" t="n">
        <v>3400</v>
      </c>
    </row>
    <row spans="1:4" r="8">
      <c r="A8" s="4" t="s">
        <v>474</v>
      </c>
      <c r="B8" s="7" t="n">
        <v>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14"/>
    <col customWidth="1" max="7" min="7" width="41"/>
    <col customWidth="1" max="8" min="8" width="14"/>
  </cols>
  <sheetData>
    <row spans="1:8" r="1">
      <c r="A1" s="1" t="s">
        <v>475</v>
      </c>
      <c r="B1" s="2" t="s">
        <v>476</v>
      </c>
      <c r="C1" s="2" t="s">
        <v>477</v>
      </c>
      <c r="D1" s="2" t="s">
        <v>478</v>
      </c>
      <c r="E1" s="2" t="s">
        <v>451</v>
      </c>
      <c r="F1" s="2" t="s">
        <v>479</v>
      </c>
      <c r="G1" s="2" t="s">
        <v>480</v>
      </c>
      <c r="H1" s="2" t="s">
        <v>481</v>
      </c>
    </row>
    <row spans="1:8" r="2">
      <c r="A2" s="3" t="s">
        <v>328</v>
      </c>
    </row>
    <row spans="1:8" r="3">
      <c r="A3" s="4" t="s">
        <v>482</v>
      </c>
      <c r="G3" s="5" t="n">
        <v>11</v>
      </c>
    </row>
    <row spans="1:8" r="4">
      <c r="A4" s="4" t="s">
        <v>483</v>
      </c>
      <c r="E4" s="7" t="n">
        <v>5000000</v>
      </c>
    </row>
    <row spans="1:8" r="5">
      <c r="A5" s="3" t="s">
        <v>484</v>
      </c>
    </row>
    <row spans="1:8" r="6">
      <c r="A6" s="5" t="n">
        <v>2015</v>
      </c>
      <c r="E6" s="5" t="n">
        <v>2034000</v>
      </c>
      <c r="G6" s="7" t="n">
        <v>2034000</v>
      </c>
    </row>
    <row spans="1:8" r="7">
      <c r="A7" s="5" t="n">
        <v>2016</v>
      </c>
      <c r="E7" s="5" t="n">
        <v>8091000</v>
      </c>
      <c r="G7" s="5" t="n">
        <v>8091000</v>
      </c>
    </row>
    <row spans="1:8" r="8">
      <c r="A8" s="5" t="n">
        <v>2017</v>
      </c>
      <c r="E8" s="5" t="n">
        <v>8189000</v>
      </c>
      <c r="G8" s="5" t="n">
        <v>8189000</v>
      </c>
    </row>
    <row spans="1:8" r="9">
      <c r="A9" s="5" t="n">
        <v>2018</v>
      </c>
      <c r="E9" s="5" t="n">
        <v>8349000</v>
      </c>
      <c r="G9" s="5" t="n">
        <v>8349000</v>
      </c>
    </row>
    <row spans="1:8" r="10">
      <c r="A10" s="5" t="n">
        <v>2019</v>
      </c>
      <c r="E10" s="5" t="n">
        <v>8526000</v>
      </c>
      <c r="G10" s="5" t="n">
        <v>8526000</v>
      </c>
    </row>
    <row spans="1:8" r="11">
      <c r="A11" s="4" t="s">
        <v>467</v>
      </c>
      <c r="E11" s="5" t="n">
        <v>64017000</v>
      </c>
      <c r="G11" s="5" t="n">
        <v>64017000</v>
      </c>
    </row>
    <row spans="1:8" r="12">
      <c r="A12" s="4" t="s">
        <v>126</v>
      </c>
      <c r="E12" s="7" t="n">
        <v>99206000</v>
      </c>
      <c r="G12" s="7" t="n">
        <v>99206000</v>
      </c>
    </row>
    <row spans="1:8" r="13">
      <c r="A13" s="4" t="s">
        <v>485</v>
      </c>
    </row>
    <row spans="1:8" r="14">
      <c r="A14" s="3" t="s">
        <v>328</v>
      </c>
    </row>
    <row spans="1:8" r="15">
      <c r="A15" s="4" t="s">
        <v>486</v>
      </c>
      <c r="F15" s="4" t="s">
        <v>487</v>
      </c>
    </row>
    <row spans="1:8" r="16">
      <c r="A16" s="4" t="s">
        <v>488</v>
      </c>
    </row>
    <row spans="1:8" r="17">
      <c r="A17" s="3" t="s">
        <v>328</v>
      </c>
    </row>
    <row spans="1:8" r="18">
      <c r="A18" s="4" t="s">
        <v>486</v>
      </c>
      <c r="F18" s="4" t="s">
        <v>489</v>
      </c>
    </row>
    <row spans="1:8" r="19">
      <c r="A19" s="4" t="s">
        <v>490</v>
      </c>
    </row>
    <row spans="1:8" r="20">
      <c r="A20" s="3" t="s">
        <v>328</v>
      </c>
    </row>
    <row spans="1:8" r="21">
      <c r="A21" s="4" t="s">
        <v>482</v>
      </c>
      <c r="G21" s="5" t="n">
        <v>8</v>
      </c>
    </row>
    <row spans="1:8" r="22">
      <c r="A22" s="4" t="s">
        <v>486</v>
      </c>
      <c r="G22" s="4" t="s">
        <v>426</v>
      </c>
    </row>
    <row spans="1:8" r="23">
      <c r="A23" s="4" t="s">
        <v>491</v>
      </c>
    </row>
    <row spans="1:8" r="24">
      <c r="A24" s="3" t="s">
        <v>328</v>
      </c>
    </row>
    <row spans="1:8" r="25">
      <c r="A25" s="4" t="s">
        <v>492</v>
      </c>
      <c r="C25" s="4" t="s">
        <v>493</v>
      </c>
    </row>
    <row spans="1:8" r="26">
      <c r="A26" s="4" t="s">
        <v>494</v>
      </c>
      <c r="C26" s="7" t="n">
        <v>575000</v>
      </c>
    </row>
    <row spans="1:8" r="27">
      <c r="A27" s="4" t="s">
        <v>495</v>
      </c>
      <c r="C27" s="4" t="s">
        <v>496</v>
      </c>
    </row>
    <row spans="1:8" r="28">
      <c r="A28" s="4" t="s">
        <v>497</v>
      </c>
      <c r="C28" s="7" t="n">
        <v>398000</v>
      </c>
    </row>
    <row spans="1:8" r="29">
      <c r="A29" s="4" t="s">
        <v>498</v>
      </c>
      <c r="C29" s="7" t="n">
        <v>500000</v>
      </c>
    </row>
    <row spans="1:8" r="30">
      <c r="A30" s="4" t="s">
        <v>499</v>
      </c>
      <c r="C30" s="4" t="s">
        <v>500</v>
      </c>
    </row>
    <row spans="1:8" r="31">
      <c r="A31" s="4" t="s">
        <v>501</v>
      </c>
      <c r="C31" s="7" t="n">
        <v>26000</v>
      </c>
    </row>
    <row spans="1:8" r="32">
      <c r="A32" s="4" t="s">
        <v>502</v>
      </c>
    </row>
    <row spans="1:8" r="33">
      <c r="A33" s="3" t="s">
        <v>328</v>
      </c>
    </row>
    <row spans="1:8" r="34">
      <c r="A34" s="4" t="s">
        <v>482</v>
      </c>
      <c r="G34" s="5" t="n">
        <v>2</v>
      </c>
    </row>
    <row spans="1:8" r="35">
      <c r="A35" s="4" t="s">
        <v>486</v>
      </c>
      <c r="G35" s="4" t="s">
        <v>503</v>
      </c>
    </row>
    <row spans="1:8" r="36">
      <c r="A36" s="4" t="s">
        <v>504</v>
      </c>
      <c r="G36" s="5" t="n">
        <v>2</v>
      </c>
    </row>
    <row spans="1:8" r="37">
      <c r="A37" s="4" t="s">
        <v>505</v>
      </c>
      <c r="G37" s="4" t="s">
        <v>426</v>
      </c>
    </row>
    <row spans="1:8" r="38">
      <c r="A38" s="4" t="s">
        <v>506</v>
      </c>
      <c r="G38" s="7" t="n">
        <v>375</v>
      </c>
    </row>
    <row spans="1:8" r="39">
      <c r="A39" s="4" t="s">
        <v>507</v>
      </c>
      <c r="G39" s="7" t="n">
        <v>100000</v>
      </c>
    </row>
    <row spans="1:8" r="40">
      <c r="A40" s="4" t="s">
        <v>508</v>
      </c>
    </row>
    <row spans="1:8" r="41">
      <c r="A41" s="3" t="s">
        <v>328</v>
      </c>
    </row>
    <row spans="1:8" r="42">
      <c r="A42" s="4" t="s">
        <v>504</v>
      </c>
      <c r="B42" s="5" t="n">
        <v>2</v>
      </c>
    </row>
    <row spans="1:8" r="43">
      <c r="A43" s="4" t="s">
        <v>505</v>
      </c>
      <c r="B43" s="4" t="s">
        <v>503</v>
      </c>
    </row>
    <row spans="1:8" r="44">
      <c r="A44" s="4" t="s">
        <v>505</v>
      </c>
      <c r="B44" s="4" t="s">
        <v>509</v>
      </c>
    </row>
    <row spans="1:8" r="45">
      <c r="A45" s="4" t="s">
        <v>510</v>
      </c>
      <c r="B45" s="5" t="n">
        <v>2</v>
      </c>
    </row>
    <row spans="1:8" r="46">
      <c r="A46" s="4" t="s">
        <v>511</v>
      </c>
      <c r="B46" s="10" t="n">
        <v>0.375</v>
      </c>
    </row>
    <row spans="1:8" r="47">
      <c r="A47" s="4" t="s">
        <v>512</v>
      </c>
    </row>
    <row spans="1:8" r="48">
      <c r="A48" s="3" t="s">
        <v>328</v>
      </c>
    </row>
    <row spans="1:8" r="49">
      <c r="A49" s="4" t="s">
        <v>483</v>
      </c>
      <c r="D49" s="7" t="n">
        <v>600000</v>
      </c>
    </row>
    <row spans="1:8" r="50">
      <c r="A50" s="4" t="s">
        <v>513</v>
      </c>
    </row>
    <row spans="1:8" r="51">
      <c r="A51" s="3" t="s">
        <v>328</v>
      </c>
    </row>
    <row spans="1:8" r="52">
      <c r="A52" s="4" t="s">
        <v>511</v>
      </c>
      <c r="H52" s="9" t="n">
        <v>1.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r="A1" s="1" t="s">
        <v>514</v>
      </c>
      <c r="B1" s="2" t="s">
        <v>451</v>
      </c>
    </row>
    <row spans="1:2" r="2">
      <c r="A2" s="3" t="s">
        <v>218</v>
      </c>
    </row>
    <row spans="1:2" r="3">
      <c r="A3" s="5" t="n">
        <v>2015</v>
      </c>
      <c r="B3" s="7" t="n">
        <v>5947</v>
      </c>
    </row>
    <row spans="1:2" r="4">
      <c r="A4" s="5" t="n">
        <v>2016</v>
      </c>
      <c r="B4" s="5" t="n">
        <v>24096</v>
      </c>
    </row>
    <row spans="1:2" r="5">
      <c r="A5" s="5" t="n">
        <v>2017</v>
      </c>
      <c r="B5" s="5" t="n">
        <v>24643</v>
      </c>
    </row>
    <row spans="1:2" r="6">
      <c r="A6" s="5" t="n">
        <v>2018</v>
      </c>
      <c r="B6" s="5" t="n">
        <v>25193</v>
      </c>
    </row>
    <row spans="1:2" r="7">
      <c r="A7" s="5" t="n">
        <v>2019</v>
      </c>
      <c r="B7" s="5" t="n">
        <v>25766</v>
      </c>
    </row>
    <row spans="1:2" r="8">
      <c r="A8" s="4" t="s">
        <v>467</v>
      </c>
      <c r="B8" s="5" t="n">
        <v>215971</v>
      </c>
    </row>
    <row spans="1:2" r="9">
      <c r="A9" s="4" t="s">
        <v>126</v>
      </c>
      <c r="B9" s="7" t="n">
        <v>3216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22"/>
    <col customWidth="1" max="3" min="3" width="22"/>
    <col customWidth="1" max="4" min="4" width="22"/>
  </cols>
  <sheetData>
    <row spans="1:4" r="1">
      <c r="A1" s="1" t="s">
        <v>515</v>
      </c>
      <c r="B1" s="2" t="s">
        <v>516</v>
      </c>
      <c r="C1" s="2" t="s">
        <v>517</v>
      </c>
      <c r="D1" s="2" t="s">
        <v>518</v>
      </c>
    </row>
    <row spans="1:4" r="2">
      <c r="A2" s="3" t="s">
        <v>328</v>
      </c>
    </row>
    <row spans="1:4" r="3">
      <c r="A3" s="4" t="s">
        <v>519</v>
      </c>
      <c r="B3" s="5" t="n">
        <v>2</v>
      </c>
      <c r="C3" s="5" t="n">
        <v>32</v>
      </c>
      <c r="D3" s="5" t="n">
        <v>3</v>
      </c>
    </row>
    <row spans="1:4" r="4">
      <c r="A4" s="4" t="s">
        <v>338</v>
      </c>
    </row>
    <row spans="1:4" r="5">
      <c r="A5" s="3" t="s">
        <v>328</v>
      </c>
    </row>
    <row spans="1:4" r="6">
      <c r="A6" s="4" t="s">
        <v>340</v>
      </c>
      <c r="C6" s="5" t="n">
        <v>21</v>
      </c>
    </row>
    <row spans="1:4" r="7">
      <c r="A7" s="4" t="s">
        <v>341</v>
      </c>
      <c r="C7" s="5" t="n">
        <v>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9"/>
    <col customWidth="1" max="9" min="9" width="21"/>
    <col customWidth="1" max="10" min="10" width="24"/>
    <col customWidth="1" max="11" min="11" width="22"/>
    <col customWidth="1" max="12" min="12" width="21"/>
    <col customWidth="1" max="13" min="13" width="22"/>
    <col customWidth="1" max="14" min="14" width="22"/>
  </cols>
  <sheetData>
    <row spans="1:14" r="1">
      <c r="A1" s="1" t="s">
        <v>520</v>
      </c>
      <c r="B1" s="2" t="s">
        <v>521</v>
      </c>
      <c r="C1" s="2" t="s">
        <v>522</v>
      </c>
      <c r="D1" s="2" t="s">
        <v>523</v>
      </c>
      <c r="E1" s="2" t="s">
        <v>524</v>
      </c>
      <c r="F1" s="2" t="s">
        <v>525</v>
      </c>
      <c r="G1" s="2" t="s">
        <v>526</v>
      </c>
      <c r="H1" s="2" t="s">
        <v>527</v>
      </c>
      <c r="I1" s="2" t="s">
        <v>378</v>
      </c>
      <c r="J1" s="2" t="s">
        <v>528</v>
      </c>
      <c r="K1" s="2" t="s">
        <v>516</v>
      </c>
      <c r="L1" s="2" t="s">
        <v>451</v>
      </c>
      <c r="M1" s="2" t="s">
        <v>517</v>
      </c>
      <c r="N1" s="2" t="s">
        <v>518</v>
      </c>
    </row>
    <row spans="1:14" r="2">
      <c r="A2" s="3" t="s">
        <v>328</v>
      </c>
    </row>
    <row spans="1:14" r="3">
      <c r="A3" s="4" t="s">
        <v>529</v>
      </c>
      <c r="J3" s="5" t="n">
        <v>2</v>
      </c>
    </row>
    <row spans="1:14" r="4">
      <c r="A4" s="4" t="s">
        <v>530</v>
      </c>
      <c r="D4" s="5" t="n">
        <v>4</v>
      </c>
    </row>
    <row spans="1:14" r="5">
      <c r="A5" s="4" t="s">
        <v>519</v>
      </c>
      <c r="K5" s="5" t="n">
        <v>2</v>
      </c>
      <c r="M5" s="5" t="n">
        <v>32</v>
      </c>
      <c r="N5" s="5" t="n">
        <v>3</v>
      </c>
    </row>
    <row spans="1:14" r="6">
      <c r="A6" s="4" t="s">
        <v>482</v>
      </c>
      <c r="M6" s="5" t="n">
        <v>11</v>
      </c>
    </row>
    <row spans="1:14" r="7">
      <c r="A7" s="4" t="s">
        <v>531</v>
      </c>
      <c r="F7" s="7" t="n">
        <v>54000</v>
      </c>
      <c r="G7" s="7" t="n">
        <v>59000</v>
      </c>
      <c r="L7" s="7" t="n">
        <v>50000</v>
      </c>
    </row>
    <row spans="1:14" r="8">
      <c r="A8" s="4" t="s">
        <v>532</v>
      </c>
      <c r="L8" s="5" t="n">
        <v>5000000</v>
      </c>
    </row>
    <row spans="1:14" r="9">
      <c r="A9" s="4" t="s">
        <v>533</v>
      </c>
      <c r="F9" s="9" t="n">
        <v>1.03</v>
      </c>
    </row>
    <row spans="1:14" r="10">
      <c r="A10" s="4" t="s">
        <v>534</v>
      </c>
    </row>
    <row spans="1:14" r="11">
      <c r="A11" s="3" t="s">
        <v>328</v>
      </c>
    </row>
    <row spans="1:14" r="12">
      <c r="A12" s="4" t="s">
        <v>535</v>
      </c>
      <c r="I12" s="7" t="n">
        <v>2000000</v>
      </c>
    </row>
    <row spans="1:14" r="13">
      <c r="A13" s="4" t="s">
        <v>536</v>
      </c>
    </row>
    <row spans="1:14" r="14">
      <c r="A14" s="3" t="s">
        <v>328</v>
      </c>
    </row>
    <row spans="1:14" r="15">
      <c r="A15" s="4" t="s">
        <v>537</v>
      </c>
      <c r="E15" s="7" t="n">
        <v>360000</v>
      </c>
    </row>
    <row spans="1:14" r="16">
      <c r="A16" s="4" t="s">
        <v>538</v>
      </c>
    </row>
    <row spans="1:14" r="17">
      <c r="A17" s="3" t="s">
        <v>328</v>
      </c>
    </row>
    <row spans="1:14" r="18">
      <c r="A18" s="4" t="s">
        <v>532</v>
      </c>
      <c r="L18" s="7" t="n">
        <v>600000</v>
      </c>
    </row>
    <row spans="1:14" r="19">
      <c r="A19" s="4" t="s">
        <v>539</v>
      </c>
    </row>
    <row spans="1:14" r="20">
      <c r="A20" s="3" t="s">
        <v>328</v>
      </c>
    </row>
    <row spans="1:14" r="21">
      <c r="A21" s="4" t="s">
        <v>540</v>
      </c>
      <c r="H21" s="5" t="n">
        <v>8</v>
      </c>
    </row>
    <row spans="1:14" r="22">
      <c r="A22" s="4" t="s">
        <v>541</v>
      </c>
      <c r="I22" s="7" t="n">
        <v>29500</v>
      </c>
    </row>
    <row spans="1:14" r="23">
      <c r="A23" s="4" t="s">
        <v>542</v>
      </c>
    </row>
    <row spans="1:14" r="24">
      <c r="A24" s="3" t="s">
        <v>328</v>
      </c>
    </row>
    <row spans="1:14" r="25">
      <c r="A25" s="4" t="s">
        <v>532</v>
      </c>
      <c r="B25" s="7" t="n">
        <v>1300000</v>
      </c>
    </row>
    <row spans="1:14" r="26">
      <c r="A26" s="4" t="s">
        <v>533</v>
      </c>
      <c r="B26" s="10" t="n">
        <v>0.025</v>
      </c>
    </row>
    <row spans="1:14" r="27">
      <c r="A27" s="4" t="s">
        <v>543</v>
      </c>
    </row>
    <row spans="1:14" r="28">
      <c r="A28" s="3" t="s">
        <v>328</v>
      </c>
    </row>
    <row spans="1:14" r="29">
      <c r="A29" s="4" t="s">
        <v>532</v>
      </c>
      <c r="C29" s="7" t="n">
        <v>4300000</v>
      </c>
    </row>
    <row spans="1:14" r="30">
      <c r="A30" s="4" t="s">
        <v>544</v>
      </c>
    </row>
    <row spans="1:14" r="31">
      <c r="A31" s="3" t="s">
        <v>328</v>
      </c>
    </row>
    <row spans="1:14" r="32">
      <c r="A32" s="4" t="s">
        <v>505</v>
      </c>
      <c r="C32" s="4" t="s">
        <v>487</v>
      </c>
    </row>
    <row spans="1:14" r="33">
      <c r="A33" s="4" t="s">
        <v>545</v>
      </c>
      <c r="C33" s="4" t="s">
        <v>546</v>
      </c>
    </row>
    <row spans="1:14" r="34">
      <c r="A34" s="4" t="s">
        <v>547</v>
      </c>
      <c r="C34" s="4" t="s">
        <v>548</v>
      </c>
    </row>
    <row spans="1:14" r="35">
      <c r="A35" s="4" t="s">
        <v>549</v>
      </c>
      <c r="C35" s="4" t="s">
        <v>550</v>
      </c>
    </row>
    <row spans="1:14" r="36">
      <c r="A36" s="4" t="s">
        <v>531</v>
      </c>
      <c r="C36" s="7" t="n">
        <v>40000</v>
      </c>
    </row>
    <row spans="1:14" r="37">
      <c r="A37" s="4" t="s">
        <v>532</v>
      </c>
      <c r="C37" s="7" t="n">
        <v>500000</v>
      </c>
    </row>
    <row spans="1:14" r="38">
      <c r="A38" s="4" t="s">
        <v>551</v>
      </c>
    </row>
    <row spans="1:14" r="39">
      <c r="A39" s="3" t="s">
        <v>328</v>
      </c>
    </row>
    <row spans="1:14" r="40">
      <c r="A40" s="4" t="s">
        <v>552</v>
      </c>
      <c r="C40" s="4" t="s">
        <v>426</v>
      </c>
    </row>
    <row spans="1:14" r="41">
      <c r="A41" s="4" t="s">
        <v>553</v>
      </c>
    </row>
    <row spans="1:14" r="42">
      <c r="A42" s="3" t="s">
        <v>328</v>
      </c>
    </row>
    <row spans="1:14" r="43">
      <c r="A43" s="4" t="s">
        <v>505</v>
      </c>
      <c r="C43" s="4" t="s">
        <v>4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 customWidth="1" max="6" min="6" width="21"/>
    <col customWidth="1" max="7" min="7" width="44"/>
    <col customWidth="1" max="8" min="8" width="21"/>
    <col customWidth="1" max="9" min="9" width="29"/>
    <col customWidth="1" max="10" min="10" width="29"/>
    <col customWidth="1" max="11" min="11" width="44"/>
    <col customWidth="1" max="12" min="12" width="21"/>
    <col customWidth="1" max="13" min="13" width="22"/>
    <col customWidth="1" max="14" min="14" width="14"/>
  </cols>
  <sheetData>
    <row spans="1:14" r="1">
      <c r="A1" s="1" t="s">
        <v>554</v>
      </c>
      <c r="B1" s="2" t="s">
        <v>521</v>
      </c>
      <c r="C1" s="2" t="s">
        <v>555</v>
      </c>
      <c r="D1" s="2" t="s">
        <v>556</v>
      </c>
      <c r="E1" s="2" t="s">
        <v>557</v>
      </c>
      <c r="F1" s="2" t="s">
        <v>477</v>
      </c>
      <c r="G1" s="2" t="s">
        <v>558</v>
      </c>
      <c r="H1" s="2" t="s">
        <v>559</v>
      </c>
      <c r="I1" s="2" t="s">
        <v>560</v>
      </c>
      <c r="J1" s="2" t="s">
        <v>561</v>
      </c>
      <c r="K1" s="2" t="s">
        <v>562</v>
      </c>
      <c r="L1" s="2" t="s">
        <v>451</v>
      </c>
      <c r="M1" s="2" t="s">
        <v>517</v>
      </c>
      <c r="N1" s="2" t="s">
        <v>563</v>
      </c>
    </row>
    <row spans="1:14" r="2">
      <c r="A2" s="3" t="s">
        <v>328</v>
      </c>
    </row>
    <row spans="1:14" r="3">
      <c r="A3" s="4" t="s">
        <v>482</v>
      </c>
      <c r="M3" s="5" t="n">
        <v>11</v>
      </c>
    </row>
    <row spans="1:14" r="4">
      <c r="A4" s="4" t="s">
        <v>532</v>
      </c>
      <c r="L4" s="7" t="n">
        <v>5000000</v>
      </c>
    </row>
    <row spans="1:14" r="5">
      <c r="A5" s="4" t="s">
        <v>533</v>
      </c>
      <c r="N5" s="9" t="n">
        <v>1.03</v>
      </c>
    </row>
    <row spans="1:14" r="6">
      <c r="A6" s="4" t="s">
        <v>564</v>
      </c>
    </row>
    <row spans="1:14" r="7">
      <c r="A7" s="3" t="s">
        <v>328</v>
      </c>
    </row>
    <row spans="1:14" r="8">
      <c r="A8" s="4" t="s">
        <v>532</v>
      </c>
      <c r="J8" s="7" t="n">
        <v>600000</v>
      </c>
    </row>
    <row spans="1:14" r="9">
      <c r="A9" s="4" t="s">
        <v>505</v>
      </c>
      <c r="J9" s="4" t="s">
        <v>419</v>
      </c>
    </row>
    <row spans="1:14" r="10">
      <c r="A10" s="4" t="s">
        <v>565</v>
      </c>
      <c r="J10" s="7" t="n">
        <v>12000</v>
      </c>
    </row>
    <row spans="1:14" r="11">
      <c r="A11" s="4" t="s">
        <v>566</v>
      </c>
    </row>
    <row spans="1:14" r="12">
      <c r="A12" s="3" t="s">
        <v>328</v>
      </c>
    </row>
    <row spans="1:14" r="13">
      <c r="A13" s="4" t="s">
        <v>532</v>
      </c>
      <c r="J13" s="7" t="n">
        <v>800000</v>
      </c>
    </row>
    <row spans="1:14" r="14">
      <c r="A14" s="4" t="s">
        <v>505</v>
      </c>
      <c r="J14" s="4" t="s">
        <v>419</v>
      </c>
    </row>
    <row spans="1:14" r="15">
      <c r="A15" s="4" t="s">
        <v>565</v>
      </c>
      <c r="J15" s="7" t="n">
        <v>12000</v>
      </c>
    </row>
    <row spans="1:14" r="16">
      <c r="A16" s="4" t="s">
        <v>567</v>
      </c>
    </row>
    <row spans="1:14" r="17">
      <c r="A17" s="3" t="s">
        <v>328</v>
      </c>
    </row>
    <row spans="1:14" r="18">
      <c r="A18" s="4" t="s">
        <v>532</v>
      </c>
      <c r="F18" s="7" t="n">
        <v>1100000</v>
      </c>
      <c r="H18" s="7" t="n">
        <v>1200000</v>
      </c>
    </row>
    <row spans="1:14" r="19">
      <c r="A19" s="4" t="s">
        <v>537</v>
      </c>
      <c r="H19" s="7" t="n">
        <v>12000</v>
      </c>
    </row>
    <row spans="1:14" r="20">
      <c r="A20" s="4" t="s">
        <v>552</v>
      </c>
      <c r="H20" s="4" t="s">
        <v>419</v>
      </c>
    </row>
    <row spans="1:14" r="21">
      <c r="A21" s="4" t="s">
        <v>511</v>
      </c>
      <c r="F21" s="9" t="n">
        <v>1.03</v>
      </c>
    </row>
    <row spans="1:14" r="22">
      <c r="A22" s="4" t="s">
        <v>568</v>
      </c>
    </row>
    <row spans="1:14" r="23">
      <c r="A23" s="3" t="s">
        <v>328</v>
      </c>
    </row>
    <row spans="1:14" r="24">
      <c r="A24" s="4" t="s">
        <v>569</v>
      </c>
      <c r="E24" s="5" t="n">
        <v>12</v>
      </c>
    </row>
    <row spans="1:14" r="25">
      <c r="A25" s="4" t="s">
        <v>570</v>
      </c>
      <c r="E25" s="7" t="n">
        <v>14167</v>
      </c>
    </row>
    <row spans="1:14" r="26">
      <c r="A26" s="4" t="s">
        <v>343</v>
      </c>
    </row>
    <row spans="1:14" r="27">
      <c r="A27" s="3" t="s">
        <v>328</v>
      </c>
    </row>
    <row spans="1:14" r="28">
      <c r="A28" s="4" t="s">
        <v>482</v>
      </c>
      <c r="J28" s="5" t="n">
        <v>1</v>
      </c>
      <c r="K28" s="5" t="n">
        <v>2</v>
      </c>
    </row>
    <row spans="1:14" r="29">
      <c r="A29" s="4" t="s">
        <v>571</v>
      </c>
      <c r="K29" s="5" t="n">
        <v>2</v>
      </c>
    </row>
    <row spans="1:14" r="30">
      <c r="A30" s="4" t="s">
        <v>532</v>
      </c>
      <c r="K30" s="7" t="n">
        <v>3900000</v>
      </c>
    </row>
    <row spans="1:14" r="31">
      <c r="A31" s="4" t="s">
        <v>533</v>
      </c>
      <c r="K31" s="9" t="n">
        <v>0.01</v>
      </c>
    </row>
    <row spans="1:14" r="32">
      <c r="A32" s="4" t="s">
        <v>511</v>
      </c>
      <c r="K32" s="9" t="n">
        <v>0.02</v>
      </c>
    </row>
    <row spans="1:14" r="33">
      <c r="A33" s="4" t="s">
        <v>572</v>
      </c>
    </row>
    <row spans="1:14" r="34">
      <c r="A34" s="3" t="s">
        <v>328</v>
      </c>
    </row>
    <row spans="1:14" r="35">
      <c r="A35" s="4" t="s">
        <v>482</v>
      </c>
      <c r="J35" s="5" t="n">
        <v>1</v>
      </c>
    </row>
    <row spans="1:14" r="36">
      <c r="A36" s="4" t="s">
        <v>573</v>
      </c>
    </row>
    <row spans="1:14" r="37">
      <c r="A37" s="3" t="s">
        <v>328</v>
      </c>
    </row>
    <row spans="1:14" r="38">
      <c r="A38" s="4" t="s">
        <v>482</v>
      </c>
      <c r="I38" s="5" t="n">
        <v>1</v>
      </c>
    </row>
    <row spans="1:14" r="39">
      <c r="A39" s="4" t="s">
        <v>532</v>
      </c>
      <c r="I39" s="7" t="n">
        <v>1000000</v>
      </c>
    </row>
    <row spans="1:14" r="40">
      <c r="A40" s="4" t="s">
        <v>533</v>
      </c>
      <c r="I40" s="9" t="n">
        <v>0.03</v>
      </c>
    </row>
    <row spans="1:14" r="41">
      <c r="A41" s="4" t="s">
        <v>574</v>
      </c>
      <c r="I41" s="4" t="s">
        <v>424</v>
      </c>
    </row>
    <row spans="1:14" r="42">
      <c r="A42" s="4" t="s">
        <v>575</v>
      </c>
    </row>
    <row spans="1:14" r="43">
      <c r="A43" s="3" t="s">
        <v>328</v>
      </c>
    </row>
    <row spans="1:14" r="44">
      <c r="A44" s="4" t="s">
        <v>482</v>
      </c>
      <c r="G44" s="5" t="n">
        <v>2</v>
      </c>
    </row>
    <row spans="1:14" r="45">
      <c r="A45" s="4" t="s">
        <v>571</v>
      </c>
      <c r="G45" s="5" t="n">
        <v>1</v>
      </c>
    </row>
    <row spans="1:14" r="46">
      <c r="A46" s="4" t="s">
        <v>532</v>
      </c>
      <c r="G46" s="7" t="n">
        <v>2000000</v>
      </c>
    </row>
    <row spans="1:14" r="47">
      <c r="A47" s="4" t="s">
        <v>511</v>
      </c>
      <c r="G47" s="9" t="n">
        <v>0.03</v>
      </c>
    </row>
    <row spans="1:14" r="48">
      <c r="A48" s="4" t="s">
        <v>576</v>
      </c>
      <c r="G48" s="7" t="n">
        <v>5000</v>
      </c>
    </row>
    <row spans="1:14" r="49">
      <c r="A49" s="4" t="s">
        <v>577</v>
      </c>
      <c r="G49" s="7" t="n">
        <v>5000</v>
      </c>
    </row>
    <row spans="1:14" r="50">
      <c r="A50" s="4" t="s">
        <v>578</v>
      </c>
    </row>
    <row spans="1:14" r="51">
      <c r="A51" s="3" t="s">
        <v>328</v>
      </c>
    </row>
    <row spans="1:14" r="52">
      <c r="A52" s="4" t="s">
        <v>532</v>
      </c>
      <c r="C52" s="7" t="n">
        <v>800000</v>
      </c>
    </row>
    <row spans="1:14" r="53">
      <c r="A53" s="4" t="s">
        <v>533</v>
      </c>
      <c r="C53" s="9" t="n">
        <v>1.02</v>
      </c>
    </row>
    <row spans="1:14" r="54">
      <c r="A54" s="4" t="s">
        <v>511</v>
      </c>
      <c r="C54" s="10" t="n">
        <v>1.025</v>
      </c>
    </row>
    <row spans="1:14" r="55">
      <c r="A55" s="4" t="s">
        <v>505</v>
      </c>
      <c r="C55" s="4" t="s">
        <v>579</v>
      </c>
    </row>
    <row spans="1:14" r="56">
      <c r="A56" s="4" t="s">
        <v>580</v>
      </c>
    </row>
    <row spans="1:14" r="57">
      <c r="A57" s="3" t="s">
        <v>328</v>
      </c>
    </row>
    <row spans="1:14" r="58">
      <c r="A58" s="4" t="s">
        <v>532</v>
      </c>
      <c r="D58" s="7" t="n">
        <v>300000</v>
      </c>
    </row>
    <row spans="1:14" r="59">
      <c r="A59" s="4" t="s">
        <v>533</v>
      </c>
      <c r="D59" s="9" t="n">
        <v>1.02</v>
      </c>
    </row>
    <row spans="1:14" r="60">
      <c r="A60" s="4" t="s">
        <v>511</v>
      </c>
      <c r="D60" s="10" t="n">
        <v>1.025</v>
      </c>
    </row>
    <row spans="1:14" r="61">
      <c r="A61" s="4" t="s">
        <v>505</v>
      </c>
      <c r="D61" s="4" t="s">
        <v>579</v>
      </c>
    </row>
    <row spans="1:14" r="62">
      <c r="A62" s="4" t="s">
        <v>581</v>
      </c>
    </row>
    <row spans="1:14" r="63">
      <c r="A63" s="3" t="s">
        <v>328</v>
      </c>
    </row>
    <row spans="1:14" r="64">
      <c r="A64" s="4" t="s">
        <v>505</v>
      </c>
      <c r="F64" s="4" t="s">
        <v>424</v>
      </c>
    </row>
    <row spans="1:14" r="65">
      <c r="A65" s="4" t="s">
        <v>582</v>
      </c>
    </row>
    <row spans="1:14" r="66">
      <c r="A66" s="3" t="s">
        <v>328</v>
      </c>
    </row>
    <row spans="1:14" r="67">
      <c r="A67" s="4" t="s">
        <v>552</v>
      </c>
      <c r="C67" s="4" t="s">
        <v>424</v>
      </c>
    </row>
    <row spans="1:14" r="68">
      <c r="A68" s="4" t="s">
        <v>583</v>
      </c>
    </row>
    <row spans="1:14" r="69">
      <c r="A69" s="3" t="s">
        <v>328</v>
      </c>
    </row>
    <row spans="1:14" r="70">
      <c r="A70" s="4" t="s">
        <v>552</v>
      </c>
      <c r="D70" s="4" t="s">
        <v>424</v>
      </c>
    </row>
    <row spans="1:14" r="71">
      <c r="A71" s="4" t="s">
        <v>584</v>
      </c>
    </row>
    <row spans="1:14" r="72">
      <c r="A72" s="3" t="s">
        <v>328</v>
      </c>
    </row>
    <row spans="1:14" r="73">
      <c r="A73" s="4" t="s">
        <v>505</v>
      </c>
      <c r="F73" s="4" t="s">
        <v>426</v>
      </c>
    </row>
    <row spans="1:14" r="74">
      <c r="A74" s="4" t="s">
        <v>585</v>
      </c>
    </row>
    <row spans="1:14" r="75">
      <c r="A75" s="3" t="s">
        <v>328</v>
      </c>
    </row>
    <row spans="1:14" r="76">
      <c r="A76" s="4" t="s">
        <v>552</v>
      </c>
      <c r="C76" s="4" t="s">
        <v>419</v>
      </c>
    </row>
    <row spans="1:14" r="77">
      <c r="A77" s="4" t="s">
        <v>586</v>
      </c>
    </row>
    <row spans="1:14" r="78">
      <c r="A78" s="3" t="s">
        <v>328</v>
      </c>
    </row>
    <row spans="1:14" r="79">
      <c r="A79" s="4" t="s">
        <v>552</v>
      </c>
      <c r="D79" s="4" t="s">
        <v>419</v>
      </c>
    </row>
    <row spans="1:14" r="80">
      <c r="A80" s="4" t="s">
        <v>542</v>
      </c>
    </row>
    <row spans="1:14" r="81">
      <c r="A81" s="3" t="s">
        <v>328</v>
      </c>
    </row>
    <row spans="1:14" r="82">
      <c r="A82" s="4" t="s">
        <v>532</v>
      </c>
      <c r="B82" s="7" t="n">
        <v>1300000</v>
      </c>
    </row>
    <row spans="1:14" r="83">
      <c r="A83" s="4" t="s">
        <v>533</v>
      </c>
      <c r="B83" s="10" t="n">
        <v>0.0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0"/>
    <col customWidth="1" max="3" min="3" width="44"/>
    <col customWidth="1" max="4" min="4" width="20"/>
    <col customWidth="1" max="5" min="5" width="25"/>
  </cols>
  <sheetData>
    <row spans="1:5" r="1">
      <c r="A1" s="1" t="s">
        <v>125</v>
      </c>
      <c r="B1" s="2" t="s">
        <v>126</v>
      </c>
      <c r="C1" s="2" t="s">
        <v>127</v>
      </c>
      <c r="D1" s="2" t="s">
        <v>128</v>
      </c>
      <c r="E1" s="2" t="s">
        <v>129</v>
      </c>
    </row>
    <row spans="1:5" r="2">
      <c r="A2" s="4" t="s">
        <v>130</v>
      </c>
      <c r="B2" s="7" t="n">
        <v>3389</v>
      </c>
      <c r="C2" s="7" t="n">
        <v>61896</v>
      </c>
      <c r="D2" s="7" t="n">
        <v>-56067</v>
      </c>
      <c r="E2" s="7" t="n">
        <v>-2440</v>
      </c>
    </row>
    <row spans="1:5" r="3">
      <c r="A3" s="4" t="s">
        <v>131</v>
      </c>
      <c r="B3" s="5" t="n">
        <v>19879</v>
      </c>
      <c r="C3" s="5" t="n">
        <v>19151</v>
      </c>
    </row>
    <row spans="1:5" r="4">
      <c r="A4" s="3" t="s">
        <v>132</v>
      </c>
    </row>
    <row spans="1:5" r="5">
      <c r="A5" s="4" t="s">
        <v>133</v>
      </c>
      <c r="B5" s="7" t="n">
        <v>677</v>
      </c>
      <c r="C5" s="7" t="n">
        <v>677</v>
      </c>
    </row>
    <row spans="1:5" r="6">
      <c r="A6" s="4" t="s">
        <v>134</v>
      </c>
      <c r="B6" s="5" t="n">
        <v>1471</v>
      </c>
      <c r="C6" s="7" t="n">
        <v>1471</v>
      </c>
    </row>
    <row spans="1:5" r="7">
      <c r="A7" s="4" t="s">
        <v>135</v>
      </c>
      <c r="C7" s="5" t="n">
        <v>527</v>
      </c>
    </row>
    <row spans="1:5" r="8">
      <c r="A8" s="4" t="s">
        <v>136</v>
      </c>
      <c r="C8" s="5" t="n">
        <v>160</v>
      </c>
    </row>
    <row spans="1:5" r="9">
      <c r="A9" s="4" t="s">
        <v>137</v>
      </c>
      <c r="B9" s="5" t="n">
        <v>-3276</v>
      </c>
      <c r="C9" s="7" t="n">
        <v>-3276</v>
      </c>
    </row>
    <row spans="1:5" r="10">
      <c r="A10" s="4" t="s">
        <v>114</v>
      </c>
      <c r="B10" s="5" t="n">
        <v>-3582</v>
      </c>
      <c r="D10" s="5" t="n">
        <v>-3582</v>
      </c>
    </row>
    <row spans="1:5" r="11">
      <c r="A11" s="4" t="s">
        <v>111</v>
      </c>
      <c r="B11" s="5" t="n">
        <v>-15707</v>
      </c>
      <c r="D11" s="5" t="n">
        <v>-14923</v>
      </c>
      <c r="E11" s="5" t="n">
        <v>-784</v>
      </c>
    </row>
    <row spans="1:5" r="12">
      <c r="A12" s="4" t="s">
        <v>138</v>
      </c>
      <c r="B12" s="7" t="n">
        <v>-17028</v>
      </c>
      <c r="C12" s="7" t="n">
        <v>60768</v>
      </c>
      <c r="D12" s="7" t="n">
        <v>-74572</v>
      </c>
      <c r="E12" s="7" t="n">
        <v>-3224</v>
      </c>
    </row>
    <row spans="1:5" r="13">
      <c r="A13" s="4" t="s">
        <v>139</v>
      </c>
      <c r="B13" s="5" t="n">
        <v>19879</v>
      </c>
      <c r="C13" s="5" t="n">
        <v>198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55"/>
    <col customWidth="1" max="7" min="7" width="22"/>
    <col customWidth="1" max="8" min="8" width="39"/>
    <col customWidth="1" max="9" min="9" width="37"/>
    <col customWidth="1" max="10" min="10" width="21"/>
    <col customWidth="1" max="11" min="11" width="22"/>
  </cols>
  <sheetData>
    <row spans="1:11" r="1">
      <c r="A1" s="1" t="s">
        <v>587</v>
      </c>
      <c r="B1" s="2" t="s">
        <v>521</v>
      </c>
      <c r="C1" s="2" t="s">
        <v>588</v>
      </c>
      <c r="D1" s="2" t="s">
        <v>525</v>
      </c>
      <c r="E1" s="2" t="s">
        <v>526</v>
      </c>
      <c r="F1" s="2" t="s">
        <v>589</v>
      </c>
      <c r="G1" s="2" t="s">
        <v>590</v>
      </c>
      <c r="H1" s="2" t="s">
        <v>591</v>
      </c>
      <c r="I1" s="2" t="s">
        <v>592</v>
      </c>
      <c r="J1" s="2" t="s">
        <v>451</v>
      </c>
      <c r="K1" s="2" t="s">
        <v>517</v>
      </c>
    </row>
    <row spans="1:11" r="2">
      <c r="A2" s="3" t="s">
        <v>328</v>
      </c>
    </row>
    <row spans="1:11" r="3">
      <c r="A3" s="4" t="s">
        <v>529</v>
      </c>
      <c r="F3" s="5" t="n">
        <v>2</v>
      </c>
    </row>
    <row spans="1:11" r="4">
      <c r="A4" s="4" t="s">
        <v>453</v>
      </c>
      <c r="K4" s="5" t="n">
        <v>5</v>
      </c>
    </row>
    <row spans="1:11" r="5">
      <c r="A5" s="4" t="s">
        <v>532</v>
      </c>
      <c r="J5" s="7" t="n">
        <v>5000000</v>
      </c>
    </row>
    <row spans="1:11" r="6">
      <c r="A6" s="4" t="s">
        <v>533</v>
      </c>
      <c r="D6" s="9" t="n">
        <v>1.03</v>
      </c>
    </row>
    <row spans="1:11" r="7">
      <c r="A7" s="4" t="s">
        <v>530</v>
      </c>
      <c r="C7" s="5" t="n">
        <v>4</v>
      </c>
    </row>
    <row spans="1:11" r="8">
      <c r="A8" s="4" t="s">
        <v>482</v>
      </c>
      <c r="K8" s="5" t="n">
        <v>11</v>
      </c>
    </row>
    <row spans="1:11" r="9">
      <c r="A9" s="4" t="s">
        <v>531</v>
      </c>
      <c r="D9" s="7" t="n">
        <v>54000</v>
      </c>
      <c r="E9" s="7" t="n">
        <v>59000</v>
      </c>
      <c r="J9" s="7" t="n">
        <v>50000</v>
      </c>
    </row>
    <row spans="1:11" r="10">
      <c r="A10" s="4" t="s">
        <v>593</v>
      </c>
      <c r="F10" s="5" t="n">
        <v>2</v>
      </c>
      <c r="K10" s="5" t="n">
        <v>6</v>
      </c>
    </row>
    <row spans="1:11" r="11">
      <c r="A11" s="4" t="s">
        <v>594</v>
      </c>
      <c r="F11" s="7" t="n">
        <v>1000000</v>
      </c>
    </row>
    <row spans="1:11" r="12">
      <c r="A12" s="4" t="s">
        <v>595</v>
      </c>
    </row>
    <row spans="1:11" r="13">
      <c r="A13" s="3" t="s">
        <v>328</v>
      </c>
    </row>
    <row spans="1:11" r="14">
      <c r="A14" s="4" t="s">
        <v>482</v>
      </c>
      <c r="F14" s="5" t="n">
        <v>1</v>
      </c>
    </row>
    <row spans="1:11" r="15">
      <c r="A15" s="4" t="s">
        <v>596</v>
      </c>
    </row>
    <row spans="1:11" r="16">
      <c r="A16" s="3" t="s">
        <v>328</v>
      </c>
    </row>
    <row spans="1:11" r="17">
      <c r="A17" s="4" t="s">
        <v>529</v>
      </c>
      <c r="H17" s="5" t="n">
        <v>3</v>
      </c>
    </row>
    <row spans="1:11" r="18">
      <c r="A18" s="4" t="s">
        <v>552</v>
      </c>
      <c r="H18" s="4" t="s">
        <v>487</v>
      </c>
    </row>
    <row spans="1:11" r="19">
      <c r="A19" s="4" t="s">
        <v>505</v>
      </c>
      <c r="H19" s="4" t="s">
        <v>419</v>
      </c>
    </row>
    <row spans="1:11" r="20">
      <c r="A20" s="4" t="s">
        <v>532</v>
      </c>
      <c r="H20" s="7" t="n">
        <v>1700000</v>
      </c>
    </row>
    <row spans="1:11" r="21">
      <c r="A21" s="4" t="s">
        <v>533</v>
      </c>
      <c r="H21" s="9" t="n">
        <v>0.03</v>
      </c>
    </row>
    <row spans="1:11" r="22">
      <c r="A22" s="4" t="s">
        <v>597</v>
      </c>
    </row>
    <row spans="1:11" r="23">
      <c r="A23" s="3" t="s">
        <v>328</v>
      </c>
    </row>
    <row spans="1:11" r="24">
      <c r="A24" s="4" t="s">
        <v>453</v>
      </c>
      <c r="H24" s="5" t="n">
        <v>2</v>
      </c>
    </row>
    <row spans="1:11" r="25">
      <c r="A25" s="4" t="s">
        <v>598</v>
      </c>
      <c r="G25" s="5" t="n">
        <v>2</v>
      </c>
    </row>
    <row spans="1:11" r="26">
      <c r="A26" s="4" t="s">
        <v>599</v>
      </c>
    </row>
    <row spans="1:11" r="27">
      <c r="A27" s="3" t="s">
        <v>328</v>
      </c>
    </row>
    <row spans="1:11" r="28">
      <c r="A28" s="4" t="s">
        <v>453</v>
      </c>
      <c r="H28" s="5" t="n">
        <v>1</v>
      </c>
    </row>
    <row spans="1:11" r="29">
      <c r="A29" s="4" t="s">
        <v>600</v>
      </c>
    </row>
    <row spans="1:11" r="30">
      <c r="A30" s="3" t="s">
        <v>328</v>
      </c>
    </row>
    <row spans="1:11" r="31">
      <c r="A31" s="4" t="s">
        <v>571</v>
      </c>
      <c r="I31" s="5" t="n">
        <v>5</v>
      </c>
    </row>
    <row spans="1:11" r="32">
      <c r="A32" s="4" t="s">
        <v>482</v>
      </c>
      <c r="I32" s="5" t="n">
        <v>4</v>
      </c>
    </row>
    <row spans="1:11" r="33">
      <c r="A33" s="4" t="s">
        <v>601</v>
      </c>
      <c r="I33" s="5" t="n">
        <v>1</v>
      </c>
    </row>
    <row spans="1:11" r="34">
      <c r="A34" s="4" t="s">
        <v>535</v>
      </c>
      <c r="C34" s="7" t="n">
        <v>600000</v>
      </c>
    </row>
    <row spans="1:11" r="35">
      <c r="A35" s="4" t="s">
        <v>602</v>
      </c>
    </row>
    <row spans="1:11" r="36">
      <c r="A36" s="3" t="s">
        <v>328</v>
      </c>
    </row>
    <row spans="1:11" r="37">
      <c r="A37" s="4" t="s">
        <v>532</v>
      </c>
      <c r="C37" s="7" t="n">
        <v>2200000</v>
      </c>
    </row>
    <row spans="1:11" r="38">
      <c r="A38" s="4" t="s">
        <v>511</v>
      </c>
      <c r="C38" s="10" t="n">
        <v>0.025</v>
      </c>
    </row>
    <row spans="1:11" r="39">
      <c r="A39" s="4" t="s">
        <v>603</v>
      </c>
    </row>
    <row spans="1:11" r="40">
      <c r="A40" s="3" t="s">
        <v>328</v>
      </c>
    </row>
    <row spans="1:11" r="41">
      <c r="A41" s="4" t="s">
        <v>532</v>
      </c>
      <c r="C41" s="7" t="n">
        <v>800000</v>
      </c>
    </row>
    <row spans="1:11" r="42">
      <c r="A42" s="4" t="s">
        <v>565</v>
      </c>
      <c r="C42" s="7" t="n">
        <v>12000</v>
      </c>
    </row>
    <row spans="1:11" r="43">
      <c r="A43" s="4" t="s">
        <v>533</v>
      </c>
      <c r="C43" s="10" t="n">
        <v>1.025</v>
      </c>
    </row>
    <row spans="1:11" r="44">
      <c r="A44" s="4" t="s">
        <v>604</v>
      </c>
      <c r="C44" s="7" t="n">
        <v>109632</v>
      </c>
    </row>
    <row spans="1:11" r="45">
      <c r="A45" s="4" t="s">
        <v>605</v>
      </c>
    </row>
    <row spans="1:11" r="46">
      <c r="A46" s="3" t="s">
        <v>328</v>
      </c>
    </row>
    <row spans="1:11" r="47">
      <c r="A47" s="4" t="s">
        <v>473</v>
      </c>
      <c r="F47" s="5" t="n">
        <v>109</v>
      </c>
    </row>
    <row spans="1:11" r="48">
      <c r="A48" s="4" t="s">
        <v>486</v>
      </c>
      <c r="F48" s="4" t="s">
        <v>426</v>
      </c>
    </row>
    <row spans="1:11" r="49">
      <c r="A49" s="4" t="s">
        <v>606</v>
      </c>
      <c r="F49" s="5" t="n">
        <v>2</v>
      </c>
    </row>
    <row spans="1:11" r="50">
      <c r="A50" s="4" t="s">
        <v>505</v>
      </c>
      <c r="F50" s="4" t="s">
        <v>419</v>
      </c>
    </row>
    <row spans="1:11" r="51">
      <c r="A51" s="4" t="s">
        <v>607</v>
      </c>
    </row>
    <row spans="1:11" r="52">
      <c r="A52" s="3" t="s">
        <v>328</v>
      </c>
    </row>
    <row spans="1:11" r="53">
      <c r="A53" s="4" t="s">
        <v>473</v>
      </c>
      <c r="F53" s="5" t="n">
        <v>88</v>
      </c>
    </row>
    <row spans="1:11" r="54">
      <c r="A54" s="4" t="s">
        <v>542</v>
      </c>
    </row>
    <row spans="1:11" r="55">
      <c r="A55" s="3" t="s">
        <v>328</v>
      </c>
    </row>
    <row spans="1:11" r="56">
      <c r="A56" s="4" t="s">
        <v>532</v>
      </c>
      <c r="B56" s="7" t="n">
        <v>1300000</v>
      </c>
    </row>
    <row spans="1:11" r="57">
      <c r="A57" s="4" t="s">
        <v>533</v>
      </c>
      <c r="B57" s="10" t="n">
        <v>0.0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s="1" t="s">
        <v>608</v>
      </c>
      <c r="B1" s="2" t="s">
        <v>2</v>
      </c>
      <c r="C1" s="2" t="s">
        <v>25</v>
      </c>
    </row>
    <row spans="1:3" r="2">
      <c r="A2" s="3" t="s">
        <v>222</v>
      </c>
    </row>
    <row spans="1:3" r="3">
      <c r="A3" s="4" t="s">
        <v>609</v>
      </c>
      <c r="B3" s="7" t="n">
        <v>1862</v>
      </c>
      <c r="C3" s="7" t="n">
        <v>6915</v>
      </c>
    </row>
    <row spans="1:3" r="4">
      <c r="A4" s="4" t="s">
        <v>610</v>
      </c>
      <c r="B4" s="5" t="n">
        <v>947</v>
      </c>
      <c r="C4" s="5" t="n">
        <v>3405</v>
      </c>
    </row>
    <row spans="1:3" r="5">
      <c r="A5" s="4" t="s">
        <v>611</v>
      </c>
      <c r="B5" s="5" t="n">
        <v>792</v>
      </c>
      <c r="C5" s="5" t="n">
        <v>1335</v>
      </c>
    </row>
    <row spans="1:3" r="6">
      <c r="A6" s="4" t="s">
        <v>612</v>
      </c>
      <c r="B6" s="5" t="n">
        <v>4167</v>
      </c>
      <c r="C6" s="5" t="n">
        <v>3998</v>
      </c>
    </row>
    <row spans="1:3" r="7">
      <c r="A7" s="4" t="s">
        <v>613</v>
      </c>
      <c r="B7" s="7" t="n">
        <v>7768</v>
      </c>
      <c r="C7" s="7" t="n">
        <v>156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s>
  <sheetData>
    <row spans="1:6" r="1">
      <c r="A1" s="1" t="s">
        <v>614</v>
      </c>
      <c r="B1" s="2" t="s">
        <v>1</v>
      </c>
    </row>
    <row spans="1:6" r="2">
      <c r="B2" s="2" t="s">
        <v>444</v>
      </c>
      <c r="C2" s="2" t="s">
        <v>615</v>
      </c>
      <c r="D2" s="2" t="s">
        <v>616</v>
      </c>
      <c r="E2" s="2" t="s">
        <v>617</v>
      </c>
      <c r="F2" s="2" t="s">
        <v>618</v>
      </c>
    </row>
    <row spans="1:6" r="3">
      <c r="A3" s="3" t="s">
        <v>619</v>
      </c>
    </row>
    <row spans="1:6" r="4">
      <c r="A4" s="4" t="s">
        <v>620</v>
      </c>
      <c r="B4" s="7" t="n">
        <v>134461000</v>
      </c>
      <c r="F4" s="7" t="n">
        <v>151359000</v>
      </c>
    </row>
    <row spans="1:6" r="5">
      <c r="A5" s="4" t="s">
        <v>621</v>
      </c>
      <c r="B5" s="5" t="n">
        <v>39992000</v>
      </c>
      <c r="F5" s="5" t="n">
        <v>22012000</v>
      </c>
    </row>
    <row spans="1:6" r="6">
      <c r="A6" s="4" t="s">
        <v>622</v>
      </c>
      <c r="B6" s="5" t="n">
        <v>5871000</v>
      </c>
      <c r="F6" s="5" t="n">
        <v>5956000</v>
      </c>
    </row>
    <row spans="1:6" r="7">
      <c r="A7" s="4" t="s">
        <v>623</v>
      </c>
      <c r="B7" s="5" t="n">
        <v>4008000</v>
      </c>
      <c r="F7" s="5" t="n">
        <v>5197000</v>
      </c>
    </row>
    <row spans="1:6" r="8">
      <c r="A8" s="4" t="s">
        <v>624</v>
      </c>
      <c r="B8" s="5" t="n">
        <v>0</v>
      </c>
      <c r="F8" s="5" t="n">
        <v>4035000</v>
      </c>
    </row>
    <row spans="1:6" r="9">
      <c r="A9" s="4" t="s">
        <v>625</v>
      </c>
      <c r="B9" s="5" t="n">
        <v>84590000</v>
      </c>
      <c r="F9" s="7" t="n">
        <v>114159000</v>
      </c>
    </row>
    <row spans="1:6" r="10">
      <c r="A10" s="4" t="s">
        <v>626</v>
      </c>
      <c r="B10" s="5" t="n">
        <v>0</v>
      </c>
    </row>
    <row spans="1:6" r="11">
      <c r="A11" s="4" t="s">
        <v>627</v>
      </c>
      <c r="B11" s="5" t="n">
        <v>4000000</v>
      </c>
    </row>
    <row spans="1:6" r="12">
      <c r="A12" s="4" t="s">
        <v>448</v>
      </c>
      <c r="F12" s="5" t="n">
        <v>2</v>
      </c>
    </row>
    <row spans="1:6" r="13">
      <c r="A13" s="4" t="s">
        <v>628</v>
      </c>
      <c r="B13" s="5" t="n">
        <v>169000</v>
      </c>
    </row>
    <row spans="1:6" r="14">
      <c r="A14" s="4" t="s">
        <v>629</v>
      </c>
    </row>
    <row spans="1:6" r="15">
      <c r="A15" s="3" t="s">
        <v>619</v>
      </c>
    </row>
    <row spans="1:6" r="16">
      <c r="A16" s="4" t="s">
        <v>620</v>
      </c>
      <c r="B16" s="5" t="n">
        <v>842000</v>
      </c>
      <c r="F16" s="7" t="n">
        <v>6832000</v>
      </c>
    </row>
    <row spans="1:6" r="17">
      <c r="A17" s="4" t="s">
        <v>630</v>
      </c>
    </row>
    <row spans="1:6" r="18">
      <c r="A18" s="3" t="s">
        <v>619</v>
      </c>
    </row>
    <row spans="1:6" r="19">
      <c r="A19" s="4" t="s">
        <v>620</v>
      </c>
      <c r="B19" s="5" t="n">
        <v>25612000</v>
      </c>
      <c r="F19" s="5" t="n">
        <v>26022000</v>
      </c>
    </row>
    <row spans="1:6" r="20">
      <c r="A20" s="4" t="s">
        <v>631</v>
      </c>
    </row>
    <row spans="1:6" r="21">
      <c r="A21" s="3" t="s">
        <v>619</v>
      </c>
    </row>
    <row spans="1:6" r="22">
      <c r="A22" s="4" t="s">
        <v>620</v>
      </c>
      <c r="B22" s="5" t="n">
        <v>26625000</v>
      </c>
      <c r="F22" s="5" t="n">
        <v>27128000</v>
      </c>
    </row>
    <row spans="1:6" r="23">
      <c r="A23" s="4" t="s">
        <v>632</v>
      </c>
    </row>
    <row spans="1:6" r="24">
      <c r="A24" s="3" t="s">
        <v>619</v>
      </c>
    </row>
    <row spans="1:6" r="25">
      <c r="A25" s="4" t="s">
        <v>620</v>
      </c>
      <c r="B25" s="5" t="n">
        <v>3587000</v>
      </c>
      <c r="F25" s="5" t="n">
        <v>3703000</v>
      </c>
    </row>
    <row spans="1:6" r="26">
      <c r="A26" s="4" t="s">
        <v>633</v>
      </c>
    </row>
    <row spans="1:6" r="27">
      <c r="A27" s="3" t="s">
        <v>619</v>
      </c>
    </row>
    <row spans="1:6" r="28">
      <c r="A28" s="4" t="s">
        <v>620</v>
      </c>
      <c r="B28" s="5" t="n">
        <v>12857000</v>
      </c>
      <c r="F28" s="5" t="n">
        <v>12967000</v>
      </c>
    </row>
    <row spans="1:6" r="29">
      <c r="A29" s="4" t="s">
        <v>634</v>
      </c>
    </row>
    <row spans="1:6" r="30">
      <c r="A30" s="3" t="s">
        <v>619</v>
      </c>
    </row>
    <row spans="1:6" r="31">
      <c r="A31" s="4" t="s">
        <v>620</v>
      </c>
      <c r="B31" s="5" t="n">
        <v>54430000</v>
      </c>
      <c r="F31" s="5" t="n">
        <v>60277000</v>
      </c>
    </row>
    <row spans="1:6" r="32">
      <c r="A32" s="4" t="s">
        <v>635</v>
      </c>
    </row>
    <row spans="1:6" r="33">
      <c r="A33" s="3" t="s">
        <v>619</v>
      </c>
    </row>
    <row spans="1:6" r="34">
      <c r="A34" s="4" t="s">
        <v>624</v>
      </c>
      <c r="B34" s="5" t="n">
        <v>0</v>
      </c>
      <c r="F34" s="5" t="n">
        <v>4035000</v>
      </c>
    </row>
    <row spans="1:6" r="35">
      <c r="A35" s="4" t="s">
        <v>636</v>
      </c>
    </row>
    <row spans="1:6" r="36">
      <c r="A36" s="3" t="s">
        <v>619</v>
      </c>
    </row>
    <row spans="1:6" r="37">
      <c r="A37" s="4" t="s">
        <v>620</v>
      </c>
      <c r="B37" s="5" t="n">
        <v>1308000</v>
      </c>
      <c r="F37" s="5" t="n">
        <v>430000</v>
      </c>
    </row>
    <row spans="1:6" r="38">
      <c r="A38" s="4" t="s">
        <v>395</v>
      </c>
    </row>
    <row spans="1:6" r="39">
      <c r="A39" s="3" t="s">
        <v>619</v>
      </c>
    </row>
    <row spans="1:6" r="40">
      <c r="A40" s="4" t="s">
        <v>620</v>
      </c>
      <c r="B40" s="5" t="n">
        <v>1500000</v>
      </c>
      <c r="F40" s="5" t="n">
        <v>7500000</v>
      </c>
    </row>
    <row spans="1:6" r="41">
      <c r="A41" s="4" t="s">
        <v>637</v>
      </c>
    </row>
    <row spans="1:6" r="42">
      <c r="A42" s="3" t="s">
        <v>619</v>
      </c>
    </row>
    <row spans="1:6" r="43">
      <c r="A43" s="4" t="s">
        <v>620</v>
      </c>
      <c r="B43" s="5" t="n">
        <v>0</v>
      </c>
      <c r="F43" s="5" t="n">
        <v>6500000</v>
      </c>
    </row>
    <row spans="1:6" r="44">
      <c r="A44" s="4" t="s">
        <v>638</v>
      </c>
    </row>
    <row spans="1:6" r="45">
      <c r="A45" s="3" t="s">
        <v>619</v>
      </c>
    </row>
    <row spans="1:6" r="46">
      <c r="A46" s="4" t="s">
        <v>620</v>
      </c>
      <c r="B46" s="5" t="n">
        <v>7700000</v>
      </c>
      <c r="F46" s="5" t="n">
        <v>0</v>
      </c>
    </row>
    <row spans="1:6" r="47">
      <c r="A47" s="4" t="s">
        <v>639</v>
      </c>
    </row>
    <row spans="1:6" r="48">
      <c r="A48" s="3" t="s">
        <v>619</v>
      </c>
    </row>
    <row spans="1:6" r="49">
      <c r="A49" s="4" t="s">
        <v>622</v>
      </c>
      <c r="B49" s="7" t="n">
        <v>5871000</v>
      </c>
      <c r="F49" s="5" t="n">
        <v>5956000</v>
      </c>
    </row>
    <row spans="1:6" r="50">
      <c r="A50" s="4" t="s">
        <v>640</v>
      </c>
    </row>
    <row spans="1:6" r="51">
      <c r="A51" s="3" t="s">
        <v>619</v>
      </c>
    </row>
    <row spans="1:6" r="52">
      <c r="A52" s="4" t="s">
        <v>448</v>
      </c>
      <c r="B52" s="5" t="n">
        <v>1</v>
      </c>
    </row>
    <row spans="1:6" r="53">
      <c r="A53" s="4" t="s">
        <v>641</v>
      </c>
      <c r="B53" s="5" t="n">
        <v>2</v>
      </c>
    </row>
    <row spans="1:6" r="54">
      <c r="A54" s="4" t="s">
        <v>642</v>
      </c>
    </row>
    <row spans="1:6" r="55">
      <c r="A55" s="3" t="s">
        <v>619</v>
      </c>
    </row>
    <row spans="1:6" r="56">
      <c r="A56" s="4" t="s">
        <v>643</v>
      </c>
      <c r="B56" s="7" t="n">
        <v>1000000</v>
      </c>
      <c r="C56" s="7" t="n">
        <v>3000000</v>
      </c>
      <c r="E56" s="7" t="n">
        <v>5000000</v>
      </c>
    </row>
    <row spans="1:6" r="57">
      <c r="A57" s="4" t="s">
        <v>644</v>
      </c>
    </row>
    <row spans="1:6" r="58">
      <c r="A58" s="3" t="s">
        <v>619</v>
      </c>
    </row>
    <row spans="1:6" r="59">
      <c r="A59" s="4" t="s">
        <v>620</v>
      </c>
      <c r="B59" s="5" t="n">
        <v>5000000</v>
      </c>
    </row>
    <row spans="1:6" r="60">
      <c r="A60" s="4" t="s">
        <v>645</v>
      </c>
    </row>
    <row spans="1:6" r="61">
      <c r="A61" s="3" t="s">
        <v>619</v>
      </c>
    </row>
    <row spans="1:6" r="62">
      <c r="A62" s="4" t="s">
        <v>643</v>
      </c>
      <c r="B62" s="7" t="n">
        <v>3000000</v>
      </c>
    </row>
    <row spans="1:6" r="63">
      <c r="A63" s="4" t="s">
        <v>629</v>
      </c>
    </row>
    <row spans="1:6" r="64">
      <c r="A64" s="3" t="s">
        <v>619</v>
      </c>
    </row>
    <row spans="1:6" r="65">
      <c r="A65" s="4" t="s">
        <v>626</v>
      </c>
      <c r="D65" s="7" t="n">
        <v>3800000</v>
      </c>
    </row>
    <row spans="1:6" r="66">
      <c r="A66" s="4" t="s">
        <v>646</v>
      </c>
    </row>
    <row spans="1:6" r="67">
      <c r="A67" s="3" t="s">
        <v>619</v>
      </c>
    </row>
    <row spans="1:6" r="68">
      <c r="A68" s="4" t="s">
        <v>626</v>
      </c>
      <c r="F68" s="7" t="n">
        <v>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s="1" t="s">
        <v>647</v>
      </c>
      <c r="B1" s="2" t="s">
        <v>444</v>
      </c>
      <c r="C1" s="2" t="s">
        <v>618</v>
      </c>
    </row>
    <row spans="1:3" r="2">
      <c r="A2" s="3" t="s">
        <v>619</v>
      </c>
    </row>
    <row spans="1:3" r="3">
      <c r="A3" s="5" t="n">
        <v>2016</v>
      </c>
      <c r="B3" s="7" t="n">
        <v>50040</v>
      </c>
    </row>
    <row spans="1:3" r="4">
      <c r="A4" s="5" t="n">
        <v>2017</v>
      </c>
      <c r="B4" s="5" t="n">
        <v>20672</v>
      </c>
    </row>
    <row spans="1:3" r="5">
      <c r="A5" s="5" t="n">
        <v>2018</v>
      </c>
      <c r="B5" s="5" t="n">
        <v>4383</v>
      </c>
    </row>
    <row spans="1:3" r="6">
      <c r="A6" s="5" t="n">
        <v>2019</v>
      </c>
      <c r="B6" s="5" t="n">
        <v>1834</v>
      </c>
    </row>
    <row spans="1:3" r="7">
      <c r="A7" s="5" t="n">
        <v>2020</v>
      </c>
      <c r="B7" s="5" t="n">
        <v>1926</v>
      </c>
    </row>
    <row spans="1:3" r="8">
      <c r="A8" s="4" t="s">
        <v>467</v>
      </c>
      <c r="B8" s="5" t="n">
        <v>55983</v>
      </c>
    </row>
    <row spans="1:3" r="9">
      <c r="A9" s="4" t="s">
        <v>648</v>
      </c>
      <c r="B9" s="5" t="n">
        <v>134838</v>
      </c>
    </row>
    <row spans="1:3" r="10">
      <c r="A10" s="4" t="s">
        <v>649</v>
      </c>
      <c r="B10" s="5" t="n">
        <v>-377</v>
      </c>
    </row>
    <row spans="1:3" r="11">
      <c r="A11" s="4" t="s">
        <v>650</v>
      </c>
      <c r="B11" s="5" t="n">
        <v>134461</v>
      </c>
      <c r="C11" s="7" t="n">
        <v>151359</v>
      </c>
    </row>
    <row spans="1:3" r="12">
      <c r="A12" s="4" t="s">
        <v>448</v>
      </c>
      <c r="C12" s="5" t="n">
        <v>2</v>
      </c>
    </row>
    <row spans="1:3" r="13">
      <c r="A13" s="4" t="s">
        <v>51</v>
      </c>
      <c r="B13" s="5" t="n">
        <v>4008</v>
      </c>
      <c r="C13" s="7" t="n">
        <v>5197</v>
      </c>
    </row>
    <row spans="1:3" r="14">
      <c r="A14" s="4" t="s">
        <v>52</v>
      </c>
      <c r="B14" s="5" t="n">
        <v>5871</v>
      </c>
      <c r="C14" s="5" t="n">
        <v>5956</v>
      </c>
    </row>
    <row spans="1:3" r="15">
      <c r="A15" s="4" t="s">
        <v>634</v>
      </c>
    </row>
    <row spans="1:3" r="16">
      <c r="A16" s="3" t="s">
        <v>619</v>
      </c>
    </row>
    <row spans="1:3" r="17">
      <c r="A17" s="4" t="s">
        <v>650</v>
      </c>
      <c r="B17" s="5" t="n">
        <v>54430</v>
      </c>
      <c r="C17" s="5" t="n">
        <v>60277</v>
      </c>
    </row>
    <row spans="1:3" r="18">
      <c r="A18" s="4" t="s">
        <v>633</v>
      </c>
    </row>
    <row spans="1:3" r="19">
      <c r="A19" s="3" t="s">
        <v>619</v>
      </c>
    </row>
    <row spans="1:3" r="20">
      <c r="A20" s="4" t="s">
        <v>650</v>
      </c>
      <c r="B20" s="5" t="n">
        <v>12857</v>
      </c>
      <c r="C20" s="5" t="n">
        <v>12967</v>
      </c>
    </row>
    <row spans="1:3" r="21">
      <c r="A21" s="4" t="s">
        <v>639</v>
      </c>
    </row>
    <row spans="1:3" r="22">
      <c r="A22" s="3" t="s">
        <v>619</v>
      </c>
    </row>
    <row spans="1:3" r="23">
      <c r="A23" s="4" t="s">
        <v>52</v>
      </c>
      <c r="B23" s="7" t="n">
        <v>5871</v>
      </c>
      <c r="C23" s="7" t="n">
        <v>5956</v>
      </c>
    </row>
    <row spans="1:3" r="24">
      <c r="A24" s="4" t="s">
        <v>651</v>
      </c>
    </row>
    <row spans="1:3" r="25">
      <c r="A25" s="3" t="s">
        <v>619</v>
      </c>
    </row>
    <row spans="1:3" r="26">
      <c r="A26" s="4" t="s">
        <v>448</v>
      </c>
      <c r="B26" s="5" t="n">
        <v>1</v>
      </c>
    </row>
    <row spans="1:3" r="27">
      <c r="A27" s="4" t="s">
        <v>641</v>
      </c>
      <c r="B27" s="5" t="n">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spans="1:4" r="1">
      <c r="A1" s="1" t="s">
        <v>652</v>
      </c>
      <c r="B1" s="2" t="s">
        <v>1</v>
      </c>
    </row>
    <row spans="1:4" r="2">
      <c r="B2" s="2" t="s">
        <v>451</v>
      </c>
      <c r="C2" s="2" t="s">
        <v>653</v>
      </c>
      <c r="D2" s="2" t="s">
        <v>327</v>
      </c>
    </row>
    <row spans="1:4" r="3">
      <c r="A3" s="3" t="s">
        <v>619</v>
      </c>
    </row>
    <row spans="1:4" r="4">
      <c r="A4" s="4" t="s">
        <v>654</v>
      </c>
      <c r="C4" s="5" t="n">
        <v>41</v>
      </c>
    </row>
    <row spans="1:4" r="5">
      <c r="A5" s="4" t="s">
        <v>391</v>
      </c>
      <c r="B5" s="7" t="n">
        <v>134461000</v>
      </c>
      <c r="D5" s="7" t="n">
        <v>151359000</v>
      </c>
    </row>
    <row spans="1:4" r="6">
      <c r="A6" s="4" t="s">
        <v>655</v>
      </c>
    </row>
    <row spans="1:4" r="7">
      <c r="A7" s="3" t="s">
        <v>619</v>
      </c>
    </row>
    <row spans="1:4" r="8">
      <c r="A8" s="4" t="s">
        <v>391</v>
      </c>
      <c r="B8" s="7" t="n">
        <v>842000</v>
      </c>
    </row>
    <row spans="1:4" r="9">
      <c r="A9" s="4" t="s">
        <v>656</v>
      </c>
      <c r="B9" s="11" t="n">
        <v>1.5</v>
      </c>
    </row>
    <row spans="1:4" r="10">
      <c r="A10" s="4" t="s">
        <v>657</v>
      </c>
      <c r="B10" s="9" t="n">
        <v>0.85</v>
      </c>
    </row>
    <row spans="1:4" r="11">
      <c r="A11" s="4" t="s">
        <v>658</v>
      </c>
    </row>
    <row spans="1:4" r="12">
      <c r="A12" s="3" t="s">
        <v>619</v>
      </c>
    </row>
    <row spans="1:4" r="13">
      <c r="A13" s="4" t="s">
        <v>391</v>
      </c>
      <c r="B13" s="7" t="n">
        <v>7401000</v>
      </c>
    </row>
    <row spans="1:4" r="14">
      <c r="A14" s="4" t="s">
        <v>659</v>
      </c>
      <c r="B14" s="5" t="n">
        <v>265000</v>
      </c>
    </row>
    <row spans="1:4" r="15">
      <c r="A15" s="4" t="s">
        <v>660</v>
      </c>
      <c r="B15" s="5" t="n">
        <v>78000</v>
      </c>
    </row>
    <row spans="1:4" r="16">
      <c r="A16" s="4" t="s">
        <v>661</v>
      </c>
    </row>
    <row spans="1:4" r="17">
      <c r="A17" s="3" t="s">
        <v>619</v>
      </c>
    </row>
    <row spans="1:4" r="18">
      <c r="A18" s="4" t="s">
        <v>391</v>
      </c>
      <c r="B18" s="5" t="n">
        <v>11871000</v>
      </c>
    </row>
    <row spans="1:4" r="19">
      <c r="A19" s="4" t="s">
        <v>659</v>
      </c>
      <c r="B19" s="5" t="n">
        <v>450000</v>
      </c>
    </row>
    <row spans="1:4" r="20">
      <c r="A20" s="4" t="s">
        <v>660</v>
      </c>
      <c r="B20" s="5" t="n">
        <v>327000</v>
      </c>
    </row>
    <row spans="1:4" r="21">
      <c r="A21" s="4" t="s">
        <v>662</v>
      </c>
    </row>
    <row spans="1:4" r="22">
      <c r="A22" s="3" t="s">
        <v>619</v>
      </c>
    </row>
    <row spans="1:4" r="23">
      <c r="A23" s="4" t="s">
        <v>391</v>
      </c>
      <c r="B23" s="5" t="n">
        <v>11456000</v>
      </c>
    </row>
    <row spans="1:4" r="24">
      <c r="A24" s="4" t="s">
        <v>659</v>
      </c>
      <c r="B24" s="5" t="n">
        <v>358000</v>
      </c>
    </row>
    <row spans="1:4" r="25">
      <c r="A25" s="4" t="s">
        <v>660</v>
      </c>
      <c r="B25" s="7" t="n">
        <v>-4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r="A1" s="1" t="s">
        <v>663</v>
      </c>
      <c r="B1" s="2" t="s">
        <v>559</v>
      </c>
      <c r="C1" s="2" t="s">
        <v>664</v>
      </c>
      <c r="D1" s="2" t="s">
        <v>378</v>
      </c>
      <c r="E1" s="2" t="s">
        <v>665</v>
      </c>
      <c r="F1" s="2" t="s">
        <v>666</v>
      </c>
      <c r="G1" s="2" t="s">
        <v>667</v>
      </c>
      <c r="H1" s="2" t="s">
        <v>451</v>
      </c>
      <c r="I1" s="2" t="s">
        <v>668</v>
      </c>
      <c r="J1" s="2" t="s">
        <v>616</v>
      </c>
      <c r="K1" s="2" t="s">
        <v>617</v>
      </c>
      <c r="L1" s="2" t="s">
        <v>669</v>
      </c>
      <c r="M1" s="2" t="s">
        <v>670</v>
      </c>
      <c r="N1" s="2" t="s">
        <v>671</v>
      </c>
      <c r="O1" s="2" t="s">
        <v>672</v>
      </c>
    </row>
    <row spans="1:15" r="2">
      <c r="A2" s="3" t="s">
        <v>619</v>
      </c>
    </row>
    <row spans="1:15" r="3">
      <c r="A3" s="4" t="s">
        <v>673</v>
      </c>
      <c r="D3" s="7" t="n">
        <v>5800000</v>
      </c>
      <c r="I3" s="7" t="n">
        <v>5800000</v>
      </c>
      <c r="L3" s="7" t="n">
        <v>3800000</v>
      </c>
      <c r="M3" s="7" t="n">
        <v>6000000</v>
      </c>
      <c r="N3" s="7" t="n">
        <v>8800000</v>
      </c>
    </row>
    <row spans="1:15" r="4">
      <c r="A4" s="4" t="s">
        <v>674</v>
      </c>
      <c r="D4" s="5" t="n">
        <v>6500000</v>
      </c>
    </row>
    <row spans="1:15" r="5">
      <c r="A5" s="4" t="s">
        <v>626</v>
      </c>
      <c r="H5" s="7" t="n">
        <v>0</v>
      </c>
    </row>
    <row spans="1:15" r="6">
      <c r="A6" s="4" t="s">
        <v>388</v>
      </c>
      <c r="K6" s="7" t="n">
        <v>6400000</v>
      </c>
    </row>
    <row spans="1:15" r="7">
      <c r="A7" s="4" t="s">
        <v>389</v>
      </c>
      <c r="K7" s="4" t="s">
        <v>390</v>
      </c>
    </row>
    <row spans="1:15" r="8">
      <c r="A8" s="4" t="s">
        <v>675</v>
      </c>
    </row>
    <row spans="1:15" r="9">
      <c r="A9" s="3" t="s">
        <v>619</v>
      </c>
    </row>
    <row spans="1:15" r="10">
      <c r="A10" s="4" t="s">
        <v>673</v>
      </c>
      <c r="F10" s="7" t="n">
        <v>1000000</v>
      </c>
    </row>
    <row spans="1:15" r="11">
      <c r="A11" s="4" t="s">
        <v>676</v>
      </c>
      <c r="F11" s="4" t="s">
        <v>677</v>
      </c>
    </row>
    <row spans="1:15" r="12">
      <c r="A12" s="4" t="s">
        <v>678</v>
      </c>
      <c r="F12" s="4" t="s">
        <v>679</v>
      </c>
    </row>
    <row spans="1:15" r="13">
      <c r="A13" s="4" t="s">
        <v>674</v>
      </c>
      <c r="D13" s="7" t="n">
        <v>1000000</v>
      </c>
    </row>
    <row spans="1:15" r="14">
      <c r="A14" s="4" t="s">
        <v>680</v>
      </c>
    </row>
    <row spans="1:15" r="15">
      <c r="A15" s="3" t="s">
        <v>619</v>
      </c>
    </row>
    <row spans="1:15" r="16">
      <c r="A16" s="4" t="s">
        <v>681</v>
      </c>
      <c r="F16" s="4" t="s">
        <v>682</v>
      </c>
    </row>
    <row spans="1:15" r="17">
      <c r="A17" s="4" t="s">
        <v>683</v>
      </c>
    </row>
    <row spans="1:15" r="18">
      <c r="A18" s="3" t="s">
        <v>619</v>
      </c>
    </row>
    <row spans="1:15" r="19">
      <c r="A19" s="4" t="s">
        <v>673</v>
      </c>
      <c r="G19" s="7" t="n">
        <v>2000000</v>
      </c>
    </row>
    <row spans="1:15" r="20">
      <c r="A20" s="4" t="s">
        <v>674</v>
      </c>
      <c r="B20" s="7" t="n">
        <v>400000</v>
      </c>
    </row>
    <row spans="1:15" r="21">
      <c r="A21" s="4" t="s">
        <v>629</v>
      </c>
    </row>
    <row spans="1:15" r="22">
      <c r="A22" s="3" t="s">
        <v>619</v>
      </c>
    </row>
    <row spans="1:15" r="23">
      <c r="A23" s="4" t="s">
        <v>626</v>
      </c>
      <c r="J23" s="7" t="n">
        <v>3800000</v>
      </c>
    </row>
    <row spans="1:15" r="24">
      <c r="A24" s="4" t="s">
        <v>684</v>
      </c>
    </row>
    <row spans="1:15" r="25">
      <c r="A25" s="3" t="s">
        <v>619</v>
      </c>
    </row>
    <row spans="1:15" r="26">
      <c r="A26" s="4" t="s">
        <v>681</v>
      </c>
      <c r="G26" s="4" t="s">
        <v>682</v>
      </c>
    </row>
    <row spans="1:15" r="27">
      <c r="A27" s="4" t="s">
        <v>685</v>
      </c>
    </row>
    <row spans="1:15" r="28">
      <c r="A28" s="3" t="s">
        <v>619</v>
      </c>
    </row>
    <row spans="1:15" r="29">
      <c r="A29" s="4" t="s">
        <v>681</v>
      </c>
      <c r="G29" s="4" t="s">
        <v>686</v>
      </c>
    </row>
    <row spans="1:15" r="30">
      <c r="A30" s="4" t="s">
        <v>687</v>
      </c>
    </row>
    <row spans="1:15" r="31">
      <c r="A31" s="3" t="s">
        <v>619</v>
      </c>
    </row>
    <row spans="1:15" r="32">
      <c r="A32" s="4" t="s">
        <v>688</v>
      </c>
      <c r="H32" s="5" t="n">
        <v>1800000</v>
      </c>
    </row>
    <row spans="1:15" r="33">
      <c r="A33" s="4" t="s">
        <v>388</v>
      </c>
      <c r="H33" s="5" t="n">
        <v>2000000</v>
      </c>
    </row>
    <row spans="1:15" r="34">
      <c r="A34" s="4" t="s">
        <v>689</v>
      </c>
    </row>
    <row spans="1:15" r="35">
      <c r="A35" s="3" t="s">
        <v>619</v>
      </c>
    </row>
    <row spans="1:15" r="36">
      <c r="A36" s="4" t="s">
        <v>674</v>
      </c>
      <c r="C36" s="7" t="n">
        <v>600000</v>
      </c>
    </row>
    <row spans="1:15" r="37">
      <c r="A37" s="4" t="s">
        <v>388</v>
      </c>
      <c r="O37" s="7" t="n">
        <v>600000</v>
      </c>
    </row>
    <row spans="1:15" r="38">
      <c r="A38" s="4" t="s">
        <v>389</v>
      </c>
      <c r="O38" s="4" t="s">
        <v>690</v>
      </c>
    </row>
    <row spans="1:15" r="39">
      <c r="A39" s="4" t="s">
        <v>643</v>
      </c>
      <c r="C39" s="7" t="n">
        <v>200000</v>
      </c>
    </row>
    <row spans="1:15" r="40">
      <c r="A40" s="4" t="s">
        <v>691</v>
      </c>
    </row>
    <row spans="1:15" r="41">
      <c r="A41" s="3" t="s">
        <v>619</v>
      </c>
    </row>
    <row spans="1:15" r="42">
      <c r="A42" s="4" t="s">
        <v>673</v>
      </c>
      <c r="E42" s="7" t="n">
        <v>1500000</v>
      </c>
    </row>
    <row spans="1:15" r="43">
      <c r="A43" s="4" t="s">
        <v>626</v>
      </c>
      <c r="H43" s="7" t="n">
        <v>800000</v>
      </c>
    </row>
    <row spans="1:15" r="44">
      <c r="A44" s="4" t="s">
        <v>389</v>
      </c>
      <c r="E44" s="4" t="s">
        <v>686</v>
      </c>
    </row>
    <row spans="1:15" r="45">
      <c r="A45" s="4" t="s">
        <v>692</v>
      </c>
      <c r="E45" s="7" t="n">
        <v>11250</v>
      </c>
    </row>
    <row spans="1:15" r="46">
      <c r="A46" s="4" t="s">
        <v>693</v>
      </c>
      <c r="E46" s="4" t="s">
        <v>679</v>
      </c>
    </row>
    <row spans="1:15" r="47">
      <c r="A47" s="4" t="s">
        <v>453</v>
      </c>
      <c r="E47" s="5" t="n">
        <v>2</v>
      </c>
    </row>
    <row spans="1:15" r="48">
      <c r="A48" s="4" t="s">
        <v>694</v>
      </c>
    </row>
    <row spans="1:15" r="49">
      <c r="A49" s="3" t="s">
        <v>619</v>
      </c>
    </row>
    <row spans="1:15" r="50">
      <c r="A50" s="4" t="s">
        <v>681</v>
      </c>
      <c r="E50" s="4" t="s">
        <v>6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V5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 customWidth="1" max="7" min="7" width="31"/>
    <col customWidth="1" max="8" min="8" width="29"/>
    <col customWidth="1" max="9" min="9" width="24"/>
    <col customWidth="1" max="10" min="10" width="29"/>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spans="1:22" r="1">
      <c r="A1" s="1" t="s">
        <v>695</v>
      </c>
      <c r="B1" s="2" t="s">
        <v>696</v>
      </c>
      <c r="C1" s="2" t="s">
        <v>471</v>
      </c>
      <c r="D1" s="2" t="s">
        <v>369</v>
      </c>
      <c r="E1" s="2" t="s">
        <v>378</v>
      </c>
      <c r="F1" s="2" t="s">
        <v>370</v>
      </c>
      <c r="G1" s="2" t="s">
        <v>697</v>
      </c>
      <c r="H1" s="2" t="s">
        <v>698</v>
      </c>
      <c r="I1" s="2" t="s">
        <v>699</v>
      </c>
      <c r="J1" s="2" t="s">
        <v>700</v>
      </c>
      <c r="K1" s="2" t="s">
        <v>371</v>
      </c>
      <c r="L1" s="2" t="s">
        <v>373</v>
      </c>
      <c r="M1" s="2" t="s">
        <v>451</v>
      </c>
      <c r="N1" s="2" t="s">
        <v>615</v>
      </c>
      <c r="O1" s="2" t="s">
        <v>668</v>
      </c>
      <c r="P1" s="2" t="s">
        <v>616</v>
      </c>
      <c r="Q1" s="2" t="s">
        <v>617</v>
      </c>
      <c r="R1" s="2" t="s">
        <v>669</v>
      </c>
      <c r="S1" s="2" t="s">
        <v>670</v>
      </c>
      <c r="T1" s="2" t="s">
        <v>671</v>
      </c>
      <c r="U1" s="2" t="s">
        <v>327</v>
      </c>
      <c r="V1" s="2" t="s">
        <v>701</v>
      </c>
    </row>
    <row spans="1:22" r="2">
      <c r="A2" s="3" t="s">
        <v>619</v>
      </c>
    </row>
    <row spans="1:22" r="3">
      <c r="A3" s="4" t="s">
        <v>388</v>
      </c>
      <c r="Q3" s="7" t="n">
        <v>6400000</v>
      </c>
    </row>
    <row spans="1:22" r="4">
      <c r="A4" s="4" t="s">
        <v>674</v>
      </c>
      <c r="E4" s="7" t="n">
        <v>6500000</v>
      </c>
    </row>
    <row spans="1:22" r="5">
      <c r="A5" s="4" t="s">
        <v>389</v>
      </c>
      <c r="Q5" s="4" t="s">
        <v>390</v>
      </c>
    </row>
    <row spans="1:22" r="6">
      <c r="A6" s="4" t="s">
        <v>673</v>
      </c>
      <c r="E6" s="7" t="n">
        <v>5800000</v>
      </c>
      <c r="O6" s="7" t="n">
        <v>5800000</v>
      </c>
      <c r="R6" s="7" t="n">
        <v>3800000</v>
      </c>
      <c r="S6" s="7" t="n">
        <v>6000000</v>
      </c>
      <c r="T6" s="7" t="n">
        <v>8800000</v>
      </c>
    </row>
    <row spans="1:22" r="7">
      <c r="A7" s="4" t="s">
        <v>626</v>
      </c>
      <c r="M7" s="7" t="n">
        <v>0</v>
      </c>
    </row>
    <row spans="1:22" r="8">
      <c r="A8" s="4" t="s">
        <v>171</v>
      </c>
      <c r="M8" s="5" t="n">
        <v>134461000</v>
      </c>
      <c r="U8" s="7" t="n">
        <v>151359000</v>
      </c>
    </row>
    <row spans="1:22" r="9">
      <c r="A9" s="4" t="s">
        <v>702</v>
      </c>
      <c r="H9" s="7" t="n">
        <v>200000</v>
      </c>
    </row>
    <row spans="1:22" r="10">
      <c r="A10" s="4" t="s">
        <v>703</v>
      </c>
      <c r="H10" s="5" t="n">
        <v>3</v>
      </c>
    </row>
    <row spans="1:22" r="11">
      <c r="A11" s="4" t="s">
        <v>384</v>
      </c>
      <c r="D11" s="7" t="n">
        <v>3400000</v>
      </c>
      <c r="F11" s="7" t="n">
        <v>3500000</v>
      </c>
    </row>
    <row spans="1:22" r="12">
      <c r="A12" s="4" t="s">
        <v>629</v>
      </c>
    </row>
    <row spans="1:22" r="13">
      <c r="A13" s="3" t="s">
        <v>619</v>
      </c>
    </row>
    <row spans="1:22" r="14">
      <c r="A14" s="4" t="s">
        <v>626</v>
      </c>
      <c r="P14" s="7" t="n">
        <v>3800000</v>
      </c>
    </row>
    <row spans="1:22" r="15">
      <c r="A15" s="4" t="s">
        <v>642</v>
      </c>
    </row>
    <row spans="1:22" r="16">
      <c r="A16" s="3" t="s">
        <v>619</v>
      </c>
    </row>
    <row spans="1:22" r="17">
      <c r="A17" s="4" t="s">
        <v>388</v>
      </c>
      <c r="V17" s="7" t="n">
        <v>5000000</v>
      </c>
    </row>
    <row spans="1:22" r="18">
      <c r="A18" s="4" t="s">
        <v>674</v>
      </c>
      <c r="B18" s="7" t="n">
        <v>5000000</v>
      </c>
    </row>
    <row spans="1:22" r="19">
      <c r="A19" s="4" t="s">
        <v>389</v>
      </c>
      <c r="V19" s="4" t="s">
        <v>704</v>
      </c>
    </row>
    <row spans="1:22" r="20">
      <c r="A20" s="4" t="s">
        <v>705</v>
      </c>
      <c r="V20" s="7" t="n">
        <v>200000</v>
      </c>
    </row>
    <row spans="1:22" r="21">
      <c r="A21" s="4" t="s">
        <v>643</v>
      </c>
      <c r="M21" s="5" t="n">
        <v>1000000</v>
      </c>
      <c r="N21" s="7" t="n">
        <v>3000000</v>
      </c>
      <c r="Q21" s="7" t="n">
        <v>5000000</v>
      </c>
    </row>
    <row spans="1:22" r="22">
      <c r="A22" s="4" t="s">
        <v>706</v>
      </c>
      <c r="M22" s="5" t="n">
        <v>2000000</v>
      </c>
    </row>
    <row spans="1:22" r="23">
      <c r="A23" s="4" t="s">
        <v>405</v>
      </c>
    </row>
    <row spans="1:22" r="24">
      <c r="A24" s="3" t="s">
        <v>619</v>
      </c>
    </row>
    <row spans="1:22" r="25">
      <c r="A25" s="4" t="s">
        <v>406</v>
      </c>
      <c r="K25" s="7" t="n">
        <v>1600000</v>
      </c>
      <c r="L25" s="7" t="n">
        <v>13100000</v>
      </c>
    </row>
    <row spans="1:22" r="26">
      <c r="A26" s="4" t="s">
        <v>655</v>
      </c>
    </row>
    <row spans="1:22" r="27">
      <c r="A27" s="3" t="s">
        <v>619</v>
      </c>
    </row>
    <row spans="1:22" r="28">
      <c r="A28" s="4" t="s">
        <v>171</v>
      </c>
      <c r="M28" s="5" t="n">
        <v>842000</v>
      </c>
    </row>
    <row spans="1:22" r="29">
      <c r="A29" s="4" t="s">
        <v>707</v>
      </c>
    </row>
    <row spans="1:22" r="30">
      <c r="A30" s="3" t="s">
        <v>619</v>
      </c>
    </row>
    <row spans="1:22" r="31">
      <c r="A31" s="4" t="s">
        <v>708</v>
      </c>
      <c r="R31" s="4" t="s">
        <v>686</v>
      </c>
    </row>
    <row spans="1:22" r="32">
      <c r="A32" s="4" t="s">
        <v>709</v>
      </c>
      <c r="M32" s="5" t="n">
        <v>9900000</v>
      </c>
    </row>
    <row spans="1:22" r="33">
      <c r="A33" s="4" t="s">
        <v>710</v>
      </c>
    </row>
    <row spans="1:22" r="34">
      <c r="A34" s="3" t="s">
        <v>619</v>
      </c>
    </row>
    <row spans="1:22" r="35">
      <c r="A35" s="4" t="s">
        <v>706</v>
      </c>
      <c r="M35" s="5" t="n">
        <v>2000000</v>
      </c>
    </row>
    <row spans="1:22" r="36">
      <c r="A36" s="4" t="s">
        <v>711</v>
      </c>
      <c r="G36" s="5" t="n">
        <v>3</v>
      </c>
    </row>
    <row spans="1:22" r="37">
      <c r="A37" s="4" t="s">
        <v>673</v>
      </c>
      <c r="G37" s="7" t="n">
        <v>12000000</v>
      </c>
      <c r="M37" s="5" t="n">
        <v>12000000</v>
      </c>
    </row>
    <row spans="1:22" r="38">
      <c r="A38" s="4" t="s">
        <v>681</v>
      </c>
      <c r="G38" s="4" t="s">
        <v>712</v>
      </c>
    </row>
    <row spans="1:22" r="39">
      <c r="A39" s="4" t="s">
        <v>626</v>
      </c>
      <c r="M39" s="5" t="n">
        <v>11900000</v>
      </c>
    </row>
    <row spans="1:22" r="40">
      <c r="A40" s="4" t="s">
        <v>713</v>
      </c>
    </row>
    <row spans="1:22" r="41">
      <c r="A41" s="3" t="s">
        <v>619</v>
      </c>
    </row>
    <row spans="1:22" r="42">
      <c r="A42" s="4" t="s">
        <v>705</v>
      </c>
      <c r="H42" s="7" t="n">
        <v>400000</v>
      </c>
    </row>
    <row spans="1:22" r="43">
      <c r="A43" s="4" t="s">
        <v>706</v>
      </c>
      <c r="M43" s="5" t="n">
        <v>2100000</v>
      </c>
    </row>
    <row spans="1:22" r="44">
      <c r="A44" s="4" t="s">
        <v>711</v>
      </c>
      <c r="I44" s="5" t="n">
        <v>2</v>
      </c>
    </row>
    <row spans="1:22" r="45">
      <c r="A45" s="4" t="s">
        <v>681</v>
      </c>
      <c r="H45" s="4" t="s">
        <v>714</v>
      </c>
    </row>
    <row spans="1:22" r="46">
      <c r="A46" s="4" t="s">
        <v>709</v>
      </c>
      <c r="M46" s="7" t="n">
        <v>11500000</v>
      </c>
    </row>
    <row spans="1:22" r="47">
      <c r="A47" s="4" t="s">
        <v>715</v>
      </c>
      <c r="J47" s="5" t="n">
        <v>3</v>
      </c>
    </row>
    <row spans="1:22" r="48">
      <c r="A48" s="4" t="s">
        <v>406</v>
      </c>
      <c r="J48" s="7" t="n">
        <v>21800000</v>
      </c>
    </row>
    <row spans="1:22" r="49">
      <c r="A49" s="4" t="s">
        <v>716</v>
      </c>
      <c r="H49" s="7" t="n">
        <v>13700000</v>
      </c>
    </row>
    <row spans="1:22" r="50">
      <c r="A50" s="4" t="s">
        <v>717</v>
      </c>
      <c r="H50" s="4" t="s">
        <v>718</v>
      </c>
    </row>
    <row spans="1:22" r="51">
      <c r="A51" s="4" t="s">
        <v>719</v>
      </c>
    </row>
    <row spans="1:22" r="52">
      <c r="A52" s="3" t="s">
        <v>619</v>
      </c>
    </row>
    <row spans="1:22" r="53">
      <c r="A53" s="4" t="s">
        <v>473</v>
      </c>
      <c r="C53" s="5" t="n">
        <v>83</v>
      </c>
    </row>
    <row spans="1:22" r="54">
      <c r="A54" s="4" t="s">
        <v>384</v>
      </c>
      <c r="C54" s="7" t="n">
        <v>34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9"/>
    <col customWidth="1" max="5" min="5" width="21"/>
    <col customWidth="1" max="6" min="6" width="21"/>
    <col customWidth="1" max="7" min="7" width="21"/>
    <col customWidth="1" max="8" min="8" width="21"/>
  </cols>
  <sheetData>
    <row spans="1:8" r="1">
      <c r="A1" s="1" t="s">
        <v>720</v>
      </c>
      <c r="B1" s="2" t="s">
        <v>721</v>
      </c>
      <c r="C1" s="2" t="s">
        <v>722</v>
      </c>
      <c r="D1" s="2" t="s">
        <v>723</v>
      </c>
      <c r="E1" s="2" t="s">
        <v>525</v>
      </c>
      <c r="F1" s="2" t="s">
        <v>451</v>
      </c>
      <c r="G1" s="2" t="s">
        <v>617</v>
      </c>
      <c r="H1" s="2" t="s">
        <v>378</v>
      </c>
    </row>
    <row spans="1:8" r="2">
      <c r="A2" s="3" t="s">
        <v>619</v>
      </c>
    </row>
    <row spans="1:8" r="3">
      <c r="A3" s="4" t="s">
        <v>388</v>
      </c>
      <c r="G3" s="12" t="n">
        <v>6.4</v>
      </c>
    </row>
    <row spans="1:8" r="4">
      <c r="A4" s="4" t="s">
        <v>389</v>
      </c>
      <c r="G4" s="4" t="s">
        <v>390</v>
      </c>
    </row>
    <row spans="1:8" r="5">
      <c r="A5" s="4" t="s">
        <v>392</v>
      </c>
      <c r="F5" s="12" t="n">
        <v>49.9</v>
      </c>
    </row>
    <row spans="1:8" r="6">
      <c r="A6" s="4" t="s">
        <v>724</v>
      </c>
    </row>
    <row spans="1:8" r="7">
      <c r="A7" s="3" t="s">
        <v>619</v>
      </c>
    </row>
    <row spans="1:8" r="8">
      <c r="A8" s="4" t="s">
        <v>388</v>
      </c>
      <c r="H8" s="12" t="n">
        <v>0.4</v>
      </c>
    </row>
    <row spans="1:8" r="9">
      <c r="A9" s="4" t="s">
        <v>389</v>
      </c>
      <c r="H9" s="4" t="s">
        <v>725</v>
      </c>
    </row>
    <row spans="1:8" r="10">
      <c r="A10" s="4" t="s">
        <v>726</v>
      </c>
      <c r="E10" s="7" t="n">
        <v>1</v>
      </c>
    </row>
    <row spans="1:8" r="11">
      <c r="A11" s="4" t="s">
        <v>392</v>
      </c>
      <c r="F11" s="12" t="n">
        <v>0.6</v>
      </c>
    </row>
    <row spans="1:8" r="12">
      <c r="A12" s="4" t="s">
        <v>727</v>
      </c>
    </row>
    <row spans="1:8" r="13">
      <c r="A13" s="3" t="s">
        <v>619</v>
      </c>
    </row>
    <row spans="1:8" r="14">
      <c r="A14" s="4" t="s">
        <v>728</v>
      </c>
      <c r="D14" s="5" t="n">
        <v>4</v>
      </c>
    </row>
    <row spans="1:8" r="15">
      <c r="A15" s="4" t="s">
        <v>406</v>
      </c>
      <c r="C15" s="12" t="n">
        <v>0.7</v>
      </c>
    </row>
    <row spans="1:8" r="16">
      <c r="A16" s="4" t="s">
        <v>729</v>
      </c>
    </row>
    <row spans="1:8" r="17">
      <c r="A17" s="3" t="s">
        <v>619</v>
      </c>
    </row>
    <row spans="1:8" r="18">
      <c r="A18" s="4" t="s">
        <v>728</v>
      </c>
      <c r="B18" s="5" t="n">
        <v>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40"/>
    <col customWidth="1" max="5" min="5" width="31"/>
    <col customWidth="1" max="6" min="6" width="14"/>
    <col customWidth="1" max="7" min="7" width="21"/>
    <col customWidth="1" max="8" min="8" width="14"/>
    <col customWidth="1" max="9" min="9" width="14"/>
  </cols>
  <sheetData>
    <row spans="1:9" r="1">
      <c r="A1" s="1" t="s">
        <v>730</v>
      </c>
      <c r="B1" s="2" t="s">
        <v>731</v>
      </c>
      <c r="C1" s="2" t="s">
        <v>378</v>
      </c>
      <c r="D1" s="2" t="s">
        <v>732</v>
      </c>
      <c r="E1" s="2" t="s">
        <v>377</v>
      </c>
      <c r="F1" s="2" t="s">
        <v>2</v>
      </c>
      <c r="G1" s="2" t="s">
        <v>374</v>
      </c>
      <c r="H1" s="2" t="s">
        <v>733</v>
      </c>
      <c r="I1" s="2" t="s">
        <v>734</v>
      </c>
    </row>
    <row spans="1:9" r="2">
      <c r="A2" s="3" t="s">
        <v>619</v>
      </c>
    </row>
    <row spans="1:9" r="3">
      <c r="A3" s="4" t="s">
        <v>389</v>
      </c>
      <c r="E3" s="4" t="s">
        <v>390</v>
      </c>
    </row>
    <row spans="1:9" r="4">
      <c r="A4" s="4" t="s">
        <v>388</v>
      </c>
      <c r="E4" s="7" t="n">
        <v>6400000</v>
      </c>
    </row>
    <row spans="1:9" r="5">
      <c r="A5" s="4" t="s">
        <v>674</v>
      </c>
      <c r="C5" s="7" t="n">
        <v>6500000</v>
      </c>
    </row>
    <row spans="1:9" r="6">
      <c r="A6" s="4" t="s">
        <v>397</v>
      </c>
    </row>
    <row spans="1:9" r="7">
      <c r="A7" s="3" t="s">
        <v>619</v>
      </c>
    </row>
    <row spans="1:9" r="8">
      <c r="A8" s="4" t="s">
        <v>389</v>
      </c>
      <c r="B8" s="4" t="s">
        <v>398</v>
      </c>
      <c r="E8" s="4" t="s">
        <v>390</v>
      </c>
      <c r="F8" s="4" t="s">
        <v>390</v>
      </c>
      <c r="G8" s="4" t="s">
        <v>398</v>
      </c>
    </row>
    <row spans="1:9" r="9">
      <c r="A9" s="4" t="s">
        <v>388</v>
      </c>
      <c r="B9" s="7" t="n">
        <v>4800000</v>
      </c>
    </row>
    <row spans="1:9" r="10">
      <c r="A10" s="4" t="s">
        <v>735</v>
      </c>
    </row>
    <row spans="1:9" r="11">
      <c r="A11" s="3" t="s">
        <v>619</v>
      </c>
    </row>
    <row spans="1:9" r="12">
      <c r="A12" s="4" t="s">
        <v>388</v>
      </c>
      <c r="D12" s="7" t="n">
        <v>8500000</v>
      </c>
    </row>
    <row spans="1:9" r="13">
      <c r="A13" s="4" t="s">
        <v>399</v>
      </c>
    </row>
    <row spans="1:9" r="14">
      <c r="A14" s="3" t="s">
        <v>619</v>
      </c>
    </row>
    <row spans="1:9" r="15">
      <c r="A15" s="4" t="s">
        <v>388</v>
      </c>
      <c r="C15" s="5" t="n">
        <v>6000000</v>
      </c>
      <c r="D15" s="7" t="n">
        <v>1700000</v>
      </c>
    </row>
    <row spans="1:9" r="16">
      <c r="A16" s="4" t="s">
        <v>400</v>
      </c>
      <c r="G16" s="7" t="n">
        <v>1500000</v>
      </c>
    </row>
    <row spans="1:9" r="17">
      <c r="A17" s="4" t="s">
        <v>736</v>
      </c>
      <c r="C17" s="7" t="n">
        <v>800000</v>
      </c>
    </row>
    <row spans="1:9" r="18">
      <c r="A18" s="4" t="s">
        <v>401</v>
      </c>
      <c r="B18" s="8" t="n">
        <v>4.25</v>
      </c>
      <c r="D18" s="8" t="n">
        <v>4.25</v>
      </c>
      <c r="E18" s="8" t="n">
        <v>3.97</v>
      </c>
    </row>
    <row spans="1:9" r="19">
      <c r="A19" s="4" t="s">
        <v>737</v>
      </c>
      <c r="D19" s="5" t="n">
        <v>3850405</v>
      </c>
    </row>
    <row spans="1:9" r="20">
      <c r="A20" s="4" t="s">
        <v>738</v>
      </c>
      <c r="B20" s="4" t="s">
        <v>739</v>
      </c>
      <c r="D20" s="4" t="s">
        <v>739</v>
      </c>
    </row>
    <row spans="1:9" r="21">
      <c r="A21" s="4" t="s">
        <v>740</v>
      </c>
      <c r="B21" s="5" t="n">
        <v>10</v>
      </c>
      <c r="D21" s="5" t="n">
        <v>10</v>
      </c>
    </row>
    <row spans="1:9" r="22">
      <c r="A22" s="4" t="s">
        <v>741</v>
      </c>
      <c r="B22" s="4" t="s">
        <v>742</v>
      </c>
      <c r="D22" s="4" t="s">
        <v>743</v>
      </c>
    </row>
    <row spans="1:9" r="23">
      <c r="A23" s="4" t="s">
        <v>744</v>
      </c>
      <c r="D23" s="4" t="s">
        <v>745</v>
      </c>
    </row>
    <row spans="1:9" r="24">
      <c r="A24" s="4" t="s">
        <v>746</v>
      </c>
      <c r="B24" s="4" t="s">
        <v>747</v>
      </c>
    </row>
    <row spans="1:9" r="25">
      <c r="A25" s="4" t="s">
        <v>748</v>
      </c>
    </row>
    <row spans="1:9" r="26">
      <c r="A26" s="3" t="s">
        <v>619</v>
      </c>
    </row>
    <row spans="1:9" r="27">
      <c r="A27" s="4" t="s">
        <v>674</v>
      </c>
      <c r="E27" s="7" t="n">
        <v>1500000</v>
      </c>
    </row>
    <row spans="1:9" r="28">
      <c r="A28" s="4" t="s">
        <v>749</v>
      </c>
      <c r="H28" s="4" t="s">
        <v>686</v>
      </c>
      <c r="I28" s="4" t="s">
        <v>686</v>
      </c>
    </row>
    <row spans="1:9" r="29">
      <c r="A29" s="4" t="s">
        <v>750</v>
      </c>
    </row>
    <row spans="1:9" r="30">
      <c r="A30" s="3" t="s">
        <v>619</v>
      </c>
    </row>
    <row spans="1:9" r="31">
      <c r="A31" s="4" t="s">
        <v>535</v>
      </c>
      <c r="B31" s="7" t="n">
        <v>37500</v>
      </c>
    </row>
    <row spans="1:9" r="32">
      <c r="A32" s="4" t="s">
        <v>751</v>
      </c>
      <c r="B32" s="7" t="n">
        <v>1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T3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9"/>
    <col customWidth="1" max="5" min="5" width="22"/>
    <col customWidth="1" max="6" min="6" width="21"/>
    <col customWidth="1" max="7" min="7" width="22"/>
    <col customWidth="1" max="8" min="8" width="29"/>
    <col customWidth="1" max="9" min="9" width="17"/>
    <col customWidth="1" max="10" min="10" width="22"/>
    <col customWidth="1" max="11" min="11" width="21"/>
    <col customWidth="1" max="12" min="12" width="22"/>
    <col customWidth="1" max="13" min="13" width="24"/>
    <col customWidth="1" max="14" min="14" width="22"/>
    <col customWidth="1" max="15" min="15" width="22"/>
    <col customWidth="1" max="16" min="16" width="21"/>
    <col customWidth="1" max="17" min="17" width="21"/>
    <col customWidth="1" max="18" min="18" width="21"/>
    <col customWidth="1" max="19" min="19" width="21"/>
    <col customWidth="1" max="20" min="20" width="21"/>
  </cols>
  <sheetData>
    <row spans="1:20" r="1">
      <c r="A1" s="1" t="s">
        <v>752</v>
      </c>
      <c r="B1" s="2" t="s">
        <v>753</v>
      </c>
      <c r="C1" s="2" t="s">
        <v>754</v>
      </c>
      <c r="D1" s="2" t="s">
        <v>324</v>
      </c>
      <c r="E1" s="2" t="s">
        <v>755</v>
      </c>
      <c r="F1" s="2" t="s">
        <v>756</v>
      </c>
      <c r="G1" s="2" t="s">
        <v>523</v>
      </c>
      <c r="H1" s="2" t="s">
        <v>757</v>
      </c>
      <c r="I1" s="2" t="s">
        <v>758</v>
      </c>
      <c r="J1" s="2" t="s">
        <v>759</v>
      </c>
      <c r="K1" s="2" t="s">
        <v>369</v>
      </c>
      <c r="L1" s="2" t="s">
        <v>760</v>
      </c>
      <c r="M1" s="2" t="s">
        <v>761</v>
      </c>
      <c r="N1" s="2" t="s">
        <v>590</v>
      </c>
      <c r="O1" s="2" t="s">
        <v>762</v>
      </c>
      <c r="P1" s="2" t="s">
        <v>451</v>
      </c>
      <c r="Q1" s="2" t="s">
        <v>451</v>
      </c>
      <c r="R1" s="2" t="s">
        <v>451</v>
      </c>
      <c r="S1" s="2" t="s">
        <v>763</v>
      </c>
      <c r="T1" s="2" t="s">
        <v>374</v>
      </c>
    </row>
    <row spans="1:20" r="2">
      <c r="A2" s="3" t="s">
        <v>307</v>
      </c>
    </row>
    <row spans="1:20" r="3">
      <c r="A3" s="4" t="s">
        <v>530</v>
      </c>
      <c r="G3" s="5" t="n">
        <v>4</v>
      </c>
    </row>
    <row spans="1:20" r="4">
      <c r="A4" s="4" t="s">
        <v>764</v>
      </c>
      <c r="G4" s="5" t="n">
        <v>1</v>
      </c>
      <c r="M4" s="5" t="n">
        <v>102</v>
      </c>
    </row>
    <row spans="1:20" r="5">
      <c r="A5" s="4" t="s">
        <v>384</v>
      </c>
      <c r="K5" s="12" t="n">
        <v>3.4</v>
      </c>
      <c r="M5" s="12" t="n">
        <v>3.5</v>
      </c>
    </row>
    <row spans="1:20" r="6">
      <c r="A6" s="4" t="s">
        <v>447</v>
      </c>
      <c r="Q6" s="12" t="n">
        <v>0.2</v>
      </c>
      <c r="R6" s="12" t="n">
        <v>0.3</v>
      </c>
    </row>
    <row spans="1:20" r="7">
      <c r="A7" s="4" t="s">
        <v>343</v>
      </c>
    </row>
    <row spans="1:20" r="8">
      <c r="A8" s="3" t="s">
        <v>307</v>
      </c>
    </row>
    <row spans="1:20" r="9">
      <c r="A9" s="4" t="s">
        <v>765</v>
      </c>
      <c r="D9" s="5" t="n">
        <v>1</v>
      </c>
      <c r="E9" s="5" t="n">
        <v>2</v>
      </c>
      <c r="H9" s="5" t="n">
        <v>1</v>
      </c>
      <c r="J9" s="5" t="n">
        <v>1</v>
      </c>
      <c r="N9" s="5" t="n">
        <v>4</v>
      </c>
    </row>
    <row spans="1:20" r="10">
      <c r="A10" s="4" t="s">
        <v>597</v>
      </c>
    </row>
    <row spans="1:20" r="11">
      <c r="A11" s="3" t="s">
        <v>307</v>
      </c>
    </row>
    <row spans="1:20" r="12">
      <c r="A12" s="4" t="s">
        <v>598</v>
      </c>
      <c r="N12" s="5" t="n">
        <v>2</v>
      </c>
    </row>
    <row spans="1:20" r="13">
      <c r="A13" s="4" t="s">
        <v>719</v>
      </c>
    </row>
    <row spans="1:20" r="14">
      <c r="A14" s="3" t="s">
        <v>307</v>
      </c>
    </row>
    <row spans="1:20" r="15">
      <c r="A15" s="4" t="s">
        <v>384</v>
      </c>
      <c r="H15" s="12" t="n">
        <v>3.4</v>
      </c>
    </row>
    <row spans="1:20" r="16">
      <c r="A16" s="4" t="s">
        <v>449</v>
      </c>
    </row>
    <row spans="1:20" r="17">
      <c r="A17" s="3" t="s">
        <v>307</v>
      </c>
    </row>
    <row spans="1:20" r="18">
      <c r="A18" s="4" t="s">
        <v>766</v>
      </c>
      <c r="O18" s="5" t="n">
        <v>2</v>
      </c>
    </row>
    <row spans="1:20" r="19">
      <c r="A19" s="4" t="s">
        <v>767</v>
      </c>
    </row>
    <row spans="1:20" r="20">
      <c r="A20" s="3" t="s">
        <v>307</v>
      </c>
    </row>
    <row spans="1:20" r="21">
      <c r="A21" s="4" t="s">
        <v>530</v>
      </c>
      <c r="L21" s="5" t="n">
        <v>7</v>
      </c>
    </row>
    <row spans="1:20" r="22">
      <c r="A22" s="4" t="s">
        <v>768</v>
      </c>
    </row>
    <row spans="1:20" r="23">
      <c r="A23" s="3" t="s">
        <v>307</v>
      </c>
    </row>
    <row spans="1:20" r="24">
      <c r="A24" s="4" t="s">
        <v>530</v>
      </c>
      <c r="L24" s="5" t="n">
        <v>1</v>
      </c>
    </row>
    <row spans="1:20" r="25">
      <c r="A25" s="4" t="s">
        <v>769</v>
      </c>
    </row>
    <row spans="1:20" r="26">
      <c r="A26" s="3" t="s">
        <v>307</v>
      </c>
    </row>
    <row spans="1:20" r="27">
      <c r="A27" s="4" t="s">
        <v>770</v>
      </c>
      <c r="I27" s="5" t="n">
        <v>105</v>
      </c>
    </row>
    <row spans="1:20" r="28">
      <c r="A28" s="4" t="s">
        <v>771</v>
      </c>
      <c r="S28" s="12" t="n">
        <v>6.9</v>
      </c>
      <c r="T28" s="12" t="n">
        <v>6.8</v>
      </c>
    </row>
    <row spans="1:20" r="29">
      <c r="A29" s="4" t="s">
        <v>772</v>
      </c>
      <c r="D29" s="12" t="n">
        <v>0.2</v>
      </c>
      <c r="F29" s="12" t="n">
        <v>0.1</v>
      </c>
      <c r="P29" s="12" t="n">
        <v>0.1</v>
      </c>
    </row>
    <row spans="1:20" r="30">
      <c r="A30" s="4" t="s">
        <v>773</v>
      </c>
    </row>
    <row spans="1:20" r="31">
      <c r="A31" s="3" t="s">
        <v>307</v>
      </c>
    </row>
    <row spans="1:20" r="32">
      <c r="A32" s="4" t="s">
        <v>766</v>
      </c>
      <c r="O32" s="5" t="n">
        <v>2</v>
      </c>
    </row>
    <row spans="1:20" r="33">
      <c r="A33" s="4" t="s">
        <v>542</v>
      </c>
    </row>
    <row spans="1:20" r="34">
      <c r="A34" s="3" t="s">
        <v>307</v>
      </c>
    </row>
    <row spans="1:20" r="35">
      <c r="A35" s="4" t="s">
        <v>384</v>
      </c>
      <c r="C35" s="12" t="n">
        <v>0.4</v>
      </c>
    </row>
    <row spans="1:20" r="36">
      <c r="A36" s="4" t="s">
        <v>774</v>
      </c>
    </row>
    <row spans="1:20" r="37">
      <c r="A37" s="3" t="s">
        <v>307</v>
      </c>
    </row>
    <row spans="1:20" r="38">
      <c r="A38" s="4" t="s">
        <v>530</v>
      </c>
      <c r="B38" s="5"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40</v>
      </c>
      <c r="B1" s="2" t="s">
        <v>1</v>
      </c>
    </row>
    <row spans="1:3" r="2">
      <c r="B2" s="2" t="s">
        <v>2</v>
      </c>
      <c r="C2" s="2" t="s">
        <v>86</v>
      </c>
    </row>
    <row spans="1:3" r="3">
      <c r="A3" s="3" t="s">
        <v>141</v>
      </c>
    </row>
    <row spans="1:3" r="4">
      <c r="A4" s="4" t="s">
        <v>111</v>
      </c>
      <c r="B4" s="7" t="n">
        <v>-15707</v>
      </c>
      <c r="C4" s="7" t="n">
        <v>-8866</v>
      </c>
    </row>
    <row spans="1:3" r="5">
      <c r="A5" s="4" t="s">
        <v>142</v>
      </c>
      <c r="B5" s="5" t="n">
        <v>2694</v>
      </c>
      <c r="C5" s="5" t="n">
        <v>-19034</v>
      </c>
    </row>
    <row spans="1:3" r="6">
      <c r="A6" s="4" t="s">
        <v>109</v>
      </c>
      <c r="B6" s="5" t="n">
        <v>-13013</v>
      </c>
      <c r="C6" s="5" t="n">
        <v>-27900</v>
      </c>
    </row>
    <row spans="1:3" r="7">
      <c r="A7" s="3" t="s">
        <v>143</v>
      </c>
    </row>
    <row spans="1:3" r="8">
      <c r="A8" s="4" t="s">
        <v>97</v>
      </c>
      <c r="B8" s="5" t="n">
        <v>5385</v>
      </c>
      <c r="C8" s="5" t="n">
        <v>5570</v>
      </c>
    </row>
    <row spans="1:3" r="9">
      <c r="A9" s="4" t="s">
        <v>144</v>
      </c>
      <c r="B9" s="5" t="n">
        <v>0</v>
      </c>
      <c r="C9" s="5" t="n">
        <v>88</v>
      </c>
    </row>
    <row spans="1:3" r="10">
      <c r="A10" s="4" t="s">
        <v>133</v>
      </c>
      <c r="B10" s="5" t="n">
        <v>677</v>
      </c>
      <c r="C10" s="5" t="n">
        <v>983</v>
      </c>
    </row>
    <row spans="1:3" r="11">
      <c r="A11" s="4" t="s">
        <v>145</v>
      </c>
      <c r="B11" s="5" t="n">
        <v>-39</v>
      </c>
      <c r="C11" s="5" t="n">
        <v>166</v>
      </c>
    </row>
    <row spans="1:3" r="12">
      <c r="A12" s="4" t="s">
        <v>146</v>
      </c>
      <c r="B12" s="5" t="n">
        <v>-989</v>
      </c>
      <c r="C12" s="5" t="n">
        <v>-7</v>
      </c>
    </row>
    <row spans="1:3" r="13">
      <c r="A13" s="4" t="s">
        <v>147</v>
      </c>
      <c r="B13" s="5" t="n">
        <v>949</v>
      </c>
      <c r="C13" s="5" t="n">
        <v>1452</v>
      </c>
    </row>
    <row spans="1:3" r="14">
      <c r="A14" s="4" t="s">
        <v>148</v>
      </c>
      <c r="B14" s="5" t="n">
        <v>-11</v>
      </c>
      <c r="C14" s="5" t="n">
        <v>-13</v>
      </c>
    </row>
    <row spans="1:3" r="15">
      <c r="A15" s="4" t="s">
        <v>149</v>
      </c>
      <c r="B15" s="5" t="n">
        <v>680</v>
      </c>
      <c r="C15" s="5" t="n">
        <v>1803</v>
      </c>
    </row>
    <row spans="1:3" r="16">
      <c r="A16" s="4" t="s">
        <v>103</v>
      </c>
      <c r="B16" s="5" t="n">
        <v>0</v>
      </c>
      <c r="C16" s="5" t="n">
        <v>8</v>
      </c>
    </row>
    <row spans="1:3" r="17">
      <c r="A17" s="4" t="s">
        <v>150</v>
      </c>
      <c r="B17" s="5" t="n">
        <v>0</v>
      </c>
      <c r="C17" s="5" t="n">
        <v>-191</v>
      </c>
    </row>
    <row spans="1:3" r="18">
      <c r="A18" s="4" t="s">
        <v>151</v>
      </c>
      <c r="B18" s="5" t="n">
        <v>987</v>
      </c>
      <c r="C18" s="5" t="n">
        <v>461</v>
      </c>
    </row>
    <row spans="1:3" r="19">
      <c r="A19" s="3" t="s">
        <v>152</v>
      </c>
    </row>
    <row spans="1:3" r="20">
      <c r="A20" s="4" t="s">
        <v>153</v>
      </c>
      <c r="B20" s="5" t="n">
        <v>-1723</v>
      </c>
      <c r="C20" s="5" t="n">
        <v>-743</v>
      </c>
    </row>
    <row spans="1:3" r="21">
      <c r="A21" s="4" t="s">
        <v>30</v>
      </c>
      <c r="B21" s="5" t="n">
        <v>-2105</v>
      </c>
      <c r="C21" s="5" t="n">
        <v>-501</v>
      </c>
    </row>
    <row spans="1:3" r="22">
      <c r="A22" s="4" t="s">
        <v>42</v>
      </c>
      <c r="B22" s="5" t="n">
        <v>-2254</v>
      </c>
      <c r="C22" s="5" t="n">
        <v>-51</v>
      </c>
    </row>
    <row spans="1:3" r="23">
      <c r="A23" s="4" t="s">
        <v>154</v>
      </c>
      <c r="B23" s="5" t="n">
        <v>-2831</v>
      </c>
      <c r="C23" s="5" t="n">
        <v>1554</v>
      </c>
    </row>
    <row spans="1:3" r="24">
      <c r="A24" s="4" t="s">
        <v>59</v>
      </c>
      <c r="B24" s="5" t="n">
        <v>906</v>
      </c>
      <c r="C24" s="5" t="n">
        <v>161</v>
      </c>
    </row>
    <row spans="1:3" r="25">
      <c r="A25" s="4" t="s">
        <v>155</v>
      </c>
      <c r="B25" s="5" t="n">
        <v>-13381</v>
      </c>
      <c r="C25" s="5" t="n">
        <v>-17160</v>
      </c>
    </row>
    <row spans="1:3" r="26">
      <c r="A26" s="4" t="s">
        <v>156</v>
      </c>
      <c r="B26" s="5" t="n">
        <v>-750</v>
      </c>
      <c r="C26" s="5" t="n">
        <v>11186</v>
      </c>
    </row>
    <row spans="1:3" r="27">
      <c r="A27" s="4" t="s">
        <v>157</v>
      </c>
      <c r="B27" s="5" t="n">
        <v>-14131</v>
      </c>
      <c r="C27" s="5" t="n">
        <v>-5974</v>
      </c>
    </row>
    <row spans="1:3" r="28">
      <c r="A28" s="3" t="s">
        <v>158</v>
      </c>
    </row>
    <row spans="1:3" r="29">
      <c r="A29" s="4" t="s">
        <v>159</v>
      </c>
      <c r="B29" s="5" t="n">
        <v>-3440</v>
      </c>
      <c r="C29" s="5" t="n">
        <v>5827</v>
      </c>
    </row>
    <row spans="1:3" r="30">
      <c r="A30" s="4" t="s">
        <v>160</v>
      </c>
      <c r="B30" s="5" t="n">
        <v>-1328</v>
      </c>
      <c r="C30" s="5" t="n">
        <v>-3421</v>
      </c>
    </row>
    <row spans="1:3" r="31">
      <c r="A31" s="4" t="s">
        <v>161</v>
      </c>
      <c r="B31" s="5" t="n">
        <v>-4768</v>
      </c>
      <c r="C31" s="5" t="n">
        <v>2406</v>
      </c>
    </row>
    <row spans="1:3" r="32">
      <c r="A32" s="4" t="s">
        <v>162</v>
      </c>
      <c r="B32" s="5" t="n">
        <v>5678</v>
      </c>
      <c r="C32" s="5" t="n">
        <v>-928</v>
      </c>
    </row>
    <row spans="1:3" r="33">
      <c r="A33" s="4" t="s">
        <v>163</v>
      </c>
      <c r="B33" s="5" t="n">
        <v>910</v>
      </c>
      <c r="C33" s="5" t="n">
        <v>1478</v>
      </c>
    </row>
    <row spans="1:3" r="34">
      <c r="A34" s="3" t="s">
        <v>164</v>
      </c>
    </row>
    <row spans="1:3" r="35">
      <c r="A35" s="4" t="s">
        <v>165</v>
      </c>
      <c r="B35" s="5" t="n">
        <v>22757</v>
      </c>
      <c r="C35" s="5" t="n">
        <v>17750</v>
      </c>
    </row>
    <row spans="1:3" r="36">
      <c r="A36" s="4" t="s">
        <v>166</v>
      </c>
      <c r="B36" s="5" t="n">
        <v>2049</v>
      </c>
      <c r="C36" s="5" t="n">
        <v>6500</v>
      </c>
    </row>
    <row spans="1:3" r="37">
      <c r="A37" s="4" t="s">
        <v>167</v>
      </c>
      <c r="B37" s="5" t="n">
        <v>-24410</v>
      </c>
      <c r="C37" s="5" t="n">
        <v>-18436</v>
      </c>
    </row>
    <row spans="1:3" r="38">
      <c r="A38" s="4" t="s">
        <v>168</v>
      </c>
      <c r="B38" s="5" t="n">
        <v>-35</v>
      </c>
      <c r="C38" s="5" t="n">
        <v>-2994</v>
      </c>
    </row>
    <row spans="1:3" r="39">
      <c r="A39" s="4" t="s">
        <v>169</v>
      </c>
      <c r="B39" s="5" t="n">
        <v>-6849</v>
      </c>
      <c r="C39" s="5" t="n">
        <v>-4539</v>
      </c>
    </row>
    <row spans="1:3" r="40">
      <c r="A40" s="4" t="s">
        <v>170</v>
      </c>
      <c r="B40" s="5" t="n">
        <v>27468</v>
      </c>
      <c r="C40" s="5" t="n">
        <v>57615</v>
      </c>
    </row>
    <row spans="1:3" r="41">
      <c r="A41" s="4" t="s">
        <v>171</v>
      </c>
      <c r="B41" s="5" t="n">
        <v>-33261</v>
      </c>
      <c r="C41" s="5" t="n">
        <v>-57949</v>
      </c>
    </row>
    <row spans="1:3" r="42">
      <c r="A42" s="4" t="s">
        <v>172</v>
      </c>
      <c r="B42" s="5" t="n">
        <v>-874</v>
      </c>
      <c r="C42" s="5" t="n">
        <v>-858</v>
      </c>
    </row>
    <row spans="1:3" r="43">
      <c r="A43" s="4" t="s">
        <v>173</v>
      </c>
      <c r="B43" s="5" t="n">
        <v>1471</v>
      </c>
      <c r="C43" s="5" t="n">
        <v>3105</v>
      </c>
    </row>
    <row spans="1:3" r="44">
      <c r="A44" s="4" t="s">
        <v>174</v>
      </c>
      <c r="B44" s="5" t="n">
        <v>29727</v>
      </c>
      <c r="C44" s="5" t="n">
        <v>0</v>
      </c>
    </row>
    <row spans="1:3" r="45">
      <c r="A45" s="4" t="s">
        <v>175</v>
      </c>
      <c r="B45" s="5" t="n">
        <v>0</v>
      </c>
      <c r="C45" s="5" t="n">
        <v>-50</v>
      </c>
    </row>
    <row spans="1:3" r="46">
      <c r="A46" s="4" t="s">
        <v>176</v>
      </c>
      <c r="B46" s="5" t="n">
        <v>-2083</v>
      </c>
      <c r="C46" s="5" t="n">
        <v>0</v>
      </c>
    </row>
    <row spans="1:3" r="47">
      <c r="A47" s="4" t="s">
        <v>177</v>
      </c>
      <c r="B47" s="5" t="n">
        <v>-3581</v>
      </c>
      <c r="C47" s="5" t="n">
        <v>-1938</v>
      </c>
    </row>
    <row spans="1:3" r="48">
      <c r="A48" s="4" t="s">
        <v>178</v>
      </c>
      <c r="B48" s="5" t="n">
        <v>12379</v>
      </c>
      <c r="C48" s="5" t="n">
        <v>-1794</v>
      </c>
    </row>
    <row spans="1:3" r="49">
      <c r="A49" s="4" t="s">
        <v>179</v>
      </c>
      <c r="B49" s="5" t="n">
        <v>-5618</v>
      </c>
      <c r="C49" s="5" t="n">
        <v>-217</v>
      </c>
    </row>
    <row spans="1:3" r="50">
      <c r="A50" s="4" t="s">
        <v>180</v>
      </c>
      <c r="B50" s="5" t="n">
        <v>6761</v>
      </c>
      <c r="C50" s="5" t="n">
        <v>-2011</v>
      </c>
    </row>
    <row spans="1:3" r="51">
      <c r="A51" s="4" t="s">
        <v>181</v>
      </c>
      <c r="B51" s="5" t="n">
        <v>-6460</v>
      </c>
      <c r="C51" s="5" t="n">
        <v>-6507</v>
      </c>
    </row>
    <row spans="1:3" r="52">
      <c r="A52" s="4" t="s">
        <v>182</v>
      </c>
      <c r="B52" s="5" t="n">
        <v>10735</v>
      </c>
      <c r="C52" s="5" t="n">
        <v>19374</v>
      </c>
    </row>
    <row spans="1:3" r="53">
      <c r="A53" s="4" t="s">
        <v>183</v>
      </c>
      <c r="B53" s="5" t="n">
        <v>4275</v>
      </c>
      <c r="C53" s="5" t="n">
        <v>12867</v>
      </c>
    </row>
    <row spans="1:3" r="54">
      <c r="A54" s="3" t="s">
        <v>184</v>
      </c>
    </row>
    <row spans="1:3" r="55">
      <c r="A55" s="4" t="s">
        <v>185</v>
      </c>
      <c r="B55" s="5" t="n">
        <v>6402</v>
      </c>
      <c r="C55" s="5" t="n">
        <v>7300</v>
      </c>
    </row>
    <row spans="1:3" r="56">
      <c r="A56" s="4" t="s">
        <v>186</v>
      </c>
      <c r="B56" s="5" t="n">
        <v>20</v>
      </c>
      <c r="C56" s="5" t="n">
        <v>36</v>
      </c>
    </row>
    <row spans="1:3" r="57">
      <c r="A57" s="3" t="s">
        <v>187</v>
      </c>
    </row>
    <row spans="1:3" r="58">
      <c r="A58" s="4" t="s">
        <v>188</v>
      </c>
      <c r="B58" s="5" t="n">
        <v>0</v>
      </c>
      <c r="C58" s="5" t="n">
        <v>6930</v>
      </c>
    </row>
    <row spans="1:3" r="59">
      <c r="A59" s="4" t="s">
        <v>189</v>
      </c>
      <c r="B59" s="5" t="n">
        <v>5651</v>
      </c>
      <c r="C59" s="5" t="n">
        <v>0</v>
      </c>
    </row>
    <row spans="1:3" r="60">
      <c r="A60" s="4" t="s">
        <v>190</v>
      </c>
      <c r="B60" s="5" t="n">
        <v>0</v>
      </c>
      <c r="C60" s="5" t="n">
        <v>445</v>
      </c>
    </row>
    <row spans="1:3" r="61">
      <c r="A61" s="4" t="s">
        <v>191</v>
      </c>
      <c r="B61" s="5" t="n">
        <v>1193</v>
      </c>
      <c r="C61" s="5" t="n">
        <v>0</v>
      </c>
    </row>
    <row spans="1:3" r="62">
      <c r="A62" s="4" t="s">
        <v>192</v>
      </c>
      <c r="B62" s="5" t="n">
        <v>0</v>
      </c>
      <c r="C62" s="5" t="n">
        <v>88</v>
      </c>
    </row>
    <row spans="1:3" r="63">
      <c r="A63" s="4" t="s">
        <v>193</v>
      </c>
      <c r="B63" s="7" t="n">
        <v>250</v>
      </c>
      <c r="C63" s="7" t="n">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75</v>
      </c>
      <c r="B1" s="2" t="s">
        <v>85</v>
      </c>
      <c r="D1" s="2" t="s">
        <v>1</v>
      </c>
    </row>
    <row spans="1:5" r="2">
      <c r="B2" s="2" t="s">
        <v>2</v>
      </c>
      <c r="C2" s="2" t="s">
        <v>86</v>
      </c>
      <c r="D2" s="2" t="s">
        <v>2</v>
      </c>
      <c r="E2" s="2" t="s">
        <v>86</v>
      </c>
    </row>
    <row spans="1:5" r="3">
      <c r="A3" s="3" t="s">
        <v>307</v>
      </c>
    </row>
    <row spans="1:5" r="4">
      <c r="A4" s="4" t="s">
        <v>776</v>
      </c>
      <c r="B4" s="7" t="n">
        <v>-3228</v>
      </c>
      <c r="C4" s="7" t="n">
        <v>6850</v>
      </c>
      <c r="D4" s="7" t="n">
        <v>-2694</v>
      </c>
      <c r="E4" s="7" t="n">
        <v>19034</v>
      </c>
    </row>
    <row spans="1:5" r="5">
      <c r="A5" s="4" t="s">
        <v>229</v>
      </c>
    </row>
    <row spans="1:5" r="6">
      <c r="A6" s="3" t="s">
        <v>307</v>
      </c>
    </row>
    <row spans="1:5" r="7">
      <c r="A7" s="4" t="s">
        <v>776</v>
      </c>
      <c r="B7" s="5" t="n">
        <v>-3228</v>
      </c>
      <c r="C7" s="5" t="n">
        <v>6850</v>
      </c>
    </row>
    <row spans="1:5" r="8">
      <c r="A8" s="4" t="s">
        <v>777</v>
      </c>
    </row>
    <row spans="1:5" r="9">
      <c r="A9" s="3" t="s">
        <v>307</v>
      </c>
    </row>
    <row spans="1:5" r="10">
      <c r="A10" s="4" t="s">
        <v>778</v>
      </c>
      <c r="B10" s="5" t="n">
        <v>8158</v>
      </c>
      <c r="C10" s="5" t="n">
        <v>53677</v>
      </c>
      <c r="D10" s="5" t="n">
        <v>71826</v>
      </c>
      <c r="E10" s="5" t="n">
        <v>158364</v>
      </c>
    </row>
    <row spans="1:5" r="11">
      <c r="A11" s="4" t="s">
        <v>776</v>
      </c>
      <c r="D11" s="5" t="n">
        <v>-2694</v>
      </c>
      <c r="E11" s="5" t="n">
        <v>19034</v>
      </c>
    </row>
    <row spans="1:5" r="12">
      <c r="A12" s="4" t="s">
        <v>779</v>
      </c>
      <c r="B12" s="7" t="n">
        <v>265</v>
      </c>
      <c r="C12" s="7" t="n">
        <v>313</v>
      </c>
      <c r="D12" s="7" t="n">
        <v>881</v>
      </c>
      <c r="E12" s="7" t="n">
        <v>9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80</v>
      </c>
      <c r="B1" s="2" t="s">
        <v>2</v>
      </c>
      <c r="C1" s="2" t="s">
        <v>25</v>
      </c>
    </row>
    <row spans="1:3" r="2">
      <c r="A2" s="3" t="s">
        <v>307</v>
      </c>
    </row>
    <row spans="1:3" r="3">
      <c r="A3" s="4" t="s">
        <v>781</v>
      </c>
      <c r="B3" s="7" t="n">
        <v>4989</v>
      </c>
      <c r="C3" s="7" t="n">
        <v>5813</v>
      </c>
    </row>
    <row spans="1:3" r="4">
      <c r="A4" s="4" t="s">
        <v>782</v>
      </c>
      <c r="B4" s="5" t="n">
        <v>4008</v>
      </c>
      <c r="C4" s="5" t="n">
        <v>5197</v>
      </c>
    </row>
    <row spans="1:3" r="5">
      <c r="A5" s="4" t="s">
        <v>306</v>
      </c>
    </row>
    <row spans="1:3" r="6">
      <c r="A6" s="3" t="s">
        <v>307</v>
      </c>
    </row>
    <row spans="1:3" r="7">
      <c r="A7" s="4" t="s">
        <v>36</v>
      </c>
      <c r="B7" s="5" t="n">
        <v>4868</v>
      </c>
      <c r="C7" s="5" t="n">
        <v>3777</v>
      </c>
    </row>
    <row spans="1:3" r="8">
      <c r="A8" s="4" t="s">
        <v>42</v>
      </c>
      <c r="B8" s="5" t="n">
        <v>121</v>
      </c>
      <c r="C8" s="5" t="n">
        <v>2036</v>
      </c>
    </row>
    <row spans="1:3" r="9">
      <c r="A9" s="4" t="s">
        <v>781</v>
      </c>
      <c r="B9" s="5" t="n">
        <v>4989</v>
      </c>
      <c r="C9" s="5" t="n">
        <v>5813</v>
      </c>
    </row>
    <row spans="1:3" r="10">
      <c r="A10" s="4" t="s">
        <v>783</v>
      </c>
      <c r="B10" s="5" t="n">
        <v>4008</v>
      </c>
      <c r="C10" s="5" t="n">
        <v>5000</v>
      </c>
    </row>
    <row spans="1:3" r="11">
      <c r="A11" s="4" t="s">
        <v>784</v>
      </c>
      <c r="B11" s="5" t="n">
        <v>0</v>
      </c>
      <c r="C11" s="5" t="n">
        <v>197</v>
      </c>
    </row>
    <row spans="1:3" r="12">
      <c r="A12" s="4" t="s">
        <v>782</v>
      </c>
      <c r="B12" s="7" t="n">
        <v>4008</v>
      </c>
      <c r="C12" s="7" t="n">
        <v>51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85</v>
      </c>
      <c r="B1" s="2" t="s">
        <v>2</v>
      </c>
      <c r="C1" s="2" t="s">
        <v>25</v>
      </c>
    </row>
    <row spans="1:3" r="2">
      <c r="A2" s="3" t="s">
        <v>307</v>
      </c>
    </row>
    <row spans="1:3" r="3">
      <c r="A3" s="4" t="s">
        <v>781</v>
      </c>
      <c r="B3" s="7" t="n">
        <v>4989</v>
      </c>
      <c r="C3" s="7" t="n">
        <v>5813</v>
      </c>
    </row>
    <row spans="1:3" r="4">
      <c r="A4" s="4" t="s">
        <v>782</v>
      </c>
      <c r="B4" s="5" t="n">
        <v>4008</v>
      </c>
      <c r="C4" s="5" t="n">
        <v>5197</v>
      </c>
    </row>
    <row spans="1:3" r="5">
      <c r="A5" s="4" t="s">
        <v>310</v>
      </c>
    </row>
    <row spans="1:3" r="6">
      <c r="A6" s="3" t="s">
        <v>307</v>
      </c>
    </row>
    <row spans="1:3" r="7">
      <c r="A7" s="4" t="s">
        <v>36</v>
      </c>
      <c r="B7" s="5" t="n">
        <v>5918</v>
      </c>
      <c r="C7" s="5" t="n">
        <v>5893</v>
      </c>
    </row>
    <row spans="1:3" r="8">
      <c r="A8" s="4" t="s">
        <v>42</v>
      </c>
      <c r="B8" s="5" t="n">
        <v>0</v>
      </c>
      <c r="C8" s="5" t="n">
        <v>31</v>
      </c>
    </row>
    <row spans="1:3" r="9">
      <c r="A9" s="4" t="s">
        <v>781</v>
      </c>
      <c r="B9" s="5" t="n">
        <v>5918</v>
      </c>
      <c r="C9" s="5" t="n">
        <v>5924</v>
      </c>
    </row>
    <row spans="1:3" r="10">
      <c r="A10" s="4" t="s">
        <v>786</v>
      </c>
      <c r="B10" s="5" t="n">
        <v>5871</v>
      </c>
      <c r="C10" s="5" t="n">
        <v>5956</v>
      </c>
    </row>
    <row spans="1:3" r="11">
      <c r="A11" s="4" t="s">
        <v>782</v>
      </c>
      <c r="B11" s="7" t="n">
        <v>5871</v>
      </c>
      <c r="C11" s="7" t="n">
        <v>59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r="A1" s="1" t="s">
        <v>787</v>
      </c>
      <c r="B1" s="2" t="s">
        <v>3</v>
      </c>
      <c r="C1" s="2" t="s">
        <v>788</v>
      </c>
      <c r="D1" s="2" t="s">
        <v>479</v>
      </c>
      <c r="E1" s="2" t="s">
        <v>789</v>
      </c>
      <c r="F1" s="2" t="s">
        <v>790</v>
      </c>
      <c r="G1" s="2" t="s">
        <v>791</v>
      </c>
      <c r="H1" s="2" t="s">
        <v>792</v>
      </c>
      <c r="I1" s="2" t="s">
        <v>2</v>
      </c>
      <c r="J1" s="2" t="s">
        <v>2</v>
      </c>
      <c r="K1" s="2" t="s">
        <v>86</v>
      </c>
      <c r="L1" s="2" t="s">
        <v>25</v>
      </c>
    </row>
    <row spans="1:12" r="2">
      <c r="A2" s="3" t="s">
        <v>793</v>
      </c>
    </row>
    <row spans="1:12" r="3">
      <c r="A3" s="4" t="s">
        <v>794</v>
      </c>
      <c r="D3" s="13" t="n">
        <v>0.055</v>
      </c>
      <c r="G3" s="8" t="n">
        <v>0.05</v>
      </c>
    </row>
    <row spans="1:12" r="4">
      <c r="A4" s="4" t="s">
        <v>795</v>
      </c>
      <c r="C4" s="13" t="n">
        <v>0.055</v>
      </c>
      <c r="H4" s="8" t="n">
        <v>0.05</v>
      </c>
      <c r="I4" s="8" t="n">
        <v>0.68</v>
      </c>
    </row>
    <row spans="1:12" r="5">
      <c r="A5" s="4" t="s">
        <v>796</v>
      </c>
      <c r="I5" s="7" t="n">
        <v>1200</v>
      </c>
      <c r="J5" s="7" t="n">
        <v>1200</v>
      </c>
    </row>
    <row spans="1:12" r="6">
      <c r="A6" s="4" t="s">
        <v>77</v>
      </c>
      <c r="D6" s="5" t="n">
        <v>2100000</v>
      </c>
      <c r="G6" s="5" t="n">
        <v>1000000</v>
      </c>
      <c r="I6" s="5" t="n">
        <v>2203000</v>
      </c>
      <c r="J6" s="5" t="n">
        <v>2203000</v>
      </c>
      <c r="L6" s="5" t="n">
        <v>2203000</v>
      </c>
    </row>
    <row spans="1:12" r="7">
      <c r="A7" s="4" t="s">
        <v>174</v>
      </c>
      <c r="J7" s="7" t="n">
        <v>29727</v>
      </c>
      <c r="K7" s="7" t="n">
        <v>0</v>
      </c>
    </row>
    <row spans="1:12" r="8">
      <c r="A8" s="4" t="s">
        <v>797</v>
      </c>
      <c r="I8" s="7" t="n">
        <v>50119</v>
      </c>
      <c r="J8" s="7" t="n">
        <v>50119</v>
      </c>
      <c r="L8" s="7" t="n">
        <v>20392</v>
      </c>
    </row>
    <row spans="1:12" r="9">
      <c r="A9" s="4" t="s">
        <v>798</v>
      </c>
    </row>
    <row spans="1:12" r="10">
      <c r="A10" s="3" t="s">
        <v>793</v>
      </c>
    </row>
    <row spans="1:12" r="11">
      <c r="A11" s="4" t="s">
        <v>77</v>
      </c>
      <c r="E11" s="5" t="n">
        <v>588235</v>
      </c>
      <c r="F11" s="5" t="n">
        <v>575000</v>
      </c>
      <c r="I11" s="5" t="n">
        <v>90000</v>
      </c>
      <c r="J11" s="5" t="n">
        <v>90000</v>
      </c>
    </row>
    <row spans="1:12" r="12">
      <c r="A12" s="4" t="s">
        <v>799</v>
      </c>
      <c r="E12" s="8" t="n">
        <v>25.5</v>
      </c>
      <c r="F12" s="8" t="n">
        <v>25.75</v>
      </c>
      <c r="I12" s="8" t="n">
        <v>24.91</v>
      </c>
      <c r="J12" s="8" t="n">
        <v>24.91</v>
      </c>
    </row>
    <row spans="1:12" r="13">
      <c r="A13" s="4" t="s">
        <v>174</v>
      </c>
      <c r="E13" s="7" t="n">
        <v>14200</v>
      </c>
      <c r="F13" s="7" t="n">
        <v>13800</v>
      </c>
      <c r="I13" s="7" t="n">
        <v>2200</v>
      </c>
    </row>
    <row spans="1:12" r="14">
      <c r="A14" s="4" t="s">
        <v>542</v>
      </c>
    </row>
    <row spans="1:12" r="15">
      <c r="A15" s="3" t="s">
        <v>793</v>
      </c>
    </row>
    <row spans="1:12" r="16">
      <c r="A16" s="4" t="s">
        <v>795</v>
      </c>
      <c r="B16" s="8" t="n">
        <v>0.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0"/>
  </cols>
  <sheetData>
    <row spans="1:2" r="1">
      <c r="A1" s="1" t="s">
        <v>800</v>
      </c>
      <c r="B1" s="2" t="s">
        <v>1</v>
      </c>
    </row>
    <row spans="1:2" r="2">
      <c r="B2" s="2" t="s">
        <v>801</v>
      </c>
    </row>
    <row spans="1:2" r="3">
      <c r="A3" s="3" t="s">
        <v>802</v>
      </c>
    </row>
    <row spans="1:2" r="4">
      <c r="A4" s="4" t="s">
        <v>803</v>
      </c>
      <c r="B4" s="5" t="n">
        <v>483923</v>
      </c>
    </row>
    <row spans="1:2" r="5">
      <c r="A5" s="4" t="s">
        <v>804</v>
      </c>
      <c r="B5" s="8" t="n">
        <v>0.85</v>
      </c>
    </row>
    <row spans="1:2" r="6">
      <c r="A6" s="4" t="s">
        <v>805</v>
      </c>
    </row>
    <row spans="1:2" r="7">
      <c r="A7" s="3" t="s">
        <v>802</v>
      </c>
    </row>
    <row spans="1:2" r="8">
      <c r="A8" s="4" t="s">
        <v>806</v>
      </c>
      <c r="B8" s="5" t="n">
        <v>578812</v>
      </c>
    </row>
    <row spans="1:2" r="9">
      <c r="A9" s="4" t="s">
        <v>807</v>
      </c>
    </row>
    <row spans="1:2" r="10">
      <c r="A10" s="3" t="s">
        <v>802</v>
      </c>
    </row>
    <row spans="1:2" r="11">
      <c r="A11" s="4" t="s">
        <v>808</v>
      </c>
      <c r="B11" s="5" t="n">
        <v>2</v>
      </c>
    </row>
    <row spans="1:2" r="12">
      <c r="A12" s="4" t="s">
        <v>806</v>
      </c>
      <c r="B12" s="5" t="n">
        <v>2152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09</v>
      </c>
      <c r="B1" s="2" t="s">
        <v>85</v>
      </c>
      <c r="D1" s="2" t="s">
        <v>1</v>
      </c>
    </row>
    <row spans="1:5" r="2">
      <c r="B2" s="2" t="s">
        <v>2</v>
      </c>
      <c r="C2" s="2" t="s">
        <v>86</v>
      </c>
      <c r="D2" s="2" t="s">
        <v>2</v>
      </c>
      <c r="E2" s="2" t="s">
        <v>86</v>
      </c>
    </row>
    <row spans="1:5" r="3">
      <c r="A3" s="3" t="s">
        <v>802</v>
      </c>
    </row>
    <row spans="1:5" r="4">
      <c r="A4" s="4" t="s">
        <v>810</v>
      </c>
      <c r="B4" s="7" t="n">
        <v>245</v>
      </c>
      <c r="C4" s="7" t="n">
        <v>244</v>
      </c>
      <c r="D4" s="7" t="n">
        <v>677</v>
      </c>
      <c r="E4" s="7" t="n">
        <v>983</v>
      </c>
    </row>
    <row spans="1:5" r="5">
      <c r="A5" s="4" t="s">
        <v>364</v>
      </c>
    </row>
    <row spans="1:5" r="6">
      <c r="A6" s="3" t="s">
        <v>802</v>
      </c>
    </row>
    <row spans="1:5" r="7">
      <c r="A7" s="4" t="s">
        <v>810</v>
      </c>
      <c r="B7" s="5" t="n">
        <v>175</v>
      </c>
      <c r="C7" s="5" t="n">
        <v>141</v>
      </c>
      <c r="D7" s="5" t="n">
        <v>496</v>
      </c>
      <c r="E7" s="5" t="n">
        <v>521</v>
      </c>
    </row>
    <row spans="1:5" r="8">
      <c r="A8" s="4" t="s">
        <v>811</v>
      </c>
    </row>
    <row spans="1:5" r="9">
      <c r="A9" s="3" t="s">
        <v>802</v>
      </c>
    </row>
    <row spans="1:5" r="10">
      <c r="A10" s="4" t="s">
        <v>810</v>
      </c>
      <c r="B10" s="5" t="n">
        <v>11</v>
      </c>
      <c r="C10" s="5" t="n">
        <v>88</v>
      </c>
      <c r="D10" s="5" t="n">
        <v>56</v>
      </c>
      <c r="E10" s="5" t="n">
        <v>276</v>
      </c>
    </row>
    <row spans="1:5" r="11">
      <c r="A11" s="4" t="s">
        <v>812</v>
      </c>
    </row>
    <row spans="1:5" r="12">
      <c r="A12" s="3" t="s">
        <v>802</v>
      </c>
    </row>
    <row spans="1:5" r="13">
      <c r="A13" s="4" t="s">
        <v>810</v>
      </c>
      <c r="B13" s="5" t="n">
        <v>109</v>
      </c>
      <c r="C13" s="5" t="n">
        <v>10</v>
      </c>
      <c r="D13" s="5" t="n">
        <v>301</v>
      </c>
      <c r="E13" s="5" t="n">
        <v>112</v>
      </c>
    </row>
    <row spans="1:5" r="14">
      <c r="A14" s="4" t="s">
        <v>813</v>
      </c>
    </row>
    <row spans="1:5" r="15">
      <c r="A15" s="3" t="s">
        <v>802</v>
      </c>
    </row>
    <row spans="1:5" r="16">
      <c r="A16" s="4" t="s">
        <v>810</v>
      </c>
      <c r="B16" s="5" t="n">
        <v>70</v>
      </c>
      <c r="C16" s="5" t="n">
        <v>103</v>
      </c>
      <c r="D16" s="5" t="n">
        <v>181</v>
      </c>
      <c r="E16" s="5" t="n">
        <v>462</v>
      </c>
    </row>
    <row spans="1:5" r="17">
      <c r="A17" s="4" t="s">
        <v>814</v>
      </c>
    </row>
    <row spans="1:5" r="18">
      <c r="A18" s="3" t="s">
        <v>802</v>
      </c>
    </row>
    <row spans="1:5" r="19">
      <c r="A19" s="4" t="s">
        <v>810</v>
      </c>
      <c r="B19" s="5" t="n">
        <v>57</v>
      </c>
      <c r="C19" s="5" t="n">
        <v>42</v>
      </c>
      <c r="D19" s="5" t="n">
        <v>144</v>
      </c>
      <c r="E19" s="5" t="n">
        <v>268</v>
      </c>
    </row>
    <row spans="1:5" r="20">
      <c r="A20" s="4" t="s">
        <v>815</v>
      </c>
    </row>
    <row spans="1:5" r="21">
      <c r="A21" s="3" t="s">
        <v>802</v>
      </c>
    </row>
    <row spans="1:5" r="22">
      <c r="A22" s="4" t="s">
        <v>810</v>
      </c>
      <c r="B22" s="5" t="n">
        <v>13</v>
      </c>
      <c r="C22" s="5" t="n">
        <v>61</v>
      </c>
      <c r="D22" s="5" t="n">
        <v>37</v>
      </c>
      <c r="E22" s="5" t="n">
        <v>182</v>
      </c>
    </row>
    <row spans="1:5" r="23">
      <c r="A23" s="4" t="s">
        <v>816</v>
      </c>
    </row>
    <row spans="1:5" r="24">
      <c r="A24" s="3" t="s">
        <v>802</v>
      </c>
    </row>
    <row spans="1:5" r="25">
      <c r="A25" s="4" t="s">
        <v>810</v>
      </c>
      <c r="B25" s="5" t="n">
        <v>55</v>
      </c>
      <c r="C25" s="5" t="n">
        <v>43</v>
      </c>
      <c r="D25" s="5" t="n">
        <v>139</v>
      </c>
      <c r="E25" s="5" t="n">
        <v>133</v>
      </c>
    </row>
    <row spans="1:5" r="26">
      <c r="A26" s="4" t="s">
        <v>817</v>
      </c>
    </row>
    <row spans="1:5" r="27">
      <c r="A27" s="3" t="s">
        <v>802</v>
      </c>
    </row>
    <row spans="1:5" r="28">
      <c r="A28" s="4" t="s">
        <v>810</v>
      </c>
      <c r="B28" s="7" t="n">
        <v>0</v>
      </c>
      <c r="C28" s="7" t="n">
        <v>0</v>
      </c>
      <c r="D28" s="7" t="n">
        <v>0</v>
      </c>
      <c r="E28" s="7" t="n">
        <v>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s="1" t="s">
        <v>818</v>
      </c>
      <c r="B1" s="2" t="s">
        <v>1</v>
      </c>
    </row>
    <row spans="1:3" r="2">
      <c r="B2" s="2" t="s">
        <v>2</v>
      </c>
      <c r="C2" s="2" t="s">
        <v>86</v>
      </c>
    </row>
    <row spans="1:3" r="3">
      <c r="A3" s="3" t="s">
        <v>819</v>
      </c>
    </row>
    <row spans="1:3" r="4">
      <c r="A4" s="4" t="s">
        <v>820</v>
      </c>
      <c r="B4" s="4" t="s">
        <v>821</v>
      </c>
    </row>
    <row spans="1:3" r="5">
      <c r="A5" s="4" t="s">
        <v>822</v>
      </c>
      <c r="B5" s="4" t="s">
        <v>823</v>
      </c>
      <c r="C5" s="4" t="s">
        <v>824</v>
      </c>
    </row>
    <row spans="1:3" r="6">
      <c r="A6" s="4" t="s">
        <v>825</v>
      </c>
      <c r="B6" s="4" t="s">
        <v>826</v>
      </c>
      <c r="C6" s="4" t="s">
        <v>827</v>
      </c>
    </row>
    <row spans="1:3" r="7">
      <c r="A7" s="4" t="s">
        <v>828</v>
      </c>
    </row>
    <row spans="1:3" r="8">
      <c r="A8" s="3" t="s">
        <v>819</v>
      </c>
    </row>
    <row spans="1:3" r="9">
      <c r="A9" s="4" t="s">
        <v>829</v>
      </c>
      <c r="B9" s="4" t="s">
        <v>830</v>
      </c>
      <c r="C9" s="4" t="s">
        <v>8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r="A1" s="1" t="s">
        <v>832</v>
      </c>
      <c r="B1" s="2" t="s">
        <v>833</v>
      </c>
    </row>
    <row spans="1:2" r="2">
      <c r="A2" s="3" t="s">
        <v>802</v>
      </c>
    </row>
    <row spans="1:2" r="3">
      <c r="A3" s="4" t="s">
        <v>834</v>
      </c>
      <c r="B3" s="5" t="n">
        <v>744172</v>
      </c>
    </row>
    <row spans="1:2" r="4">
      <c r="A4" s="4" t="s">
        <v>835</v>
      </c>
      <c r="B4" s="8" t="n">
        <v>5.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836</v>
      </c>
      <c r="B1" s="2" t="s">
        <v>837</v>
      </c>
      <c r="C1" s="2" t="s">
        <v>838</v>
      </c>
      <c r="D1" s="2" t="s">
        <v>2</v>
      </c>
    </row>
    <row spans="1:4" r="2">
      <c r="A2" s="3" t="s">
        <v>802</v>
      </c>
    </row>
    <row spans="1:4" r="3">
      <c r="A3" s="4" t="s">
        <v>839</v>
      </c>
      <c r="B3" s="8" t="n">
        <v>4.25</v>
      </c>
      <c r="C3" s="8" t="n">
        <v>4.01</v>
      </c>
    </row>
    <row spans="1:4" r="4">
      <c r="A4" s="4" t="s">
        <v>840</v>
      </c>
    </row>
    <row spans="1:4" r="5">
      <c r="A5" s="3" t="s">
        <v>802</v>
      </c>
    </row>
    <row spans="1:4" r="6">
      <c r="A6" s="4" t="s">
        <v>841</v>
      </c>
      <c r="B6" s="5" t="n">
        <v>275000</v>
      </c>
    </row>
    <row spans="1:4" r="7">
      <c r="A7" s="4" t="s">
        <v>842</v>
      </c>
      <c r="B7" s="8" t="n">
        <v>3.47</v>
      </c>
    </row>
    <row spans="1:4" r="8">
      <c r="A8" s="4" t="s">
        <v>843</v>
      </c>
      <c r="D8" s="5" t="n">
        <v>21264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844</v>
      </c>
      <c r="B1" s="2" t="s">
        <v>845</v>
      </c>
      <c r="C1" s="2" t="s">
        <v>837</v>
      </c>
      <c r="D1" s="2" t="s">
        <v>838</v>
      </c>
      <c r="E1" s="2" t="s">
        <v>2</v>
      </c>
    </row>
    <row spans="1:5" r="2">
      <c r="A2" s="3" t="s">
        <v>802</v>
      </c>
    </row>
    <row spans="1:5" r="3">
      <c r="A3" s="4" t="s">
        <v>846</v>
      </c>
      <c r="E3" s="5" t="n">
        <v>382693</v>
      </c>
    </row>
    <row spans="1:5" r="4">
      <c r="A4" s="4" t="s">
        <v>847</v>
      </c>
      <c r="E4" s="8" t="n">
        <v>4.24</v>
      </c>
    </row>
    <row spans="1:5" r="5">
      <c r="A5" s="4" t="s">
        <v>807</v>
      </c>
    </row>
    <row spans="1:5" r="6">
      <c r="A6" s="3" t="s">
        <v>802</v>
      </c>
    </row>
    <row spans="1:5" r="7">
      <c r="A7" s="4" t="s">
        <v>848</v>
      </c>
      <c r="B7" s="5" t="n">
        <v>6157</v>
      </c>
      <c r="C7" s="5" t="n">
        <v>125000</v>
      </c>
      <c r="D7" s="5" t="n">
        <v>50000</v>
      </c>
    </row>
    <row spans="1:5" r="8">
      <c r="A8" s="4" t="s">
        <v>849</v>
      </c>
      <c r="B8" s="8" t="n">
        <v>4.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94</v>
      </c>
      <c r="B1" s="2" t="s">
        <v>1</v>
      </c>
    </row>
    <row spans="1:2" r="2">
      <c r="B2" s="2" t="s">
        <v>2</v>
      </c>
    </row>
    <row spans="1:2" r="3">
      <c r="A3" s="3" t="s">
        <v>195</v>
      </c>
    </row>
    <row spans="1:2" r="4">
      <c r="A4" s="4" t="s">
        <v>196</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850</v>
      </c>
      <c r="B1" s="2" t="s">
        <v>851</v>
      </c>
      <c r="C1" s="2" t="s">
        <v>2</v>
      </c>
      <c r="D1" s="2" t="s">
        <v>479</v>
      </c>
      <c r="E1" s="2" t="s">
        <v>25</v>
      </c>
    </row>
    <row spans="1:5" r="2">
      <c r="A2" s="3" t="s">
        <v>319</v>
      </c>
    </row>
    <row spans="1:5" r="3">
      <c r="A3" s="4" t="s">
        <v>42</v>
      </c>
      <c r="C3" s="7" t="n">
        <v>2690000</v>
      </c>
      <c r="E3" s="7" t="n">
        <v>569000</v>
      </c>
    </row>
    <row spans="1:5" r="4">
      <c r="A4" s="4" t="s">
        <v>48</v>
      </c>
      <c r="C4" s="5" t="n">
        <v>11247000</v>
      </c>
      <c r="E4" s="5" t="n">
        <v>16434000</v>
      </c>
    </row>
    <row spans="1:5" r="5">
      <c r="A5" s="4" t="s">
        <v>49</v>
      </c>
      <c r="C5" s="5" t="n">
        <v>7768000</v>
      </c>
      <c r="E5" s="5" t="n">
        <v>15653000</v>
      </c>
    </row>
    <row spans="1:5" r="6">
      <c r="A6" s="4" t="s">
        <v>852</v>
      </c>
      <c r="C6" s="5" t="n">
        <v>-3224000</v>
      </c>
      <c r="E6" s="5" t="n">
        <v>-2440000</v>
      </c>
    </row>
    <row spans="1:5" r="7">
      <c r="A7" s="4" t="s">
        <v>318</v>
      </c>
    </row>
    <row spans="1:5" r="8">
      <c r="A8" s="3" t="s">
        <v>319</v>
      </c>
    </row>
    <row spans="1:5" r="9">
      <c r="A9" s="4" t="s">
        <v>34</v>
      </c>
      <c r="C9" s="5" t="n">
        <v>5918000</v>
      </c>
      <c r="E9" s="5" t="n">
        <v>5924000</v>
      </c>
    </row>
    <row spans="1:5" r="10">
      <c r="A10" s="4" t="s">
        <v>42</v>
      </c>
      <c r="C10" s="5" t="n">
        <v>322000</v>
      </c>
      <c r="E10" s="5" t="n">
        <v>343000</v>
      </c>
    </row>
    <row spans="1:5" r="11">
      <c r="A11" s="4" t="s">
        <v>43</v>
      </c>
      <c r="C11" s="5" t="n">
        <v>6240000</v>
      </c>
      <c r="E11" s="5" t="n">
        <v>6267000</v>
      </c>
    </row>
    <row spans="1:5" r="12">
      <c r="A12" s="4" t="s">
        <v>48</v>
      </c>
      <c r="C12" s="5" t="n">
        <v>349000</v>
      </c>
      <c r="E12" s="5" t="n">
        <v>1923000</v>
      </c>
    </row>
    <row spans="1:5" r="13">
      <c r="A13" s="4" t="s">
        <v>49</v>
      </c>
      <c r="C13" s="5" t="n">
        <v>1470000</v>
      </c>
      <c r="E13" s="5" t="n">
        <v>651000</v>
      </c>
    </row>
    <row spans="1:5" r="14">
      <c r="A14" s="4" t="s">
        <v>853</v>
      </c>
      <c r="C14" s="5" t="n">
        <v>262000</v>
      </c>
      <c r="E14" s="5" t="n">
        <v>177000</v>
      </c>
    </row>
    <row spans="1:5" r="15">
      <c r="A15" s="4" t="s">
        <v>52</v>
      </c>
      <c r="C15" s="5" t="n">
        <v>5871000</v>
      </c>
      <c r="E15" s="5" t="n">
        <v>5956000</v>
      </c>
    </row>
    <row spans="1:5" r="16">
      <c r="A16" s="4" t="s">
        <v>852</v>
      </c>
      <c r="C16" s="5" t="n">
        <v>-1712000</v>
      </c>
      <c r="E16" s="5" t="n">
        <v>-2440000</v>
      </c>
    </row>
    <row spans="1:5" r="17">
      <c r="A17" s="4" t="s">
        <v>854</v>
      </c>
      <c r="C17" s="7" t="n">
        <v>6240000</v>
      </c>
      <c r="E17" s="7" t="n">
        <v>6267000</v>
      </c>
    </row>
    <row spans="1:5" r="18">
      <c r="A18" s="4" t="s">
        <v>855</v>
      </c>
    </row>
    <row spans="1:5" r="19">
      <c r="A19" s="3" t="s">
        <v>319</v>
      </c>
    </row>
    <row spans="1:5" r="20">
      <c r="A20" s="4" t="s">
        <v>856</v>
      </c>
      <c r="B20" s="7" t="n">
        <v>261665</v>
      </c>
      <c r="D20" s="7" t="n">
        <v>1773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s>
  <sheetData>
    <row spans="1:11" r="1">
      <c r="A1" s="1" t="s">
        <v>857</v>
      </c>
      <c r="B1" s="2" t="s">
        <v>668</v>
      </c>
      <c r="C1" s="2" t="s">
        <v>858</v>
      </c>
      <c r="D1" s="2" t="s">
        <v>525</v>
      </c>
      <c r="E1" s="2" t="s">
        <v>451</v>
      </c>
      <c r="F1" s="2" t="s">
        <v>521</v>
      </c>
      <c r="G1" s="2" t="s">
        <v>754</v>
      </c>
      <c r="H1" s="2" t="s">
        <v>859</v>
      </c>
      <c r="I1" s="2" t="s">
        <v>524</v>
      </c>
      <c r="J1" s="2" t="s">
        <v>617</v>
      </c>
      <c r="K1" s="2" t="s">
        <v>860</v>
      </c>
    </row>
    <row spans="1:11" r="2">
      <c r="A2" s="3" t="s">
        <v>319</v>
      </c>
    </row>
    <row spans="1:11" r="3">
      <c r="A3" s="4" t="s">
        <v>861</v>
      </c>
      <c r="B3" s="4" t="s">
        <v>718</v>
      </c>
    </row>
    <row spans="1:11" r="4">
      <c r="A4" s="4" t="s">
        <v>862</v>
      </c>
    </row>
    <row spans="1:11" r="5">
      <c r="A5" s="3" t="s">
        <v>319</v>
      </c>
    </row>
    <row spans="1:11" r="6">
      <c r="A6" s="4" t="s">
        <v>863</v>
      </c>
      <c r="D6" s="7" t="n">
        <v>84342</v>
      </c>
    </row>
    <row spans="1:11" r="7">
      <c r="A7" s="4" t="s">
        <v>856</v>
      </c>
      <c r="H7" s="7" t="n">
        <v>261665</v>
      </c>
      <c r="J7" s="7" t="n">
        <v>177323</v>
      </c>
    </row>
    <row spans="1:11" r="8">
      <c r="A8" s="4" t="s">
        <v>864</v>
      </c>
    </row>
    <row spans="1:11" r="9">
      <c r="A9" s="3" t="s">
        <v>319</v>
      </c>
    </row>
    <row spans="1:11" r="10">
      <c r="A10" s="4" t="s">
        <v>865</v>
      </c>
      <c r="C10" s="7" t="n">
        <v>2000000</v>
      </c>
    </row>
    <row spans="1:11" r="11">
      <c r="A11" s="4" t="s">
        <v>866</v>
      </c>
      <c r="C11" s="5" t="n">
        <v>8</v>
      </c>
    </row>
    <row spans="1:11" r="12">
      <c r="A12" s="4" t="s">
        <v>541</v>
      </c>
      <c r="C12" s="7" t="n">
        <v>29500</v>
      </c>
    </row>
    <row spans="1:11" r="13">
      <c r="A13" s="4" t="s">
        <v>867</v>
      </c>
    </row>
    <row spans="1:11" r="14">
      <c r="A14" s="3" t="s">
        <v>319</v>
      </c>
    </row>
    <row spans="1:11" r="15">
      <c r="A15" s="4" t="s">
        <v>868</v>
      </c>
      <c r="E15" s="7" t="n">
        <v>1600000</v>
      </c>
      <c r="I15" s="7" t="n">
        <v>1200000</v>
      </c>
    </row>
    <row spans="1:11" r="16">
      <c r="A16" s="4" t="s">
        <v>861</v>
      </c>
      <c r="I16" s="4" t="s">
        <v>869</v>
      </c>
    </row>
    <row spans="1:11" r="17">
      <c r="A17" s="4" t="s">
        <v>542</v>
      </c>
    </row>
    <row spans="1:11" r="18">
      <c r="A18" s="3" t="s">
        <v>319</v>
      </c>
    </row>
    <row spans="1:11" r="19">
      <c r="A19" s="4" t="s">
        <v>861</v>
      </c>
      <c r="F19" s="4" t="s">
        <v>870</v>
      </c>
    </row>
    <row spans="1:11" r="20">
      <c r="A20" s="4" t="s">
        <v>871</v>
      </c>
    </row>
    <row spans="1:11" r="21">
      <c r="A21" s="3" t="s">
        <v>319</v>
      </c>
    </row>
    <row spans="1:11" r="22">
      <c r="A22" s="4" t="s">
        <v>856</v>
      </c>
      <c r="G22" s="7" t="n">
        <v>301404</v>
      </c>
      <c r="H22" s="7" t="n">
        <v>261665</v>
      </c>
    </row>
    <row spans="1:11" r="23">
      <c r="A23" s="4" t="s">
        <v>872</v>
      </c>
    </row>
    <row spans="1:11" r="24">
      <c r="A24" s="3" t="s">
        <v>319</v>
      </c>
    </row>
    <row spans="1:11" r="25">
      <c r="A25" s="4" t="s">
        <v>868</v>
      </c>
      <c r="F25" s="7" t="n">
        <v>1800000</v>
      </c>
    </row>
    <row spans="1:11" r="26">
      <c r="A26" s="4" t="s">
        <v>861</v>
      </c>
      <c r="F26" s="4" t="s">
        <v>870</v>
      </c>
    </row>
    <row spans="1:11" r="27">
      <c r="A27" s="4" t="s">
        <v>600</v>
      </c>
    </row>
    <row spans="1:11" r="28">
      <c r="A28" s="3" t="s">
        <v>319</v>
      </c>
    </row>
    <row spans="1:11" r="29">
      <c r="A29" s="4" t="s">
        <v>571</v>
      </c>
      <c r="K29" s="5" t="n">
        <v>5</v>
      </c>
    </row>
    <row spans="1:11" r="30">
      <c r="A30" s="4" t="s">
        <v>535</v>
      </c>
      <c r="B30" s="7" t="n">
        <v>600000</v>
      </c>
    </row>
    <row spans="1:11" r="31">
      <c r="A31" s="4" t="s">
        <v>873</v>
      </c>
    </row>
    <row spans="1:11" r="32">
      <c r="A32" s="3" t="s">
        <v>319</v>
      </c>
    </row>
    <row spans="1:11" r="33">
      <c r="A33" s="4" t="s">
        <v>868</v>
      </c>
      <c r="E33" s="5" t="n">
        <v>600000</v>
      </c>
    </row>
    <row spans="1:11" r="34">
      <c r="A34" s="4" t="s">
        <v>861</v>
      </c>
      <c r="B34" s="4" t="s">
        <v>869</v>
      </c>
    </row>
    <row spans="1:11" r="35">
      <c r="A35" s="4" t="s">
        <v>535</v>
      </c>
      <c r="B35" s="7" t="n">
        <v>600000</v>
      </c>
      <c r="E35" s="7" t="n">
        <v>6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8"/>
    <col customWidth="1" max="6" min="6" width="21"/>
  </cols>
  <sheetData>
    <row spans="1:6" r="1">
      <c r="A1" s="1" t="s">
        <v>874</v>
      </c>
      <c r="B1" s="2" t="s">
        <v>875</v>
      </c>
      <c r="C1" s="2" t="s">
        <v>876</v>
      </c>
      <c r="D1" s="2" t="s">
        <v>877</v>
      </c>
      <c r="E1" s="2" t="s">
        <v>878</v>
      </c>
      <c r="F1" s="2" t="s">
        <v>879</v>
      </c>
    </row>
    <row spans="1:6" r="2">
      <c r="A2" s="3" t="s">
        <v>880</v>
      </c>
    </row>
    <row spans="1:6" r="3">
      <c r="A3" s="4" t="s">
        <v>881</v>
      </c>
      <c r="D3" s="4" t="s">
        <v>686</v>
      </c>
    </row>
    <row spans="1:6" r="4">
      <c r="A4" s="4" t="s">
        <v>882</v>
      </c>
      <c r="D4" s="5" t="n">
        <v>5</v>
      </c>
    </row>
    <row spans="1:6" r="5">
      <c r="A5" s="4" t="s">
        <v>883</v>
      </c>
      <c r="D5" s="5" t="n">
        <v>5</v>
      </c>
    </row>
    <row spans="1:6" r="6">
      <c r="A6" s="4" t="s">
        <v>884</v>
      </c>
      <c r="B6" s="7" t="n">
        <v>2</v>
      </c>
    </row>
    <row spans="1:6" r="7">
      <c r="A7" s="4" t="s">
        <v>885</v>
      </c>
      <c r="C7" s="12" t="n">
        <v>-0.6</v>
      </c>
      <c r="E7" s="12" t="n">
        <v>-0.6</v>
      </c>
    </row>
    <row spans="1:6" r="8">
      <c r="A8" s="4" t="s">
        <v>886</v>
      </c>
      <c r="E8" s="5" t="n">
        <v>2</v>
      </c>
    </row>
    <row spans="1:6" r="9">
      <c r="A9" s="4" t="s">
        <v>887</v>
      </c>
    </row>
    <row spans="1:6" r="10">
      <c r="A10" s="3" t="s">
        <v>888</v>
      </c>
    </row>
    <row spans="1:6" r="11">
      <c r="A11" s="4" t="s">
        <v>889</v>
      </c>
      <c r="F11" s="7" t="n">
        <v>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S5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2"/>
    <col customWidth="1" max="5" min="5" width="17"/>
    <col customWidth="1" max="6" min="6" width="21"/>
    <col customWidth="1" max="7" min="7" width="17"/>
    <col customWidth="1" max="8" min="8" width="21"/>
    <col customWidth="1" max="9" min="9" width="32"/>
    <col customWidth="1" max="10" min="10" width="21"/>
    <col customWidth="1" max="11" min="11" width="21"/>
    <col customWidth="1" max="12" min="12" width="14"/>
    <col customWidth="1" max="13" min="13" width="21"/>
    <col customWidth="1" max="14" min="14" width="21"/>
    <col customWidth="1" max="15" min="15" width="14"/>
    <col customWidth="1" max="16" min="16" width="21"/>
    <col customWidth="1" max="17" min="17" width="22"/>
    <col customWidth="1" max="18" min="18" width="14"/>
    <col customWidth="1" max="19" min="19" width="21"/>
  </cols>
  <sheetData>
    <row spans="1:19" r="1">
      <c r="A1" s="1" t="s">
        <v>890</v>
      </c>
      <c r="B1" s="2" t="s">
        <v>891</v>
      </c>
      <c r="C1" s="2" t="s">
        <v>756</v>
      </c>
      <c r="D1" s="2" t="s">
        <v>523</v>
      </c>
      <c r="E1" s="2" t="s">
        <v>758</v>
      </c>
      <c r="F1" s="2" t="s">
        <v>378</v>
      </c>
      <c r="G1" s="2" t="s">
        <v>892</v>
      </c>
      <c r="H1" s="2" t="s">
        <v>876</v>
      </c>
      <c r="I1" s="2" t="s">
        <v>891</v>
      </c>
      <c r="J1" s="2" t="s">
        <v>378</v>
      </c>
      <c r="K1" s="2" t="s">
        <v>617</v>
      </c>
      <c r="L1" s="2" t="s">
        <v>893</v>
      </c>
      <c r="M1" s="2" t="s">
        <v>763</v>
      </c>
      <c r="N1" s="2" t="s">
        <v>374</v>
      </c>
      <c r="O1" s="2" t="s">
        <v>733</v>
      </c>
      <c r="P1" s="2" t="s">
        <v>671</v>
      </c>
      <c r="Q1" s="2" t="s">
        <v>445</v>
      </c>
      <c r="R1" s="2" t="s">
        <v>734</v>
      </c>
      <c r="S1" s="2" t="s">
        <v>894</v>
      </c>
    </row>
    <row spans="1:19" r="2">
      <c r="A2" s="3" t="s">
        <v>895</v>
      </c>
    </row>
    <row spans="1:19" r="3">
      <c r="A3" s="4" t="s">
        <v>885</v>
      </c>
      <c r="H3" s="7" t="n">
        <v>-600000</v>
      </c>
      <c r="J3" s="7" t="n">
        <v>-600000</v>
      </c>
    </row>
    <row spans="1:19" r="4">
      <c r="A4" s="4" t="s">
        <v>448</v>
      </c>
      <c r="Q4" s="5" t="n">
        <v>2</v>
      </c>
    </row>
    <row spans="1:19" r="5">
      <c r="A5" s="4" t="s">
        <v>764</v>
      </c>
      <c r="D5" s="5" t="n">
        <v>1</v>
      </c>
      <c r="G5" s="5" t="n">
        <v>102</v>
      </c>
    </row>
    <row spans="1:19" r="6">
      <c r="A6" s="4" t="s">
        <v>388</v>
      </c>
      <c r="K6" s="7" t="n">
        <v>6400000</v>
      </c>
    </row>
    <row spans="1:19" r="7">
      <c r="A7" s="4" t="s">
        <v>674</v>
      </c>
      <c r="F7" s="7" t="n">
        <v>6500000</v>
      </c>
    </row>
    <row spans="1:19" r="8">
      <c r="A8" s="4" t="s">
        <v>896</v>
      </c>
    </row>
    <row spans="1:19" r="9">
      <c r="A9" s="3" t="s">
        <v>895</v>
      </c>
    </row>
    <row spans="1:19" r="10">
      <c r="A10" s="4" t="s">
        <v>897</v>
      </c>
      <c r="B10" s="7" t="n">
        <v>17600000</v>
      </c>
      <c r="I10" s="7" t="n">
        <v>17600000</v>
      </c>
    </row>
    <row spans="1:19" r="11">
      <c r="A11" s="4" t="s">
        <v>898</v>
      </c>
    </row>
    <row spans="1:19" r="12">
      <c r="A12" s="3" t="s">
        <v>895</v>
      </c>
    </row>
    <row spans="1:19" r="13">
      <c r="A13" s="4" t="s">
        <v>749</v>
      </c>
      <c r="O13" s="4" t="s">
        <v>686</v>
      </c>
    </row>
    <row spans="1:19" r="14">
      <c r="A14" s="4" t="s">
        <v>748</v>
      </c>
    </row>
    <row spans="1:19" r="15">
      <c r="A15" s="3" t="s">
        <v>895</v>
      </c>
    </row>
    <row spans="1:19" r="16">
      <c r="A16" s="4" t="s">
        <v>749</v>
      </c>
      <c r="O16" s="4" t="s">
        <v>686</v>
      </c>
      <c r="R16" s="4" t="s">
        <v>686</v>
      </c>
    </row>
    <row spans="1:19" r="17">
      <c r="A17" s="4" t="s">
        <v>674</v>
      </c>
      <c r="K17" s="5" t="n">
        <v>1500000</v>
      </c>
    </row>
    <row spans="1:19" r="18">
      <c r="A18" s="4" t="s">
        <v>899</v>
      </c>
    </row>
    <row spans="1:19" r="19">
      <c r="A19" s="3" t="s">
        <v>895</v>
      </c>
    </row>
    <row spans="1:19" r="20">
      <c r="A20" s="4" t="s">
        <v>749</v>
      </c>
      <c r="S20" s="4" t="s">
        <v>686</v>
      </c>
    </row>
    <row spans="1:19" r="21">
      <c r="A21" s="4" t="s">
        <v>388</v>
      </c>
      <c r="S21" s="7" t="n">
        <v>1000000</v>
      </c>
    </row>
    <row spans="1:19" r="22">
      <c r="A22" s="4" t="s">
        <v>900</v>
      </c>
    </row>
    <row spans="1:19" r="23">
      <c r="A23" s="3" t="s">
        <v>895</v>
      </c>
    </row>
    <row spans="1:19" r="24">
      <c r="A24" s="4" t="s">
        <v>388</v>
      </c>
      <c r="P24" s="7" t="n">
        <v>1000000</v>
      </c>
    </row>
    <row spans="1:19" r="25">
      <c r="A25" s="4" t="s">
        <v>901</v>
      </c>
    </row>
    <row spans="1:19" r="26">
      <c r="A26" s="3" t="s">
        <v>895</v>
      </c>
    </row>
    <row spans="1:19" r="27">
      <c r="A27" s="4" t="s">
        <v>388</v>
      </c>
      <c r="K27" s="7" t="n">
        <v>300000</v>
      </c>
    </row>
    <row spans="1:19" r="28">
      <c r="A28" s="4" t="s">
        <v>769</v>
      </c>
    </row>
    <row spans="1:19" r="29">
      <c r="A29" s="3" t="s">
        <v>895</v>
      </c>
    </row>
    <row spans="1:19" r="30">
      <c r="A30" s="4" t="s">
        <v>770</v>
      </c>
      <c r="E30" s="5" t="n">
        <v>105</v>
      </c>
    </row>
    <row spans="1:19" r="31">
      <c r="A31" s="4" t="s">
        <v>772</v>
      </c>
      <c r="B31" s="7" t="n">
        <v>200000</v>
      </c>
      <c r="C31" s="7" t="n">
        <v>100000</v>
      </c>
      <c r="I31" s="7" t="n">
        <v>100000</v>
      </c>
    </row>
    <row spans="1:19" r="32">
      <c r="A32" s="4" t="s">
        <v>771</v>
      </c>
      <c r="M32" s="7" t="n">
        <v>6900000</v>
      </c>
      <c r="N32" s="7" t="n">
        <v>6800000</v>
      </c>
    </row>
    <row spans="1:19" r="33">
      <c r="A33" s="4" t="s">
        <v>902</v>
      </c>
    </row>
    <row spans="1:19" r="34">
      <c r="A34" s="3" t="s">
        <v>895</v>
      </c>
    </row>
    <row spans="1:19" r="35">
      <c r="A35" s="4" t="s">
        <v>749</v>
      </c>
      <c r="L35" s="4" t="s">
        <v>686</v>
      </c>
    </row>
    <row spans="1:19" r="36">
      <c r="A36" s="4" t="s">
        <v>449</v>
      </c>
    </row>
    <row spans="1:19" r="37">
      <c r="A37" s="3" t="s">
        <v>895</v>
      </c>
    </row>
    <row spans="1:19" r="38">
      <c r="A38" s="4" t="s">
        <v>448</v>
      </c>
      <c r="B38" s="5" t="n">
        <v>2</v>
      </c>
      <c r="I38" s="5" t="n">
        <v>2</v>
      </c>
    </row>
    <row spans="1:19" r="39">
      <c r="A39" s="4" t="s">
        <v>903</v>
      </c>
    </row>
    <row spans="1:19" r="40">
      <c r="A40" s="3" t="s">
        <v>895</v>
      </c>
    </row>
    <row spans="1:19" r="41">
      <c r="A41" s="4" t="s">
        <v>448</v>
      </c>
      <c r="Q41" s="5" t="n">
        <v>1</v>
      </c>
    </row>
    <row spans="1:19" r="42">
      <c r="A42" s="4" t="s">
        <v>904</v>
      </c>
    </row>
    <row spans="1:19" r="43">
      <c r="A43" s="3" t="s">
        <v>895</v>
      </c>
    </row>
    <row spans="1:19" r="44">
      <c r="A44" s="4" t="s">
        <v>473</v>
      </c>
      <c r="B44" s="5" t="n">
        <v>95</v>
      </c>
      <c r="I44" s="5" t="n">
        <v>95</v>
      </c>
    </row>
    <row spans="1:19" r="45">
      <c r="A45" s="4" t="s">
        <v>905</v>
      </c>
    </row>
    <row spans="1:19" r="46">
      <c r="A46" s="3" t="s">
        <v>895</v>
      </c>
    </row>
    <row spans="1:19" r="47">
      <c r="A47" s="4" t="s">
        <v>473</v>
      </c>
      <c r="B47" s="5" t="n">
        <v>182</v>
      </c>
      <c r="I47" s="5" t="n">
        <v>182</v>
      </c>
    </row>
    <row spans="1:19" r="48">
      <c r="A48" s="4" t="s">
        <v>906</v>
      </c>
    </row>
    <row spans="1:19" r="49">
      <c r="A49" s="3" t="s">
        <v>895</v>
      </c>
    </row>
    <row spans="1:19" r="50">
      <c r="A50" s="4" t="s">
        <v>473</v>
      </c>
      <c r="B50" s="5" t="n">
        <v>122</v>
      </c>
      <c r="I50" s="5" t="n">
        <v>1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AG7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1"/>
    <col customWidth="1" max="5" min="5" width="21"/>
    <col customWidth="1" max="6" min="6" width="21"/>
    <col customWidth="1" max="7" min="7" width="31"/>
    <col customWidth="1" max="8" min="8" width="21"/>
    <col customWidth="1" max="9" min="9" width="20"/>
    <col customWidth="1" max="10" min="10" width="21"/>
    <col customWidth="1" max="11" min="11" width="20"/>
    <col customWidth="1" max="12" min="12" width="24"/>
    <col customWidth="1" max="13" min="13" width="20"/>
    <col customWidth="1" max="14" min="14" width="22"/>
    <col customWidth="1" max="15" min="15" width="24"/>
    <col customWidth="1" max="16" min="16" width="21"/>
    <col customWidth="1" max="17" min="17" width="24"/>
    <col customWidth="1" max="18" min="18" width="31"/>
    <col customWidth="1" max="19" min="19" width="21"/>
    <col customWidth="1" max="20" min="20" width="29"/>
    <col customWidth="1" max="21" min="21" width="29"/>
    <col customWidth="1" max="22" min="22" width="21"/>
    <col customWidth="1" max="23" min="23" width="22"/>
    <col customWidth="1" max="24" min="24" width="17"/>
    <col customWidth="1" max="25" min="25" width="21"/>
    <col customWidth="1" max="26" min="26" width="21"/>
    <col customWidth="1" max="27" min="27" width="21"/>
    <col customWidth="1" max="28" min="28" width="21"/>
    <col customWidth="1" max="29" min="29" width="21"/>
    <col customWidth="1" max="30" min="30" width="21"/>
    <col customWidth="1" max="31" min="31" width="14"/>
    <col customWidth="1" max="32" min="32" width="21"/>
    <col customWidth="1" max="33" min="33" width="21"/>
  </cols>
  <sheetData>
    <row spans="1:33" r="1">
      <c r="A1" s="1" t="s">
        <v>907</v>
      </c>
      <c r="B1" s="2" t="s">
        <v>521</v>
      </c>
      <c r="C1" s="2" t="s">
        <v>908</v>
      </c>
      <c r="D1" s="2" t="s">
        <v>909</v>
      </c>
      <c r="E1" s="2" t="s">
        <v>451</v>
      </c>
      <c r="F1" s="2" t="s">
        <v>756</v>
      </c>
      <c r="G1" s="2" t="s">
        <v>910</v>
      </c>
      <c r="H1" s="2" t="s">
        <v>369</v>
      </c>
      <c r="I1" s="2" t="s">
        <v>911</v>
      </c>
      <c r="J1" s="2" t="s">
        <v>370</v>
      </c>
      <c r="K1" s="2" t="s">
        <v>912</v>
      </c>
      <c r="L1" s="2" t="s">
        <v>913</v>
      </c>
      <c r="M1" s="2" t="s">
        <v>914</v>
      </c>
      <c r="N1" s="2" t="s">
        <v>516</v>
      </c>
      <c r="O1" s="2" t="s">
        <v>699</v>
      </c>
      <c r="P1" s="2" t="s">
        <v>451</v>
      </c>
      <c r="Q1" s="2" t="s">
        <v>915</v>
      </c>
      <c r="R1" s="2" t="s">
        <v>916</v>
      </c>
      <c r="S1" s="2" t="s">
        <v>451</v>
      </c>
      <c r="T1" s="2" t="s">
        <v>324</v>
      </c>
      <c r="U1" s="2" t="s">
        <v>917</v>
      </c>
      <c r="V1" s="2" t="s">
        <v>325</v>
      </c>
      <c r="W1" s="2" t="s">
        <v>918</v>
      </c>
      <c r="X1" s="2" t="s">
        <v>919</v>
      </c>
      <c r="Y1" s="2" t="s">
        <v>859</v>
      </c>
      <c r="Z1" s="2" t="s">
        <v>920</v>
      </c>
      <c r="AA1" s="2" t="s">
        <v>763</v>
      </c>
      <c r="AB1" s="2" t="s">
        <v>668</v>
      </c>
      <c r="AC1" s="2" t="s">
        <v>524</v>
      </c>
      <c r="AD1" s="2" t="s">
        <v>617</v>
      </c>
      <c r="AE1" s="2" t="s">
        <v>563</v>
      </c>
      <c r="AF1" s="2" t="s">
        <v>327</v>
      </c>
      <c r="AG1" s="2" t="s">
        <v>894</v>
      </c>
    </row>
    <row spans="1:33" r="2">
      <c r="A2" s="3" t="s">
        <v>255</v>
      </c>
    </row>
    <row spans="1:33" r="3">
      <c r="A3" s="4" t="s">
        <v>921</v>
      </c>
      <c r="AB3" s="7" t="n">
        <v>100000</v>
      </c>
    </row>
    <row spans="1:33" r="4">
      <c r="A4" s="4" t="s">
        <v>861</v>
      </c>
      <c r="AB4" s="4" t="s">
        <v>718</v>
      </c>
    </row>
    <row spans="1:33" r="5">
      <c r="A5" s="4" t="s">
        <v>922</v>
      </c>
      <c r="G5" s="13" t="n">
        <v>0.055</v>
      </c>
      <c r="Q5" s="8" t="n">
        <v>0.05</v>
      </c>
      <c r="R5" s="8" t="n">
        <v>0.68</v>
      </c>
    </row>
    <row spans="1:33" r="6">
      <c r="A6" s="4" t="s">
        <v>384</v>
      </c>
      <c r="H6" s="7" t="n">
        <v>3400000</v>
      </c>
      <c r="J6" s="7" t="n">
        <v>3500000</v>
      </c>
    </row>
    <row spans="1:33" r="7">
      <c r="A7" s="4" t="s">
        <v>923</v>
      </c>
      <c r="T7" s="5" t="n">
        <v>3</v>
      </c>
      <c r="W7" s="5" t="n">
        <v>1</v>
      </c>
    </row>
    <row spans="1:33" r="8">
      <c r="A8" s="4" t="s">
        <v>519</v>
      </c>
      <c r="N8" s="5" t="n">
        <v>2</v>
      </c>
      <c r="T8" s="5" t="n">
        <v>32</v>
      </c>
      <c r="U8" s="5" t="n">
        <v>3</v>
      </c>
    </row>
    <row spans="1:33" r="9">
      <c r="A9" s="4" t="s">
        <v>388</v>
      </c>
      <c r="AD9" s="7" t="n">
        <v>6400000</v>
      </c>
    </row>
    <row spans="1:33" r="10">
      <c r="A10" s="4" t="s">
        <v>185</v>
      </c>
      <c r="S10" s="7" t="n">
        <v>6402000</v>
      </c>
      <c r="V10" s="7" t="n">
        <v>7300000</v>
      </c>
    </row>
    <row spans="1:33" r="11">
      <c r="A11" s="4" t="s">
        <v>483</v>
      </c>
      <c r="R11" s="7" t="n">
        <v>5000000</v>
      </c>
    </row>
    <row spans="1:33" r="12">
      <c r="A12" s="4" t="s">
        <v>533</v>
      </c>
      <c r="AE12" s="9" t="n">
        <v>1.03</v>
      </c>
    </row>
    <row spans="1:33" r="13">
      <c r="A13" s="4" t="s">
        <v>542</v>
      </c>
    </row>
    <row spans="1:33" r="14">
      <c r="A14" s="3" t="s">
        <v>255</v>
      </c>
    </row>
    <row spans="1:33" r="15">
      <c r="A15" s="4" t="s">
        <v>921</v>
      </c>
      <c r="B15" s="7" t="n">
        <v>500000</v>
      </c>
    </row>
    <row spans="1:33" r="16">
      <c r="A16" s="4" t="s">
        <v>861</v>
      </c>
      <c r="B16" s="4" t="s">
        <v>870</v>
      </c>
    </row>
    <row spans="1:33" r="17">
      <c r="A17" s="4" t="s">
        <v>922</v>
      </c>
      <c r="C17" s="8" t="n">
        <v>0.06</v>
      </c>
    </row>
    <row spans="1:33" r="18">
      <c r="A18" s="4" t="s">
        <v>384</v>
      </c>
      <c r="D18" s="7" t="n">
        <v>400000</v>
      </c>
    </row>
    <row spans="1:33" r="19">
      <c r="A19" s="4" t="s">
        <v>483</v>
      </c>
      <c r="B19" s="7" t="n">
        <v>1300000</v>
      </c>
    </row>
    <row spans="1:33" r="20">
      <c r="A20" s="4" t="s">
        <v>533</v>
      </c>
      <c r="B20" s="10" t="n">
        <v>0.025</v>
      </c>
    </row>
    <row spans="1:33" r="21">
      <c r="A21" s="4" t="s">
        <v>924</v>
      </c>
    </row>
    <row spans="1:33" r="22">
      <c r="A22" s="3" t="s">
        <v>255</v>
      </c>
    </row>
    <row spans="1:33" r="23">
      <c r="A23" s="4" t="s">
        <v>384</v>
      </c>
      <c r="D23" s="5" t="n">
        <v>3500000</v>
      </c>
    </row>
    <row spans="1:33" r="24">
      <c r="A24" s="4" t="s">
        <v>769</v>
      </c>
    </row>
    <row spans="1:33" r="25">
      <c r="A25" s="3" t="s">
        <v>255</v>
      </c>
    </row>
    <row spans="1:33" r="26">
      <c r="A26" s="4" t="s">
        <v>384</v>
      </c>
      <c r="G26" s="7" t="n">
        <v>6800000</v>
      </c>
      <c r="AA26" s="7" t="n">
        <v>6900000</v>
      </c>
    </row>
    <row spans="1:33" r="27">
      <c r="A27" s="4" t="s">
        <v>772</v>
      </c>
      <c r="E27" s="7" t="n">
        <v>200000</v>
      </c>
      <c r="F27" s="7" t="n">
        <v>100000</v>
      </c>
      <c r="P27" s="7" t="n">
        <v>100000</v>
      </c>
    </row>
    <row spans="1:33" r="28">
      <c r="A28" s="4" t="s">
        <v>925</v>
      </c>
    </row>
    <row spans="1:33" r="29">
      <c r="A29" s="3" t="s">
        <v>255</v>
      </c>
    </row>
    <row spans="1:33" r="30">
      <c r="A30" s="4" t="s">
        <v>926</v>
      </c>
      <c r="I30" s="5" t="n">
        <v>6157</v>
      </c>
      <c r="K30" s="5" t="n">
        <v>125000</v>
      </c>
      <c r="M30" s="5" t="n">
        <v>50000</v>
      </c>
    </row>
    <row spans="1:33" r="31">
      <c r="A31" s="4" t="s">
        <v>855</v>
      </c>
    </row>
    <row spans="1:33" r="32">
      <c r="A32" s="3" t="s">
        <v>255</v>
      </c>
    </row>
    <row spans="1:33" r="33">
      <c r="A33" s="4" t="s">
        <v>856</v>
      </c>
      <c r="Y33" s="7" t="n">
        <v>261665</v>
      </c>
      <c r="AD33" s="7" t="n">
        <v>177323</v>
      </c>
    </row>
    <row spans="1:33" r="34">
      <c r="A34" s="4" t="s">
        <v>927</v>
      </c>
    </row>
    <row spans="1:33" r="35">
      <c r="A35" s="3" t="s">
        <v>255</v>
      </c>
    </row>
    <row spans="1:33" r="36">
      <c r="A36" s="4" t="s">
        <v>185</v>
      </c>
      <c r="D36" s="5" t="n">
        <v>39739</v>
      </c>
    </row>
    <row spans="1:33" r="37">
      <c r="A37" s="4" t="s">
        <v>856</v>
      </c>
      <c r="D37" s="7" t="n">
        <v>301404</v>
      </c>
      <c r="Y37" s="7" t="n">
        <v>261665</v>
      </c>
    </row>
    <row spans="1:33" r="38">
      <c r="A38" s="4" t="s">
        <v>928</v>
      </c>
    </row>
    <row spans="1:33" r="39">
      <c r="A39" s="3" t="s">
        <v>255</v>
      </c>
    </row>
    <row spans="1:33" r="40">
      <c r="A40" s="4" t="s">
        <v>868</v>
      </c>
      <c r="E40" s="7" t="n">
        <v>1600000</v>
      </c>
      <c r="P40" s="7" t="n">
        <v>1600000</v>
      </c>
      <c r="R40" s="7" t="n">
        <v>1600000</v>
      </c>
      <c r="S40" s="7" t="n">
        <v>1600000</v>
      </c>
      <c r="T40" s="7" t="n">
        <v>1600000</v>
      </c>
      <c r="U40" s="7" t="n">
        <v>1600000</v>
      </c>
      <c r="AC40" s="7" t="n">
        <v>1200000</v>
      </c>
    </row>
    <row spans="1:33" r="41">
      <c r="A41" s="4" t="s">
        <v>861</v>
      </c>
      <c r="AC41" s="4" t="s">
        <v>869</v>
      </c>
    </row>
    <row spans="1:33" r="42">
      <c r="A42" s="4" t="s">
        <v>929</v>
      </c>
    </row>
    <row spans="1:33" r="43">
      <c r="A43" s="3" t="s">
        <v>255</v>
      </c>
    </row>
    <row spans="1:33" r="44">
      <c r="A44" s="4" t="s">
        <v>868</v>
      </c>
      <c r="B44" s="7" t="n">
        <v>1800000</v>
      </c>
    </row>
    <row spans="1:33" r="45">
      <c r="A45" s="4" t="s">
        <v>861</v>
      </c>
      <c r="B45" s="4" t="s">
        <v>870</v>
      </c>
    </row>
    <row spans="1:33" r="46">
      <c r="A46" s="4" t="s">
        <v>930</v>
      </c>
    </row>
    <row spans="1:33" r="47">
      <c r="A47" s="3" t="s">
        <v>255</v>
      </c>
    </row>
    <row spans="1:33" r="48">
      <c r="A48" s="4" t="s">
        <v>711</v>
      </c>
      <c r="L48" s="5" t="n">
        <v>3</v>
      </c>
    </row>
    <row spans="1:33" r="49">
      <c r="A49" s="4" t="s">
        <v>931</v>
      </c>
    </row>
    <row spans="1:33" r="50">
      <c r="A50" s="3" t="s">
        <v>255</v>
      </c>
    </row>
    <row spans="1:33" r="51">
      <c r="A51" s="4" t="s">
        <v>711</v>
      </c>
      <c r="D51" s="5" t="n">
        <v>3</v>
      </c>
    </row>
    <row spans="1:33" r="52">
      <c r="A52" s="4" t="s">
        <v>932</v>
      </c>
    </row>
    <row spans="1:33" r="53">
      <c r="A53" s="3" t="s">
        <v>255</v>
      </c>
    </row>
    <row spans="1:33" r="54">
      <c r="A54" s="4" t="s">
        <v>711</v>
      </c>
      <c r="O54" s="5" t="n">
        <v>2</v>
      </c>
    </row>
    <row spans="1:33" r="55">
      <c r="A55" s="4" t="s">
        <v>933</v>
      </c>
    </row>
    <row spans="1:33" r="56">
      <c r="A56" s="3" t="s">
        <v>255</v>
      </c>
    </row>
    <row spans="1:33" r="57">
      <c r="A57" s="4" t="s">
        <v>711</v>
      </c>
      <c r="D57" s="5" t="n">
        <v>2</v>
      </c>
    </row>
    <row spans="1:33" r="58">
      <c r="A58" s="4" t="s">
        <v>934</v>
      </c>
    </row>
    <row spans="1:33" r="59">
      <c r="A59" s="3" t="s">
        <v>255</v>
      </c>
    </row>
    <row spans="1:33" r="60">
      <c r="A60" s="4" t="s">
        <v>388</v>
      </c>
      <c r="AF60" s="7" t="n">
        <v>5800000</v>
      </c>
    </row>
    <row spans="1:33" r="61">
      <c r="A61" s="4" t="s">
        <v>935</v>
      </c>
      <c r="Z61" s="7" t="n">
        <v>300000</v>
      </c>
    </row>
    <row spans="1:33" r="62">
      <c r="A62" s="4" t="s">
        <v>936</v>
      </c>
    </row>
    <row spans="1:33" r="63">
      <c r="A63" s="3" t="s">
        <v>255</v>
      </c>
    </row>
    <row spans="1:33" r="64">
      <c r="A64" s="4" t="s">
        <v>388</v>
      </c>
      <c r="AF64" s="7" t="n">
        <v>500000</v>
      </c>
    </row>
    <row spans="1:33" r="65">
      <c r="A65" s="4" t="s">
        <v>937</v>
      </c>
    </row>
    <row spans="1:33" r="66">
      <c r="A66" s="3" t="s">
        <v>255</v>
      </c>
    </row>
    <row spans="1:33" r="67">
      <c r="A67" s="4" t="s">
        <v>388</v>
      </c>
      <c r="AG67" s="7" t="n">
        <v>1000000</v>
      </c>
    </row>
    <row spans="1:33" r="68">
      <c r="A68" s="4" t="s">
        <v>749</v>
      </c>
      <c r="AG68" s="4" t="s">
        <v>686</v>
      </c>
    </row>
    <row spans="1:33" r="69">
      <c r="A69" s="4" t="s">
        <v>938</v>
      </c>
    </row>
    <row spans="1:33" r="70">
      <c r="A70" s="3" t="s">
        <v>255</v>
      </c>
    </row>
    <row spans="1:33" r="71">
      <c r="A71" s="4" t="s">
        <v>749</v>
      </c>
      <c r="D71" s="4" t="s">
        <v>686</v>
      </c>
    </row>
    <row spans="1:33" r="72">
      <c r="A72" s="4" t="s">
        <v>939</v>
      </c>
    </row>
    <row spans="1:33" r="73">
      <c r="A73" s="3" t="s">
        <v>255</v>
      </c>
    </row>
    <row spans="1:33" r="74">
      <c r="A74" s="4" t="s">
        <v>473</v>
      </c>
      <c r="X74" s="5" t="n">
        <v>1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98</v>
      </c>
      <c r="B1" s="2" t="s">
        <v>1</v>
      </c>
    </row>
    <row spans="1:2" r="2">
      <c r="B2" s="2" t="s">
        <v>2</v>
      </c>
    </row>
    <row spans="1:2" r="3">
      <c r="A3" s="3" t="s">
        <v>199</v>
      </c>
    </row>
    <row spans="1:2" r="4">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202</v>
      </c>
      <c r="B1" s="2" t="s">
        <v>1</v>
      </c>
    </row>
    <row spans="1:2" r="2">
      <c r="B2" s="2" t="s">
        <v>2</v>
      </c>
    </row>
    <row spans="1:2" r="3">
      <c r="A3" s="3" t="s">
        <v>203</v>
      </c>
    </row>
    <row spans="1:2" r="4">
      <c r="A4" s="4" t="s">
        <v>203</v>
      </c>
      <c r="B4" s="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ignificant Accounting Policies</vt:lpstr>
      <vt:lpstr>Earnings Per Share</vt:lpstr>
      <vt:lpstr>Liquidity and Profitability</vt:lpstr>
      <vt:lpstr>Property and Equipment</vt:lpstr>
      <vt:lpstr>Restricted Cash and Investments</vt:lpstr>
      <vt:lpstr>Intangible Assets and Goodwill</vt:lpstr>
      <vt:lpstr>Leases</vt:lpstr>
      <vt:lpstr>Accrued Expenses</vt:lpstr>
      <vt:lpstr>Notes Payable and Other Debt</vt:lpstr>
      <vt:lpstr>Discontinued Operations</vt:lpstr>
      <vt:lpstr>Dividends and Preferred Stock</vt:lpstr>
      <vt:lpstr>Stock Based Compensation</vt:lpstr>
      <vt:lpstr>Variable Interest Entities</vt:lpstr>
      <vt:lpstr>Commitments and Contingencies</vt:lpstr>
      <vt:lpstr>Related Party Transactions</vt:lpstr>
      <vt:lpstr>Subsequent Events</vt:lpstr>
      <vt:lpstr>Significant Accounting Polici23</vt:lpstr>
      <vt:lpstr>Earnings Per Share (Tables)</vt:lpstr>
      <vt:lpstr>Property and Equipment (Tables)</vt:lpstr>
      <vt:lpstr>Restricted Cash and Investmen26</vt:lpstr>
      <vt:lpstr>Intangible Assets and Goodwill </vt:lpstr>
      <vt:lpstr>Leases (Tables)</vt:lpstr>
      <vt:lpstr>Accrued Expenses (Tables)</vt:lpstr>
      <vt:lpstr>Notes Payable and Other Debt (T</vt:lpstr>
      <vt:lpstr>Discontinued Operations (Tables</vt:lpstr>
      <vt:lpstr>Stock Based Compensation (Table</vt:lpstr>
      <vt:lpstr>Variable Interest Entities (Tab</vt:lpstr>
      <vt:lpstr>Significant Accounting Polici34</vt:lpstr>
      <vt:lpstr>Reconciliation of Net Income (L</vt:lpstr>
      <vt:lpstr>Anti-dilutive Securities (Detai</vt:lpstr>
      <vt:lpstr>Liquidity and Profitability (De</vt:lpstr>
      <vt:lpstr>Property and Equipment (Details</vt:lpstr>
      <vt:lpstr>Restricted Cash, Escrow Deposit</vt:lpstr>
      <vt:lpstr>Property and Equipment (Textual</vt:lpstr>
      <vt:lpstr>Intangible Assets and Goodwil41</vt:lpstr>
      <vt:lpstr>Intangible Assets and Goodwil42</vt:lpstr>
      <vt:lpstr>Intangible Assets and Goodwil43</vt:lpstr>
      <vt:lpstr>Intangible Assets and Goodwil44</vt:lpstr>
      <vt:lpstr>Leases - Operating Leases (Deta</vt:lpstr>
      <vt:lpstr>Leases (Future Payments Receiva</vt:lpstr>
      <vt:lpstr>Leases (Lease and Subleased Fac</vt:lpstr>
      <vt:lpstr>Leases (Arkansas Lease) (Detail</vt:lpstr>
      <vt:lpstr>Leases (Georgia Lease) (Details</vt:lpstr>
      <vt:lpstr>Leases (North and South Carolin</vt:lpstr>
      <vt:lpstr>Accrued Expenses (Details)</vt:lpstr>
      <vt:lpstr>Notes Payable and Other Debt (S</vt:lpstr>
      <vt:lpstr>Notes Payable and Other Debt 53</vt:lpstr>
      <vt:lpstr>Notes Payable and Other Debt (D</vt:lpstr>
      <vt:lpstr>Notes Payable and Other Debt (R</vt:lpstr>
      <vt:lpstr>Notes Payable and Other Debt 56</vt:lpstr>
      <vt:lpstr>Notes Payable and Other Debt (O</vt:lpstr>
      <vt:lpstr>Notes Payable and Other Debt (C</vt:lpstr>
      <vt:lpstr>Discontinued Operations (Detail</vt:lpstr>
      <vt:lpstr>Discontinued Operations Activit</vt:lpstr>
      <vt:lpstr>Discontinued Operations Assets </vt:lpstr>
      <vt:lpstr>Discontinued Operations Asset62</vt:lpstr>
      <vt:lpstr>Dividends and Preferred Stock (</vt:lpstr>
      <vt:lpstr>Stock based compensation (Detai</vt:lpstr>
      <vt:lpstr>Stock Based Compensation (Recog</vt:lpstr>
      <vt:lpstr>Stock Based Compensation (Assum</vt:lpstr>
      <vt:lpstr>Stock Based Compensation (Activ</vt:lpstr>
      <vt:lpstr>Stock Based Compensation (Act68</vt:lpstr>
      <vt:lpstr>Stock Based Compensation (Act69</vt:lpstr>
      <vt:lpstr>Variable Interest Entities Asse</vt:lpstr>
      <vt:lpstr>Variable Interest Entities (Det</vt:lpstr>
      <vt:lpstr>Commitments and Contingencies (</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08:05Z</dcterms:created>
  <dcterms:modified xmlns:dcterms="http://purl.org/dc/terms/" xmlns:xsi="http://www.w3.org/2001/XMLSchema-instance" xsi:type="dcterms:W3CDTF">2015-11-16T16:08:05Z</dcterms:modified>
  <dc:title xmlns:dc="http://purl.org/dc/elements/1.1/">Untitled</dc:title>
  <dc:description xmlns:dc="http://purl.org/dc/elements/1.1/"/>
  <dc:subject xmlns:dc="http://purl.org/dc/elements/1.1/"/>
  <cp:keywords/>
  <cp:category/>
</cp:coreProperties>
</file>